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ormation and Organization"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Equity" sheetId="11" state="visible" r:id="rId11"/>
    <sheet xmlns:r="http://schemas.openxmlformats.org/officeDocument/2006/relationships" name="Preferred Stock" sheetId="12" state="visible" r:id="rId12"/>
    <sheet xmlns:r="http://schemas.openxmlformats.org/officeDocument/2006/relationships" name="Derivative Instrument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Transactions with Affiliates" sheetId="20" state="visible" r:id="rId20"/>
    <sheet xmlns:r="http://schemas.openxmlformats.org/officeDocument/2006/relationships" name="Segment Reporting" sheetId="21" state="visible" r:id="rId21"/>
    <sheet xmlns:r="http://schemas.openxmlformats.org/officeDocument/2006/relationships" name="Customer Acquisition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Revenues (Tables)" sheetId="25" state="visible" r:id="rId25"/>
    <sheet xmlns:r="http://schemas.openxmlformats.org/officeDocument/2006/relationships" name="Equity (Tables)" sheetId="26" state="visible" r:id="rId26"/>
    <sheet xmlns:r="http://schemas.openxmlformats.org/officeDocument/2006/relationships" name="Preferred Stock (Tables)" sheetId="27" state="visible" r:id="rId27"/>
    <sheet xmlns:r="http://schemas.openxmlformats.org/officeDocument/2006/relationships" name="Derivative Instrument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Transactions with Affiliates (T" sheetId="33" state="visible" r:id="rId33"/>
    <sheet xmlns:r="http://schemas.openxmlformats.org/officeDocument/2006/relationships" name="Segment Reporting (Tables)" sheetId="34" state="visible" r:id="rId34"/>
    <sheet xmlns:r="http://schemas.openxmlformats.org/officeDocument/2006/relationships" name="Basis of Presentation and Sum_3" sheetId="35" state="visible" r:id="rId35"/>
    <sheet xmlns:r="http://schemas.openxmlformats.org/officeDocument/2006/relationships" name="Revenues - Narrative (Details)" sheetId="36" state="visible" r:id="rId36"/>
    <sheet xmlns:r="http://schemas.openxmlformats.org/officeDocument/2006/relationships" name="Revenues - Disaggregation of Re" sheetId="37" state="visible" r:id="rId37"/>
    <sheet xmlns:r="http://schemas.openxmlformats.org/officeDocument/2006/relationships" name="Revenues - Accounts Receivable," sheetId="38" state="visible" r:id="rId38"/>
    <sheet xmlns:r="http://schemas.openxmlformats.org/officeDocument/2006/relationships" name="Equity - Schedule of Economic I" sheetId="39" state="visible" r:id="rId39"/>
    <sheet xmlns:r="http://schemas.openxmlformats.org/officeDocument/2006/relationships" name="Equity - Non-controlling Intere" sheetId="40" state="visible" r:id="rId40"/>
    <sheet xmlns:r="http://schemas.openxmlformats.org/officeDocument/2006/relationships" name="Equity - Narrative (Details)" sheetId="41" state="visible" r:id="rId41"/>
    <sheet xmlns:r="http://schemas.openxmlformats.org/officeDocument/2006/relationships" name="Equity - Basic and Diluted Inco" sheetId="42" state="visible" r:id="rId42"/>
    <sheet xmlns:r="http://schemas.openxmlformats.org/officeDocument/2006/relationships" name="Equity - VIEs (Details)" sheetId="43" state="visible" r:id="rId43"/>
    <sheet xmlns:r="http://schemas.openxmlformats.org/officeDocument/2006/relationships" name="Preferred Stock - Narrative (De" sheetId="44" state="visible" r:id="rId44"/>
    <sheet xmlns:r="http://schemas.openxmlformats.org/officeDocument/2006/relationships" name="Preferred Stock - Summary of Pr" sheetId="45" state="visible" r:id="rId45"/>
    <sheet xmlns:r="http://schemas.openxmlformats.org/officeDocument/2006/relationships" name="Derivative Instruments - Narrat" sheetId="46" state="visible" r:id="rId46"/>
    <sheet xmlns:r="http://schemas.openxmlformats.org/officeDocument/2006/relationships" name="Derivative Instruments - Volume" sheetId="47" state="visible" r:id="rId47"/>
    <sheet xmlns:r="http://schemas.openxmlformats.org/officeDocument/2006/relationships" name="Derivative Instruments - Gains " sheetId="48" state="visible" r:id="rId48"/>
    <sheet xmlns:r="http://schemas.openxmlformats.org/officeDocument/2006/relationships" name="Derivative Instruments - Offset" sheetId="49" state="visible" r:id="rId49"/>
    <sheet xmlns:r="http://schemas.openxmlformats.org/officeDocument/2006/relationships" name="Derivative Instruments - Offs_2"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Intangible Assets - Schedule of" sheetId="53" state="visible" r:id="rId53"/>
    <sheet xmlns:r="http://schemas.openxmlformats.org/officeDocument/2006/relationships" name="Intangible Assets - Changes in " sheetId="54" state="visible" r:id="rId54"/>
    <sheet xmlns:r="http://schemas.openxmlformats.org/officeDocument/2006/relationships" name="Intangible Assets - Estimated F" sheetId="55" state="visible" r:id="rId55"/>
    <sheet xmlns:r="http://schemas.openxmlformats.org/officeDocument/2006/relationships" name="Debt - Schedule of Debt (Detail" sheetId="56" state="visible" r:id="rId56"/>
    <sheet xmlns:r="http://schemas.openxmlformats.org/officeDocument/2006/relationships" name="Debt - Narrative (Details)" sheetId="57" state="visible" r:id="rId57"/>
    <sheet xmlns:r="http://schemas.openxmlformats.org/officeDocument/2006/relationships" name="Debt - Components of Interest E" sheetId="58" state="visible" r:id="rId58"/>
    <sheet xmlns:r="http://schemas.openxmlformats.org/officeDocument/2006/relationships" name="Fair Value Measurements (Detail"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Transactions with Affiliates - " sheetId="62" state="visible" r:id="rId62"/>
    <sheet xmlns:r="http://schemas.openxmlformats.org/officeDocument/2006/relationships" name="Transactions with Affiliates _2" sheetId="63" state="visible" r:id="rId63"/>
    <sheet xmlns:r="http://schemas.openxmlformats.org/officeDocument/2006/relationships" name="Segment Reporting - Narrative (" sheetId="64" state="visible" r:id="rId64"/>
    <sheet xmlns:r="http://schemas.openxmlformats.org/officeDocument/2006/relationships" name="Segment Reporting - Financial D" sheetId="65" state="visible" r:id="rId65"/>
    <sheet xmlns:r="http://schemas.openxmlformats.org/officeDocument/2006/relationships" name="Customer Acquisitions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_(&quot;$ &quot;#,##0.0_);_(&quot;$ &quot;(#,##0.0)"/>
    <numFmt numFmtId="168" formatCode="#,##0.00%_);(#,##0.00%)"/>
    <numFmt numFmtId="169" formatCode="#,##0.0_);(#,##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9</t>
        </is>
      </c>
      <c r="C8" s="4" t="inlineStr">
        <is>
          <t xml:space="preserve"> </t>
        </is>
      </c>
    </row>
    <row r="9">
      <c r="A9" s="4" t="inlineStr">
        <is>
          <t>Entity Registrant Name</t>
        </is>
      </c>
      <c r="B9" s="4" t="inlineStr">
        <is>
          <t>Via Renewabl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453215</t>
        </is>
      </c>
      <c r="C11" s="4" t="inlineStr">
        <is>
          <t xml:space="preserve"> </t>
        </is>
      </c>
    </row>
    <row r="12">
      <c r="A12" s="4" t="inlineStr">
        <is>
          <t>Entity Address, Address Line One</t>
        </is>
      </c>
      <c r="B12" s="4" t="inlineStr">
        <is>
          <t>12140 Wickchester Ln</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79</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00-2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606268</t>
        </is>
      </c>
      <c r="C28" s="4" t="inlineStr">
        <is>
          <t xml:space="preserve"> </t>
        </is>
      </c>
    </row>
    <row r="29">
      <c r="A29" s="4" t="inlineStr">
        <is>
          <t>Current Fiscal Year End Date</t>
        </is>
      </c>
      <c r="B29" s="4" t="inlineStr">
        <is>
          <t>--12-31</t>
        </is>
      </c>
      <c r="C29" s="4" t="inlineStr">
        <is>
          <t xml:space="preserve"> </t>
        </is>
      </c>
    </row>
    <row r="30">
      <c r="A30" s="4" t="inlineStr">
        <is>
          <t>Common Class A</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Title of 12(b) Security</t>
        </is>
      </c>
      <c r="B32" s="4" t="inlineStr">
        <is>
          <t>Class A common stock, par value $0.01 per share</t>
        </is>
      </c>
      <c r="C32" s="4" t="inlineStr">
        <is>
          <t xml:space="preserve"> </t>
        </is>
      </c>
    </row>
    <row r="33">
      <c r="A33" s="4" t="inlineStr">
        <is>
          <t>Trading Symbol</t>
        </is>
      </c>
      <c r="B33" s="4" t="inlineStr">
        <is>
          <t>VIA</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3232701</v>
      </c>
    </row>
    <row r="36">
      <c r="A36" s="4" t="inlineStr">
        <is>
          <t>Series A Preferred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Title of 12(b) Security</t>
        </is>
      </c>
      <c r="B38" s="4" t="inlineStr">
        <is>
          <t>8.75% Series A Fixed-to-Floating RateCumulative Redeemable Perpetual Preferred Stock, par value $0.01 per share</t>
        </is>
      </c>
      <c r="C38" s="4" t="inlineStr">
        <is>
          <t xml:space="preserve"> </t>
        </is>
      </c>
    </row>
    <row r="39">
      <c r="A39" s="4" t="inlineStr">
        <is>
          <t>Trading Symbol</t>
        </is>
      </c>
      <c r="B39" s="4" t="inlineStr">
        <is>
          <t>VIASP</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3567543</v>
      </c>
    </row>
    <row r="42">
      <c r="A42" s="4" t="inlineStr">
        <is>
          <t>Common Class B</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Entity Common Stock, Shares Outstanding</t>
        </is>
      </c>
      <c r="B44" s="4" t="inlineStr">
        <is>
          <t xml:space="preserve"> </t>
        </is>
      </c>
      <c r="C44" s="5" t="n">
        <v>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3. Revenues Our revenues are derived primarily from the sale of natural gas and electricity to customers, including affiliates. Revenue is measured based upon the quantity of gas or power delivered at prices contained or referenced in the customer's contract, and excludes any sales incentives (e.g., rebates) and amounts collected on behalf of third parties (e.g., sales tax). Our revenues also include asset optimization activities. Asset optimization activities consist primarily of purchases and sales of gas that meet the definition of trading activities per FASB ASC Topic 815, Derivatives and Hedging . They are therefore excluded from the scope of FASB ASC Topic 606, Revenue from Contracts with Customers . Other revenue is derived from contracts with customers through the provision of wireless and other services and the sale of wireless equipment. Revenues for electricity, natural gas, and related services are recognized as the Company transfers the promised goods and services to the customer. Electricity and natural gas products may be sold as fixed-price or variable-price products. The typical length of a contract to provide electricity and/or natural gas is twelve months. Customers are billed and generally pay at least monthly, based on usage. Electricity and natural gas sales that have been delivered but not billed by period end are estimated and recorded as accrued unbilled revenues based on estimates of customer usage since the date of the last meter read provided by the utility. Volume estimates are based on forecasted volumes and estimated residential and commercial customer usage. Unbilled revenues are calculated by multiplying these volume estimates by the applicable rate by customer class (residential or commercial). Estimated amounts are adjusted when actual usage is known and billed. The following table discloses revenue for our reportable segments by primary geographical market, customer type, and customer credit risk profile (in thousands). The table also includes a reconciliation of the disaggregated revenue to revenue by reportable segment (in thousands). Reportable Segments Three Months Ended September 30, 2023 Three Months Ended September 30, 2022 Retail Electricity (a) Retail Natural Gas Total Reportable Segments Retail Electricity (a) Retail Natural Gas Total Reportable Segments Primary markets (b) New England $ 30,119 $ 993 $ 31,112 $ 31,366 $ 821 $ 32,187 Mid-Atlantic 32,858 3,478 36,336 33,761 5,281 39,042 Midwest 9,384 1,089 10,473 12,165 1,617 13,782 Southwest 25,494 6,338 31,832 27,678 4,498 32,176 $ 97,855 $ 11,898 $ 109,753 $ 104,970 $ 12,217 $ 117,187 Customer type Commercial $ 11,655 $ 6,577 $ 18,232 $ 12,560 $ 6,661 $ 19,221 Residential 87,012 5,411 92,423 97,177 5,047 102,224 Unbilled revenue (c) (812) (90) (902) (4,767) 509 (4,258) $ 97,855 $ 11,898 $ 109,753 $ 104,970 $ 12,217 $ 117,187 Customer credit risk POR $ 55,603 $ 4,078 $ 59,681 $ 63,444 $ 6,202 $ 69,646 Non-POR 42,252 7,820 50,072 41,526 6,015 47,541 $ 97,855 $ 11,898 $ 109,753 $ 104,970 $ 12,217 $ 117,187 Reportable Segments Nine Months Ended September 30, 2023 Nine Months Ended September 30, 2022 Retail Electricity (a) Retail Natural Gas Total Reportable Segments Retail Electricity (a) Retail Natural Gas Total Reportable Segments Primary markets (b) New England $ 89,268 $ 6,060 $ 95,328 $ 84,463 $ 7,331 $ 91,794 Mid-Atlantic 84,548 28,753 113,301 89,304 32,396 121,700 Midwest 24,342 13,409 37,751 31,396 14,358 45,754 Southwest 57,289 33,830 91,119 70,138 14,206 84,344 $ 255,447 $ 82,052 $ 337,499 $ 275,301 $ 68,291 $ 343,592 Customer type Commercial $ 31,301 $ 47,021 $ 78,322 $ 33,119 $ 37,854 $ 70,973 Residential 227,669 49,158 276,827 246,662 36,392 283,054 Unbilled revenue (c) (3,523) (14,127) (17,650) (4,480) (5,955) (10,435) $ 255,447 $ 82,052 $ 337,499 $ 275,301 $ 68,291 $ 343,592 Customer credit risk POR $ 146,826 $ 36,432 $ 183,258 $ 166,346 $ 41,147 $ 207,493 Non-POR 108,621 45,620 154,241 108,955 27,144 136,099 $ 255,447 $ 82,052 $ 337,499 $ 275,301 $ 68,291 $ 343,592 (a) Retail Electricity includes Services (b) The primary markets include the following states: • New England - Connecticut, Maine, Massachusetts and New Hampshire; • Mid-Atlantic - Delaware, Maryland (including the District of Columbia), New Jersey, New York, Pennsylvania and Virginia; • Midwest - Illinois, Indiana, Michigan and Ohio; and • Southwest - Arizona, California, Colorado, Florida, Nevada and Texas. (c) Unbilled revenue is recorded in total until it is actualized, at which time it is categorized between commercial and residential customers. Reconciliation to Consolidated Financial Information A reconciliation of the reportable segment operating revenues to consolidated revenues is as follows: Three Months Ended September 30, Nine Months Ended September 30, 2023 2022 2023 2022 Total Reportable Segments Revenue $ 109,753 $ 117,187 $ 337,499 $ 343,592 Net asset optimization (expense) revenue (936) 1,672 (5,568) (480) Other Revenue 1,422 — 1,559 — Total Revenues $ 110,239 $ 118,859 $ 333,490 $ 343,112 We record gross receipts taxes on a gross basis in retail revenues and retail cost of revenues. During the three months ended September 30, 2023 and 2022, our retail revenues included gross receipts taxes of $0.3 million and $0.4 million, respectively, and our retail cost of revenues included gross receipts taxes of $1.5 million and $1.4 million, respectively. During the nine months ended September 30, 2023 and 2022, our retail revenues included gross receipt taxes of $0.8 million and $1.0 million, respectively, and our retail cost of revenues included gross receipts taxes of $4.1 million and $4.0 million, respectively. Accounts receivables and Allowance for Credit Losses The Company conducts business in many utility service markets where the local regulated utility purchases our receivables, and then becomes responsible for billing the customer and collecting payment from the customer (“POR programs”). These POR programs result in substantially all of the Company’s credit risk being linked to the applicable utility, which generally has an investment-grade rating, and not to the end-use customer. The Company monitors the financial condition of each utility and currently believes its receivables are collectible. In markets that do not offer POR programs or when the Company chooses to directly bill its customers, certain receivables are billed and collected by the Company. The Company bears the credit risk on these accounts and records an appropriate allowance for doubtful accounts to reflect any losses due to non-payment by customers. The Company’s customers are individually insignificant and geographically dispersed in these markets. The Company writes off customer balances when it believes that amounts are no longer collectible and when it has exhausted all means to collect these receivables. For trade accounts receivables, the Company accrues an allowance for credit losses by business segment by pooling customer accounts receivables based on similar risk characteristics, such as customer type, geography, aging analysis, payment terms, and related macro-economic factors. Expected credit loss exposure is evaluated for each of our accounts receivables pools. Expected credits losses are established using a model that considers historical collections experience, current information, and reasonable and supportable forecasts. The Company writes off accounts receivable balances against the allowance for credit losses when the accounts receivable is deemed to be uncollectible. A rollforward of our allowance for credit losses for the nine months ended September 30, 2023 are presented in the table below (in thousands): Balance at December 31, 2022 $ (4,335) Current period credit loss provision (2,717) Write-offs 2,200 Recovery of previous write-offs (83) Balance at September 30, 2023 $ (4,9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4. Equity Non-controlling Interest We hold an economic interest and are the sole managing member in Spark HoldCo, with affiliates of our Founder holding the remaining economic interests in Spark HoldCo. As a result, we consolidate the financial position and results of operations of Spark HoldCo, and reflect the economic interests owned by these affiliates as a non-controlling interest. The Company and affiliates owned the following economic interests in Spark HoldCo at September 30, 2023 and December 31, 2022, respectively. The Company Affiliated Owners September 30, 2023 44.92 % 55.08 % December 31, 2022 44.45 % 55.55 % The following table summarizes the portion of net income and income tax expense attributable to non-controlling interest (in thousands): Three Months Ended September 30, Nine Months Ended September 30, 2023 2022 2023 2022 Net income (loss) before taxes allocated to non-controlling interest $ 8,398 $ (3,909) $ 14,021 $ 23,432 Less: Income tax expense allocated to non-controlling interest 1,258 78 2,360 1,451 Net income (loss) attributable to non-controlling interests $ 7,140 $ (3,987) $ 11,661 $ 21,981 Class A Common Stock and Class B Common Stock Holders of the Company's Class A common stock and Class B common stock vote together as a single class on all matters presented to our stockholders for their vote or approval, except as otherwise required by applicable law or by our certificate of incorporation. Reverse Stock Split On March 20, 2023, the Company’s shareholders approved at a special meeting a proposal by the Company’s Board of Directors to consummate a reverse stock split of the Company’s Class A common stock at a ratio between 1 for 2 to 1 for 5 and (ii) Class B common stock at a ratio between 1 for 2 to 1 for 5, with such ratios to be determined by the Chief Executive Officer or the Chief Financial Officer, or to determine not to proceed with the reverse stock split, during a period of time not to exceed the one-year anniversary of the special meeting date (the “Reverse Stock Split”). On March 20, 2023, the Company filed a Certificate of Amendment to the Company’s Amended and Restated Certificate of Incorporation with the Delaware Secretary of State to effect the Reverse Stock Split at a ratio of 1 to 5 for each issued and outstanding share of Class A common stock and Class B common stock as of March 21, 2023 at 5:30 PM ET. The Class A common stock began trading on a post-split basis on March 22, 2023. No fractional shares were issued as a result of the Reverse Stock Split and it did not impact the par value of the Class A common stock or Class B common stock. Any fractional shares that would otherwise have resulted from the Reverse Stock Split were rounded up to the next whole number. The number of authorized shares of Common Stock remained unchanged at 120,000,000 shares of Class A common stock and 60,000,000 shares of Class B common stock. All shares of Class A common stock and Class B common stock and per share amounts in the accompanying consolidated financial statements and related notes have been retrospectively restated to reflect the effect of the Reverse Stock Split effective March 21, 2023. Dividends on Class A Common Stock Dividends declared for the Company's Class A common stock are reported as a reduction of retained earnings, or a reduction of additional paid in capital to the extent retained earnings are exhausted. During the three and nine months ended September 30, 2023, we paid zero and $2.9 million in dividends to the holders of the Company's Class A common stock. If we pay our stated dividends to holders of our Class A common stock, our subsidiary, Spark HoldCo is required to make corresponding distributions to holders of its units, including those holders that own our Class B common stock (our non-controlling interest holder). As a result, during the three and nine months ended September 30, 2023, Spark HoldCo made corresponding distributions of zero and $3.6 million to our non-controlling interest holders. In April 2023, we announced that our Board of Directors elected to temporarily suspend the quarterly cash dividend on the Class A common stock. During the three months ended September 30, 2023, we did not pay dividends to the holders of the Company's Class A common stock and did not make corresponding distributions to our non-controlling interest holders.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s. Diluted earnings per share is similarly calculated except that the denominator is increased by potentially dilutive securities. The following table presents the computation of basic and diluted income per share for the three and nine months ended September 30, 2023 and 2022 (in thousands, except per share data): Three Months Ended September 30, Nine Months Ended September 30, 2023 2022 2023 2022 Net income (loss) attributable to Via Renewables, Inc. stockholders $ 7,519 $ (881) $ 15,313 $ 16,710 Less: Dividend on Series A Preferred Stock 2,708 2,026 7,892 5,677 Net income (loss) attributable to stockholders of Class A common stock $ 4,811 $ (2,907) $ 7,421 $ 11,033 Basic weighted average Class A common shares outstanding 3,232 3,172 3,204 3,151 Basic income (loss) per share attributable to stockholders $ 1.49 $ (0.92) $ 2.32 $ 3.50 Net income (loss) attributable to stockholders of Class A common stock $ 4,811 $ (2,907) $ 7,421 $ 11,033 Effect of conversion of Class B common stock to shares of Class A common stock 5,803 — 9,088 — Diluted net income (loss) attributable to stockholders of Class A common stock $ 10,614 $ (2,907) $ 16,509 $ 11,033 Basic weighted average Class A common shares outstanding 3,232 3,172 3,204 3,151 Effect of dilutive Class B common stock 4,000 — 4,000 — Effect of dilutive restricted stock units — — — 22 Diluted weighted average shares outstanding 7,232 3,172 7,204 3,173 Diluted income (loss) per share attributable to stockholders $ 1.47 $ (0.92) $ 2.29 $ 3.48 The computation of diluted earnings per share for the three and nine months ended September 30, 2022, excludes 4.0 million and 4.0 million shares of Class B common stock because the effect of their conversion was antidilutive. The Company's outstanding shares of Series A Preferred Stock were not included in the calculation of diluted earnings per share because they contain only contingent redemption provisions that have not occurred. Variable Interest Entity Spark HoldCo is a variable interest entity due to its lack of rights to participate in significant financial and operating decisions and its inability to dissolve or otherwise remove its management. Spark HoldCo owns all of the outstanding membership interests in each of our operating subsidiaries except VES. We are the sole managing member of Spark HoldCo, manage Spark HoldCo's operating subsidiaries through this managing membership interest, and are considered the primary beneficiary of Spark HoldCo. The assets of Spark HoldCo cannot be used to settle our obligations except through distributions to us, and the liabilities of Spark HoldCo cannot be settled by us except through contributions to Spark HoldCo. The following table includes the carrying amounts and classification of the assets and liabilities of Spark HoldCo that are included in our condensed consolidated balance sheet as of September 30, 2023 and December 31, 2022 (in thousands): September 30, 2023 December 31, 2022 Assets Current assets: Cash and cash equivalents $ 44,539 $ 33,267 Accounts receivable 50,689 81,363 Other current assets 50,812 61,162 Total current assets 146,040 175,792 Non-current assets: Goodwill 120,343 120,343 Other assets 11,106 13,675 Total non-current assets 131,449 134,018 Total Assets $ 277,489 $ 309,810 Liabilities Current liabilities: Accounts payable and accrued liabilities $ 32,503 $ 61,367 Other current liabilities 63,369 63,673 Total current liabilities 95,872 125,040 Long-term liabilities: Long-term portion of Senior Credit Facility 105,000 100,000 Subordinated debt — affiliate — 20,000 Other long-term liabilities 1,451 2,733 Total long-term liabilities 106,451 122,733 Total Liabilities $ 202,323 $ 247,7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 xml:space="preserve">5. Preferred Stock Holders of the Series A Preferred Stock have no voting rights, except in specific circumstances of delisting or in the case the dividends are in arrears as specified in the Series A Preferred Stock Certificate of Designations. The Series A Preferred Stock accrued dividends at an annual percentage rate of 8.75% through April 14, 2022. The floating rate period for the Series A Preferred Stock began on April 15, 2022. The dividend on the Series A Preferred Stock will accrue at an annual rate equal to the sum of (a) Three-Month LIBOR (if it then exists), or an alternative reference rate as of the applicable determination date and (b) 6.578%, based on the $25.00 liquidation preference per share of the Series A Preferred Stock. The liquidation preference provisions of the Series A Preferred Stock are considered contingent redemption provisions because there are rights granted to the holders of the Series A Preferred Stock that are not solely within our control upon a change in control of the Company. Accordingly, the Series A Preferred Stock is presented between liabilities and the equity sections in the accompanying condensed consolidated balance sheets. As of April 15, 2022, we have the option to redeem our Series A Preferred Stock. Following the cessation of the publication of U.S. LIBOR on June 30, 2023, the Company uses Three-Month CME Term SOFR plus a tenor spread of 0.26161 percent (or 26.161 bps) to calculate the dividend rate on the Series A Preferred Stock pursuant to the rules of the Adjustable Interest Rate (LIBOR) Act. During the three and nine months ended September 30, 2023, we paid $2.6 million and $7.6 million in dividends to holders of the Series A Preferred Stock. As of September 30, 2023, we had accrued $2.7 million related to dividends to holders of the Series A Preferred Stock. This dividend was paid on October 16, 2023. A summary of our preferred equity balance for the nine months ended September 30, 2023 is as follows: (in thousands) Balance at December 31, 2022 $ 87,713 Accumulated dividends on Series A Preferred Stock 332 Balance at September 30, 2023 $ 88,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6. Derivative Instruments We are exposed to the impact of market fluctuations in the price of electricity and natural gas, basis differences in the price of natural gas, storage charges, renewable energy credits ("RECs"), and capacity charges from independent system operators. We use derivative instruments in an effort to manage our cash flow exposure to these risks. These instruments are not designated as hedges for accounting purposes, and, accordingly, changes in the market value of these derivative instruments are recorded in the cost of revenues. As part of our strategy to optimize pricing in our natural gas related activities, we also manage a portfolio of commodity derivative instruments held for trading purposes. Our commodity trading activities are subject to limits within our Risk Management Policy. For these derivative instruments, changes in the fair value are recognized currently in earnings in net asset optimization revenues. Derivative assets and liabilities are presented net in our condensed consolidated balance sheets when the derivative instruments are executed with the same counterparty under a master netting arrangement. Our derivative contracts include transactions that are executed both on an exchange and centrally cleared, as well as over-the-counter, bilateral contracts that are transacted directly with third parties. To the extent we have paid or received collateral related to the derivative assets or liabilities, such amounts would be presented net against the related derivative asset or liability’s fair value. As of September 30, 2023 and December 31, 2022, we offset $2.5 million and $2.7 million, respectively, in collateral to net against the related derivative liability's fair value. The specific types of derivative instruments we may execute to manage the commodity price risk include the following: • Forward contracts, which commit us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The Company has entered into other energy-related contracts that do not meet the definition of a derivative instrument or for which we made a normal purchase, normal sale election and are therefore not accounted for at fair value including the following: • Forward electricity and natural gas purchase contracts for retail customer load; • Renewable energy credits; and • Natural gas transportation contracts and storage agreements. Volumes Underlying Derivative Transactions The following table summarizes the net notional volumes of our open derivative financial instruments accounted for at fair value by commodity. Positive amounts represent net buys while bracketed amounts are net sell transactions (in thousands): Non-trading Commodity Notional September 30, 2023 December 31, 2022 Natural Gas MMBtu 6,049 5,984 Electricity MWh 1,017 1,380 Trading Commodity Notional September 30, 2023 December 31, 2022 Natural Gas MMBtu 830 957 Gains (Losses) on Derivative Instruments Gains (losses) on derivative instruments, net and current period settlements on derivative instruments were as follows for the periods indicated (in thousands): Three Months Ended September 30, Nine Months Ended September 30, 2023 2022 2023 2022 (Loss) gain on non-trading derivatives, net $ (6,193) $ (1,413) $ (49,002) $ 54,570 (Loss) gain on trading derivatives, net (798) (232) (1,426) 1,245 (Loss) gain on derivatives, net (6,991) (1,645) (50,428) 55,815 Current period settlements on non-trading derivatives $ 14,430 $ (14,068) $ 50,699 $ (36,067) Current period settlements on trading derivatives 670 (10) 1,068 145 Total current period settlements on derivatives $ 15,100 $ (14,078) $ 51,767 $ (35,922) Gains (losses) on trading derivative instruments are recorded in net asset optimization revenues and gains (losses) on non-trading derivative instruments are recorded in retail cost of revenues on the condensed consolidated statements of operations. Fair Value of Derivative Instruments The following tables summarize the fair value and offsetting amounts of our derivative instruments by counterparty and collateral received or paid (in thousands): September 30, 2023 Description Gross Assets Gross Net Assets Cash Net Amount Non-trading commodity derivatives $ 262 $ (98) $ 164 $ — $ 164 Trading commodity derivatives 2 — 2 — 2 Total Current Derivative Assets 264 (98) 166 — 166 Non-trading commodity derivatives — — — — — Total Non-current Derivative Assets — — — — — Total Derivative Assets $ 264 $ (98) $ 166 $ — $ 166 Description Gross Gross Net Cash Net Amount Non-trading commodity derivatives $ (27,916) $ 12,569 $ (15,347) $ 2,363 $ (12,984) Trading commodity derivatives (514) 1 (513) — (513) Total Current Derivative Liabilities (28,430) 12,570 (15,860) 2,363 (13,497) Non-trading commodity derivatives (2,626) 991 (1,635) 184 (1,451) Trading commodity derivatives — — — — — Total Non-current Derivative Liabilities (2,626) 991 (1,635) 184 (1,451) Total Derivative Liabilities $ (31,056) $ 13,561 $ (17,495) $ 2,547 $ (14,948) December 31, 2022 Description Gross Assets Gross Net Assets Cash Net Amount Non-trading commodity derivatives $ 709 $ (154) $ 555 $ — $ 555 Trading commodity derivatives 1,267 (190) 1,077 — 1,077 Total Current Derivative Assets 1,976 (344) 1,632 — 1,632 Non-trading commodity derivatives 1,364 (698) 666 — 666 Trading commodity derivatives — — — — — Total Non-current Derivative Assets 1,364 (698) 666 — 666 Total Derivative Assets $ 3,340 $ (1,042) $ 2,298 $ — $ 2,298 Description Gross Gross Net Cash Net Amount Non-trading commodity derivatives $ (42,586) $ 24,969 $ (17,617) $ 2,715 $ (14,902) Trading commodity derivatives (1,831) 601 (1,230) — (1,230) Total Current Derivative Liabilities (44,417) 25,570 (18,847) 2,715 (16,132) Non-trading commodity derivatives (2,907) 192 (2,715) — (2,715) Trading commodity derivatives — — — — — Total Non-current Derivative Liabilities (2,907) 192 (2,715) — (2,715) Total Derivative Liabilities $ (47,324) $ 25,762 $ (21,562) $ 2,715 $ (18,8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 of the following (in thousands): Estimated useful September 30, 2023 December 31, 2022 Information technology 2 – 5 $ 7,412 $ 7,680 Furniture and fixtures 2 – 5 — 20 Total 7,412 7,700 Accumulated depreciation (2,654) (3,009) Property and equipment—net $ 4,758 $ 4,691 Information technology assets include software and consultant time used in the application, development and implementation of various systems including customer billing and resource management systems. As of September 30, 2023 and December 31, 2022, information technology includes $1.2 million and $0.9 million, respectively, of costs associated with assets not yet placed into serv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8. Intangible Assets Goodwill, customer relationships and trademarks consist of the following amounts (in thousands): September 30, 2023 December 31, 2022 Goodwill $ 120,343 $ 120,343 Customer relationships—Acquired Cost $ — $ 5,026 Accumulated amortization — (4,825) Customer relationships — Acquired $ — $ 201 Customer relationships—Other Cost $ 961 $ 7,886 Accumulated amortization (394) (5,086) Customer relationships — Other, net $ 567 $ 2,800 Trademarks Cost $ 4,040 $ 4,041 Accumulated amortization (1,515) (1,213) Trademarks, net $ 2,525 $ 2,828 Changes in goodwill, customer relationships and trademarks consisted of the following (in thousands): Goodwill Customer Relationships — Acquired Customer Relationships — Other Trademarks Balance at December 31, 2022 $ 120,343 $ 201 $ 2,800 $ 2,828 Additions — — — — Amortization — (201) (2,233) (303) Balance at September 30, 2023 $ 120,343 $ — $ 567 $ 2,525 During the three months ended March 31, 2022, the Company changed the estimated average life for Customer Relationships – Other from three years to eighteen months, resulting in approximately $0.9 million of additional amortization recorded in the three months ended March 31, 2022. Estimated future amortization expense for customer relationships and trademarks at September 30, 2023 is as follows (in thousands): Year ending December 31, 2023 (remaining three months) $ 186 2024 746 2025 543 2026 404 2027 404 &gt; 5 years 809 Total $ 3,0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9. Debt Debt consists of the following amounts as of September 30, 2023 and December 31, 2022 (in thousands): September 30, 2023 December 31, 2022 Long-term debt: Senior Credit Facility (1) (2) $ 105,000 $ 100,000 Subordinated Debt — 20,000 Total long-term debt 105,000 120,000 Total debt $ 105,000 $ 120,000 (1) As of September 30, 2023 and December 31, 2022, the weighted average interest rate on the Senior Credit Facility was 8.81% and 7.83%, respectively. (2) As of September 30, 2023 and December 31, 2022, we had $29.0 million and $34.4 million in letters of credit issued, respectively. Capitalized financing costs associated with our Senior Credit Facility were $1.4 million and $2.1 million as of September 30, 2023 and December 31, 2022, respectively. Of these amounts, $0.8 million and $0.8 million are recorded in other current assets, and $0.6 million and $1.3 million are recorded in other non-current assets in the condensed consolidated balance sheets as of September 30, 2023 and December 31, 2022, respectively. Interest expense consists of the following components for the periods indicated (in thousands): Three Months Ended September 30, Nine Months Ended September 30, 2023 2022 2023 2022 Senior Credit Facility $ 1,593 $ 1,270 $ 5,394 $ 2,849 Letters of credit fees and commitment fees 435 504 1,299 1,266 Amortization of deferred financing costs 206 206 619 919 Other (1) 22 65 95 Interest Expense $ 2,233 $ 2,002 $ 7,377 $ 5,129 Senior Credit Facility The Company and Spark HoldCo, and together with certain subsidiaries of the Company and Spark Holdco, (the “Co-Borrowers”) maintain a senior secured credit facility (the “Senior Credit Facility”), which allows the Co-Borrowers to borrow up to $195.0 million on a revolving basis. The Senior Credit Facility provides for working capital loans, loans to fund acquisitions, swingline loans and letters of credit. The Senior Credit Facility expires on June 30, 2025, and all amounts outstanding thereunder are payable on the expiration date. Borrowings under the Senior Credit Facility bear interest at the following rates depending on the classification of the borrowing and provided further that at no time shall the interest rate be less than four percent (4.0%) per annum: • The Base Rate (a rate per annum equal to the greatest of (a) the prime rate, (b) the Federal Funds Rate plus ½ of 1% and (c) Term Secured Overnight Financing Rate ("SOFR") for a one month tenor plus 1.0%, provided, that the Base Rate shall not at any time be less than 0%), plus an applicable margin of 3.25% to 4.50% depending on the type of borrowing and the average outstanding amount of loans and letters of credit under the Credit Agreement at the end of the prior fiscal quarter; • The Term SOFR (a rate equal to the forward looking secured overnight financing rate published by the SOFR administrator on the website of the Federal Reserve Bank of New York or any successor source with either a comparable tenor (for any calculation with respect to a SOFR loan) or a one month tenor (for any calculation with respect to a Base Rate loan)), plus an applicable margin of 3.25% to 4.50% depending on the type of borrowing and the average outstanding amount of loans and letters of credit under the Credit Agreement at the end of the prior fiscal quarter; or • The Daily Simple SOFR (a rate equal to the forward looking secured overnight financing rate published by the SOFR administrator on the website of the Federal Reserve Bank of New York or any successor source and applied on a daily basis by the Agent in accordance with rate recommendations for daily loans), plus an applicable margin of 3.25% to 4.50% depending on the type of borrowing and the average outstanding amount of loans and letters of credit under the Credit Agreement at the end of the prior fiscal quarter, plus a liquidity premium added by the Agent to each borrowing. The Co-Borrowers are required to pay a non-utilization fee of 0.50% quarterly in arrears on the unused portion of the Senior Credit Facility. In addition, the Co-Borrowers are subject to additional fees including an upfront fee, an annual administrative agency fee, an arrangement fee and letter of credit fees. The Credit Agreement contains covenants that, among other things, require the maintenance of specified ratios or conditions including: • Minimum Fixed Charge Coverage Ratio. The Company must maintain a minimum fixed charge coverage ratio of not less than 1.10 to 1.00. The Minimum Fixed Charge Coverage Ratio is defined as the ratio of (a) Adjusted EBITDA to (b) the sum of, among other things, consolidated interest expense, letter of credit fees, non-utilization fees, earn-out payments, certain restricted payments, taxes, and payments made on or after July 31, 2020 related to the settlement of civil and regulatory matters if not included in the calculation of Adjusted EBITDA. Our Minimum Fixed Charge Coverage Ratio as of September 30, 2023 was 1.63 to 1.00. • Maximum Total Leverage Ratio. The Company must maintain a ratio of (x) the sum of all consolidated indebtedness (excluding eligible subordinated debt and letter of credit obligations), plus (y) gross amounts reserved for civil and regulatory liabilities identified filings with the Securities and Exchange Commission, to Adjusted EBITDA of no more than 2.50 to 1.00. Our Maximum Total Leverage Ratio as of September 30, 2023 was 1.94 to 1.00. • Maximum Senior Secured Leverage Ratio. The Company must maintain a Senior Secured Leverage Ratio of no more than 2.00 to 1.00. The Senior Secured Leverage Ratio is defined as the ratio of (a) all consolidated indebtedness that is secured by a lien on any property of any loan party (including the effective amount of all loans then outstanding under the Senior Credit Facility but excluding eligible subordinated debt and letter of credit obligations) to (b) Adjusted EBITDA for the most recent twelve month period then ended. Our Maximum Senior Secured Leverage Ratio as of September 30, 2023 was 1.87 to 1.00. As of September 30, 2023, the Company was in compliance with financial covenants under the Senior Credit Facility. The Company experienced compressed gross profit due to an extreme elevation of commodity costs during 2022, impacting calculated Adjusted EBITDA, a primary component of the financial covenants described above. The Company is actively working to manage the impact of gross profit compression due to market volatility on financial covenant compliance. Maintaining compliance with our covenants under our Senior Credit Facility may impact our ability to pay dividends. The Credit Agreement contains various customary affirmative covenants that require, among other things, the Company to maintain insurance, pay its obligations and comply with law. The Credit Agreement also contains customary negative covenants that limit the Company's ability to, among other things, incur certain additional indebtedness, grant certain liens, engage in certain asset dispositions, merge or consolidate, make certain payments, distributions and dividends, investments, acquisitions or loans, materially modify certain agreements, and enter into transactions with affiliates. The Senior Credit Facility is secured by pledges of the equity of the portion of Spark HoldCo owned by the Company, the equity of Spark HoldCo’s subsidiaries, the Co-Borrowers’ present and future subsidiaries, and substantially all of the Co-Borrowers’ and their subsidiaries’ present and future property and assets, including intellectual property assets, accounts receivable, inventory and liquid investments, and control agreements relating to bank accounts. The Company is entitled to pay cash dividends to the holders of its Series A Preferred Stock and Class A common stock so long as: (a) no default exists or would result therefrom; (b) the Co-Borrowers are in pro forma compliance with all financial covenants before and after giving effect thereto; and (c) the outstanding amount of all loans and letters of credit do not exceed the borrowing base limits. The Credit Agreement contains certain customary representations and warranties and events of default. Events of default include, among other things, payment defaults, breaches of representations and warranties, covenant defaults, cross-defaults and cross-acceleration to certain indebtedness, certain events of bankruptcy, certain events under ERISA, material judgments in excess of $5.0 million, certain events with respect to material contracts, and actual or asserted failure of any guaranty or security document supporting the Senior Credit Facility to be in full force and effect. A default will also occur if at any time W. Keith Maxwell III ceases to, directly or indirectly, beneficially own at least fifty-one percent (51%) of the Company’s outstanding Class A common stock and Class B common stock on a combined basis, and a controlling percentage of the voting equity interest of the Company, and certain other changes in control. If such an event of default occurs, the lenders under the Senior Credit Facility would be entitled to take various actions, including the acceleration of amounts due under the facility and all actions permitted to be taken by a secured creditor. Subordinated Debt Facility The Company maintains an Amended and Restated Subordinated Promissory Note in the principal amount of up to $25.0 million (the “Subordinated Debt Facility”), by and among the Company, Spark HoldCo and Retailco. The Subordinated Debt Facility allows the Company to draw advances in increments of no less than $1.0 million per advance up to $25.0 million through January 31, 2026. Borrowings are at the discretion of Retailco. Advances thereunder accrue interest at an annual rate equal to the prime rate as published by the Wall Street Journal plus two percent (2.0%) from the date of the advance. The Company has the right to capitalize interest payments under the Subordinated Debt Facility. The Subordinated Debt Facility is subordinated in certain respects to our Senior Credit Facility pursuant to a subordination agreement. The Company may pay interest and prepay principal on the Subordinated Debt Facility so long it is in compliance with the covenants under the Senior Credit Facility, is not in default under the Senior Credit Facility and has minimum availability of $5.0 million under the borrowing base under the Senior Credit Facility. Payment of principal and interest under the Subordinated Debt Facility is accelerated upon the occurrence of certain change of control or sale transactions. As of September 30, 2023, and December 31, 2022, there were zero and $20.0 million, respectively, of outstanding borrowings under the Subordinated Deb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0. Fair Value Measurement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 Assets and Liabilities Measured at Fair Value on a Recurring Basis The following tables present assets and liabilities measured and recorded at fair value in our condensed consolidated balance sheets on a recurring basis by and their level within the fair value hierarchy (in thousands): Level 1 Level 2 Level 3 Total September 30, 2023 Non-trading commodity derivative assets $ — $ 164 $ — $ 164 Trading commodity derivative assets — 2 — 2 Total commodity derivative assets $ — $ 166 $ — $ 166 Non-trading commodity derivative liabilities $ — $ (14,435) $ — $ (14,435) Trading commodity derivative liabilities — (513) — (513) Total commodity derivative liabilities $ — $ (14,948) $ — $ (14,948) Level 1 Level 2 Level 3 Total December 31, 2022 Non-trading commodity derivative assets $ 72 $ 1,149 $ — $ 1,221 Trading commodity derivative assets — 1,077 — 1,077 Total commodity derivative assets $ 72 $ 2,226 $ — $ 2,298 Non-trading commodity derivative liabilities $ — $ (17,617) $ — $ (17,617) Trading commodity derivative liabilities — (1,230) — (1,230) Total commodity derivative liabilities $ — $ (18,847) $ — $ (18,847) We had no transfers of assets or liabilities between any of the above levels during the nine months ended September 30, 2023 and the year ended December 31, 2022. Our derivative contracts include exchange-traded contracts valued utilizing readily available quoted market prices and non-exchange-traded contracts valued using market price quotations available through brokers or over-the-counter and on-line exchanges. In addition, in determining the fair value of our derivative contracts, we apply a credit risk valuation adjustment to reflect credit risk, which is calculated based on our or the counterparty’s historical credit risks. As of September 30, 2023 and December 31, 2022, the credit risk valuation adjustment was a reduction of derivative liabilities, net of $0.3 million and $0.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1. Income Taxes Income Taxes We and our subsidiaries, CenStar and Verde Energy USA, Inc. ("Verde Corp"), are each subject to U.S. federal income tax as corporations. CenStar and Verde Corp file consolidated tax returns in jurisdictions that allow combined reporting. Spark HoldCo and its subsidiaries, with the exception of CenStar and Verde Corp, are treated as flow-through entities for U.S. federal income tax purposes and, as such, are generally not subject to U.S. federal income tax at the entity level. Rather, the tax liability with respect to their taxable income is passed through to their members or partners. Accordingly, we are subject to U.S. federal income taxation on our allocable share of Spark HoldCo’s net U.S. taxable income. In our financial statements, we report federal and state income taxes for our share of the partnership income attributable to our ownership in Spark HoldCo and for the income taxes attributable to CenStar and Verde Corp. Net income attributable to non-controlling interest includes the provision for income taxes related to CenStar and Verde Corp. We account for income taxes using the asset and liability method. Deferred tax assets and liabilities are recognized for future tax consequences attributable to differences between the financial statement carrying amounts of existing assets and liabilities and the tax bases of the assets and liabilities. We apply existing tax law and the tax rate that we expect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A valuation allowance is recorded when it is not more likely than not that some or all of the benefit from the deferred tax asset will be realized. We periodically assess whether it is more likely than not that we will generate sufficient taxable income to realize our deferred income tax assets. In making this determination, we consider all available positive and negative evidence and make certain assumptions. We consider, among other things, our deferred tax liabilities, the overall business environment, our historical earnings and losses, current industry trends, and our outlook for future years. We believe it is more likely than not that our deferred tax assets will be utilized, and accordingly have not recorded a valuation allowance on these assets. As of September 30, 2023, we had a net deferred tax asset of $17.1 million, due in large part to the original step up in tax basis resulting from the initial purchase of Spark HoldCo units from NuDevco Retail and NuDevco Retail Holdings (predecessor to Retailco) in connection with our initial public offering. The effective U.S. federal and state income tax rate for the three months ended September 30, 2023 and 2022 was 18.6% and 1.0%, respectively. The effective U.S. federal and state income tax rate for the nine months ended September 30, 2023 and 2022 was 19.7% and 18.4%, respectively. The effective tax rate for the three and nine months ended September 30, 2023 differed from the U.S. federal statutory tax rate of 21% primarily due to state taxes and the benefit provided from Spark HoldCo operating as a limited liability company, which is treated as a partnership for federal and state income tax purposes and is not subject to federal and state income taxes. Accordingly, the portion of earnings attributable to non-controlling interest is subject to tax when reported as a component of the non-controlling interest holders' taxabl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From time to time, we may be involved in legal, tax, regulatory and other proceedings in the ordinary course of business. Liabilities for loss contingencies arising from claims, assessments, litigation or other sources are recorded when it is probable that a liability has been incurred and the amount can be reasonably estimated. Legal Proceedings Below is a summary of our currently pending material legal proceedings. We are subject to lawsuits and claims arising in the ordinary course of our business. The following legal proceedings are in various stages and are subject to substantial uncertainties concerning the outcome of material factual and legal issues. Accordingly, unless otherwise specifically noted, we cannot currently predict the manner and timing of the resolutions of these legal proceedings or estimate a range of possible losses or a minimum loss that could result from an adverse verdict in a potential lawsuit. While the lawsuits and claims are asserted for amounts that may be material should an unfavorable outcome occur, management does not currently expect that any currently pending matters will have a material adverse effect on our financial position or results of operations. Consumer Lawsuits Similar to other energy service companies ( “ ESCOs ” ) operating in the industry, from time-to-time, the Company is subject to class action lawsuits in various jurisdictions where the Company sells natural gas and electricity. On January 14, 2021, Glikin, et al. v. Major Energy Electric Services, LLC, a purported variable rate class action was filed in the United States District Court, Southern District of New York, attempting to represent a class of all Major Energy customers (including customers of companies Major Energy acts as a successor to) in the United States charged a variable rate for electricity or gas by Major Energy during the applicable statute of limitations period up to and including the date of judgment. The Company is vigorously defending this matter; however, given the current early stage of this matter, we cannot predict the outcome of this case at this time. Corporate Matter Lawsuits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Regulatory Matters Many state regulators have increased scrutiny on retail energy providers, across all industry providers. We are subject to regular regulatory inquiries, license renewal reviews, and preliminary investigations in the ordinary course of our business. Below is a summary of our currently pending material state regulatory matters. The following state regulatory matters are in various stages and are subject to substantial uncertainties concerning the outcome of material factual and legal issues. Accordingly, we cannot currently predict the manner and timing of the resolution of these state regulatory matters or estimate a range of possible losses or a minimum loss that could result from an adverse action. Management does not currently expect that any currently pending state regulatory matters will have a material adverse effect on our financial position or results of operations. Maine . On February 9, 2023, Maine Commission Advocacy Staff filed a Request for Formal Investigation requesting that the Maine Commission open a formal, enforcement investigation to review whether Company’s subsidiary, Electricity Maine, LLC (EME), is in compliance with the Maine Commission’s Rules. During a special deliberative session, the same day, the Maine Commission announced it would proceed with a formal investigation of EME, which was noticed in a Notice of Enforcement Investigation issued February 10, 2023. The Company is working with the Commission and believes this matter will not have a material impact on the Company. Illinois. On July 26, 2023, Spark Energy, LLC received a demand letter from a law firm representing the Office of the Illinois Attorney General alleging that Spark Energy, LLC’s marketing and sales practices may have not been in compliance with Illinois law. The letter offered, in the interest of efficiency and minimizing litigation costs, a settlement demand to resolve the matter. The Company is voluntarily working with the firm, however, if settlement is unsuccessful, the Attorney General could commence a lawsuit in Illinois against Spark Energy, LLC. In addition to the matters disclosed above, in the ordinary course of business, the Company may from time to time be subject to regulators initiating informal reviews or issuing subpoenas for information as means to evaluate the Company and its subsidiaries’ compliance with applicable laws, rule, regulations and practices. Although there can be no assurance in this regard, the Company does not expect any of those regulatory reviews to have a material adverse effect on the Company’s results of operations, cash flows or financial condition. Indirect Tax Audits We are undergoing various types of indirect tax audits spanning from years 2020 to 2023 for which additional liabilities may arise. At the time of filing these consolidated financial statements, these indirect tax audits are at an early stage and subject to substantial uncertainties concerning the outcome of audit findings and corresponding responses. As of September 30, 2023 and December 31, 2022, we had accrued $4.1 million and $3.7 million, respectively, related to litigation and regulatory matters and $0.7 million and $0.2 million, respectively, related to indirect tax audits. The outcome of each of these may result in additional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137</v>
      </c>
      <c r="C3" s="6" t="n">
        <v>33658</v>
      </c>
    </row>
    <row r="4">
      <c r="A4" s="4" t="inlineStr">
        <is>
          <t>Restricted cash</t>
        </is>
      </c>
      <c r="B4" s="5" t="n">
        <v>0</v>
      </c>
      <c r="C4" s="5" t="n">
        <v>1693</v>
      </c>
    </row>
    <row r="5">
      <c r="A5" s="4" t="inlineStr">
        <is>
          <t>Inventory</t>
        </is>
      </c>
      <c r="B5" s="5" t="n">
        <v>3027</v>
      </c>
      <c r="C5" s="5" t="n">
        <v>4405</v>
      </c>
    </row>
    <row r="6">
      <c r="A6" s="4" t="inlineStr">
        <is>
          <t>Fair value of derivative assets, net</t>
        </is>
      </c>
      <c r="B6" s="5" t="n">
        <v>166</v>
      </c>
      <c r="C6" s="5" t="n">
        <v>1632</v>
      </c>
    </row>
    <row r="7">
      <c r="A7" s="4" t="inlineStr">
        <is>
          <t>Customer acquisition costs, net</t>
        </is>
      </c>
      <c r="B7" s="5" t="n">
        <v>5005</v>
      </c>
      <c r="C7" s="5" t="n">
        <v>3530</v>
      </c>
    </row>
    <row r="8">
      <c r="A8" s="4" t="inlineStr">
        <is>
          <t>Customer relationships, net</t>
        </is>
      </c>
      <c r="B8" s="5" t="n">
        <v>342</v>
      </c>
      <c r="C8" s="5" t="n">
        <v>2520</v>
      </c>
    </row>
    <row r="9">
      <c r="A9" s="4" t="inlineStr">
        <is>
          <t>Deposits</t>
        </is>
      </c>
      <c r="B9" s="5" t="n">
        <v>8230</v>
      </c>
      <c r="C9" s="5" t="n">
        <v>10568</v>
      </c>
    </row>
    <row r="10">
      <c r="A10" s="4" t="inlineStr">
        <is>
          <t>Renewable energy credit asset</t>
        </is>
      </c>
      <c r="B10" s="5" t="n">
        <v>24871</v>
      </c>
      <c r="C10" s="5" t="n">
        <v>24251</v>
      </c>
    </row>
    <row r="11">
      <c r="A11" s="4" t="inlineStr">
        <is>
          <t>Other current assets</t>
        </is>
      </c>
      <c r="B11" s="5" t="n">
        <v>7524</v>
      </c>
      <c r="C11" s="5" t="n">
        <v>8749</v>
      </c>
    </row>
    <row r="12">
      <c r="A12" s="4" t="inlineStr">
        <is>
          <t>Total current assets</t>
        </is>
      </c>
      <c r="B12" s="5" t="n">
        <v>150146</v>
      </c>
      <c r="C12" s="5" t="n">
        <v>178927</v>
      </c>
    </row>
    <row r="13">
      <c r="A13" s="4" t="inlineStr">
        <is>
          <t>Property and equipment, net</t>
        </is>
      </c>
      <c r="B13" s="5" t="n">
        <v>4758</v>
      </c>
      <c r="C13" s="5" t="n">
        <v>4691</v>
      </c>
    </row>
    <row r="14">
      <c r="A14" s="4" t="inlineStr">
        <is>
          <t>Fair value of derivative assets, net</t>
        </is>
      </c>
      <c r="B14" s="5" t="n">
        <v>0</v>
      </c>
      <c r="C14" s="5" t="n">
        <v>666</v>
      </c>
    </row>
    <row r="15">
      <c r="A15" s="4" t="inlineStr">
        <is>
          <t>Customer acquisition costs, net</t>
        </is>
      </c>
      <c r="B15" s="5" t="n">
        <v>1729</v>
      </c>
      <c r="C15" s="5" t="n">
        <v>1683</v>
      </c>
    </row>
    <row r="16">
      <c r="A16" s="4" t="inlineStr">
        <is>
          <t>Customer relationships, net</t>
        </is>
      </c>
      <c r="B16" s="5" t="n">
        <v>225</v>
      </c>
      <c r="C16" s="5" t="n">
        <v>481</v>
      </c>
    </row>
    <row r="17">
      <c r="A17" s="4" t="inlineStr">
        <is>
          <t>Deferred tax assets</t>
        </is>
      </c>
      <c r="B17" s="5" t="n">
        <v>17100</v>
      </c>
      <c r="C17" s="5" t="n">
        <v>20437</v>
      </c>
    </row>
    <row r="18">
      <c r="A18" s="4" t="inlineStr">
        <is>
          <t>Goodwill</t>
        </is>
      </c>
      <c r="B18" s="5" t="n">
        <v>120343</v>
      </c>
      <c r="C18" s="5" t="n">
        <v>120343</v>
      </c>
    </row>
    <row r="19">
      <c r="A19" s="4" t="inlineStr">
        <is>
          <t>Other assets</t>
        </is>
      </c>
      <c r="B19" s="5" t="n">
        <v>2775</v>
      </c>
      <c r="C19" s="5" t="n">
        <v>3722</v>
      </c>
    </row>
    <row r="20">
      <c r="A20" s="4" t="inlineStr">
        <is>
          <t>Total assets</t>
        </is>
      </c>
      <c r="B20" s="5" t="n">
        <v>297076</v>
      </c>
      <c r="C20" s="5" t="n">
        <v>330950</v>
      </c>
    </row>
    <row r="21">
      <c r="A21" s="3" t="inlineStr">
        <is>
          <t>Current liabilities:</t>
        </is>
      </c>
      <c r="B21" s="4" t="inlineStr">
        <is>
          <t xml:space="preserve"> </t>
        </is>
      </c>
      <c r="C21" s="4" t="inlineStr">
        <is>
          <t xml:space="preserve"> </t>
        </is>
      </c>
    </row>
    <row r="22">
      <c r="A22" s="4" t="inlineStr">
        <is>
          <t>Accrued liabilities</t>
        </is>
      </c>
      <c r="B22" s="5" t="n">
        <v>10413</v>
      </c>
      <c r="C22" s="5" t="n">
        <v>8431</v>
      </c>
    </row>
    <row r="23">
      <c r="A23" s="4" t="inlineStr">
        <is>
          <t>Renewable energy credit liability</t>
        </is>
      </c>
      <c r="B23" s="5" t="n">
        <v>13173</v>
      </c>
      <c r="C23" s="5" t="n">
        <v>13722</v>
      </c>
    </row>
    <row r="24">
      <c r="A24" s="4" t="inlineStr">
        <is>
          <t>Fair value of derivative liabilities, net</t>
        </is>
      </c>
      <c r="B24" s="5" t="n">
        <v>13497</v>
      </c>
      <c r="C24" s="5" t="n">
        <v>16132</v>
      </c>
    </row>
    <row r="25">
      <c r="A25" s="4" t="inlineStr">
        <is>
          <t>Other current liabilities</t>
        </is>
      </c>
      <c r="B25" s="5" t="n">
        <v>58</v>
      </c>
      <c r="C25" s="5" t="n">
        <v>322</v>
      </c>
    </row>
    <row r="26">
      <c r="A26" s="4" t="inlineStr">
        <is>
          <t>Total current liabilities</t>
        </is>
      </c>
      <c r="B26" s="5" t="n">
        <v>60751</v>
      </c>
      <c r="C26" s="5" t="n">
        <v>92168</v>
      </c>
    </row>
    <row r="27">
      <c r="A27" s="3" t="inlineStr">
        <is>
          <t>Long-term liabilities:</t>
        </is>
      </c>
      <c r="B27" s="4" t="inlineStr">
        <is>
          <t xml:space="preserve"> </t>
        </is>
      </c>
      <c r="C27" s="4" t="inlineStr">
        <is>
          <t xml:space="preserve"> </t>
        </is>
      </c>
    </row>
    <row r="28">
      <c r="A28" s="4" t="inlineStr">
        <is>
          <t>Fair value of derivative liabilities, net</t>
        </is>
      </c>
      <c r="B28" s="5" t="n">
        <v>1451</v>
      </c>
      <c r="C28" s="5" t="n">
        <v>2715</v>
      </c>
    </row>
    <row r="29">
      <c r="A29" s="4" t="inlineStr">
        <is>
          <t>Long-term portion of Senior Credit Facility</t>
        </is>
      </c>
      <c r="B29" s="5" t="n">
        <v>105000</v>
      </c>
      <c r="C29" s="5" t="n">
        <v>100000</v>
      </c>
    </row>
    <row r="30">
      <c r="A30" s="4" t="inlineStr">
        <is>
          <t>Subordinated debt—affiliates</t>
        </is>
      </c>
      <c r="B30" s="5" t="n">
        <v>0</v>
      </c>
      <c r="C30" s="5" t="n">
        <v>20000</v>
      </c>
    </row>
    <row r="31">
      <c r="A31" s="4" t="inlineStr">
        <is>
          <t>Other long-term liabilities</t>
        </is>
      </c>
      <c r="B31" s="5" t="n">
        <v>0</v>
      </c>
      <c r="C31" s="5" t="n">
        <v>18</v>
      </c>
    </row>
    <row r="32">
      <c r="A32" s="4" t="inlineStr">
        <is>
          <t>Total liabilities</t>
        </is>
      </c>
      <c r="B32" s="5" t="n">
        <v>167202</v>
      </c>
      <c r="C32" s="5" t="n">
        <v>214901</v>
      </c>
    </row>
    <row r="33">
      <c r="A33" s="4" t="inlineStr">
        <is>
          <t>Commitments and contingencies (Note 12)</t>
        </is>
      </c>
      <c r="B33" s="4" t="inlineStr">
        <is>
          <t xml:space="preserve"> </t>
        </is>
      </c>
      <c r="C33" s="4" t="inlineStr">
        <is>
          <t xml:space="preserve"> </t>
        </is>
      </c>
    </row>
    <row r="34">
      <c r="A34" s="4" t="inlineStr">
        <is>
          <t>Series A Preferred Stock, par value $0.01 per share, 20,000,000 shares authorized, 3,567,543 shares issued and outstanding at September 30, 2023 and December 31, 2022</t>
        </is>
      </c>
      <c r="B34" s="5" t="n">
        <v>88045</v>
      </c>
      <c r="C34" s="5" t="n">
        <v>87713</v>
      </c>
    </row>
    <row r="35">
      <c r="A35" s="3" t="inlineStr">
        <is>
          <t>Stockholders' equity:</t>
        </is>
      </c>
      <c r="B35" s="4" t="inlineStr">
        <is>
          <t xml:space="preserve"> </t>
        </is>
      </c>
      <c r="C35" s="4" t="inlineStr">
        <is>
          <t xml:space="preserve"> </t>
        </is>
      </c>
    </row>
    <row r="36">
      <c r="A36" s="4" t="inlineStr">
        <is>
          <t>Additional paid-in capital</t>
        </is>
      </c>
      <c r="B36" s="5" t="n">
        <v>39230</v>
      </c>
      <c r="C36" s="5" t="n">
        <v>42871</v>
      </c>
    </row>
    <row r="37">
      <c r="A37" s="4" t="inlineStr">
        <is>
          <t>Accumulated other comprehensive loss</t>
        </is>
      </c>
      <c r="B37" s="5" t="n">
        <v>-40</v>
      </c>
      <c r="C37" s="5" t="n">
        <v>-40</v>
      </c>
    </row>
    <row r="38">
      <c r="A38" s="4" t="inlineStr">
        <is>
          <t>Retained earnings</t>
        </is>
      </c>
      <c r="B38" s="5" t="n">
        <v>12038</v>
      </c>
      <c r="C38" s="5" t="n">
        <v>2073</v>
      </c>
    </row>
    <row r="39">
      <c r="A39" s="4" t="inlineStr">
        <is>
          <t>Treasury stock, at cost, 28,919 shares at September 30, 2023 and December 31, 2022</t>
        </is>
      </c>
      <c r="B39" s="5" t="n">
        <v>-2406</v>
      </c>
      <c r="C39" s="5" t="n">
        <v>-2406</v>
      </c>
    </row>
    <row r="40">
      <c r="A40" s="4" t="inlineStr">
        <is>
          <t>Total stockholders' equity</t>
        </is>
      </c>
      <c r="B40" s="5" t="n">
        <v>48894</v>
      </c>
      <c r="C40" s="5" t="n">
        <v>42570</v>
      </c>
    </row>
    <row r="41">
      <c r="A41" s="4" t="inlineStr">
        <is>
          <t>Non-controlling interest in Spark HoldCo, LLC</t>
        </is>
      </c>
      <c r="B41" s="5" t="n">
        <v>-7065</v>
      </c>
      <c r="C41" s="5" t="n">
        <v>-14234</v>
      </c>
    </row>
    <row r="42">
      <c r="A42" s="4" t="inlineStr">
        <is>
          <t>Total equity</t>
        </is>
      </c>
      <c r="B42" s="5" t="n">
        <v>41829</v>
      </c>
      <c r="C42" s="5" t="n">
        <v>28336</v>
      </c>
    </row>
    <row r="43">
      <c r="A43" s="4" t="inlineStr">
        <is>
          <t>Total liabilities, Series A Preferred Stock and Stockholders' equity</t>
        </is>
      </c>
      <c r="B43" s="5" t="n">
        <v>297076</v>
      </c>
      <c r="C43" s="5" t="n">
        <v>330950</v>
      </c>
    </row>
    <row r="44">
      <c r="A44" s="4" t="inlineStr">
        <is>
          <t>Non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t>
        </is>
      </c>
      <c r="B46" s="5" t="n">
        <v>51275</v>
      </c>
      <c r="C46" s="5" t="n">
        <v>81466</v>
      </c>
    </row>
    <row r="47">
      <c r="A47" s="3" t="inlineStr">
        <is>
          <t>Current liabilities:</t>
        </is>
      </c>
      <c r="B47" s="4" t="inlineStr">
        <is>
          <t xml:space="preserve"> </t>
        </is>
      </c>
      <c r="C47" s="4" t="inlineStr">
        <is>
          <t xml:space="preserve"> </t>
        </is>
      </c>
    </row>
    <row r="48">
      <c r="A48" s="4" t="inlineStr">
        <is>
          <t>Accounts payable</t>
        </is>
      </c>
      <c r="B48" s="5" t="n">
        <v>22548</v>
      </c>
      <c r="C48" s="5" t="n">
        <v>53296</v>
      </c>
    </row>
    <row r="49">
      <c r="A49" s="4" t="inlineStr">
        <is>
          <t>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Accounts receivable</t>
        </is>
      </c>
      <c r="B51" s="5" t="n">
        <v>4569</v>
      </c>
      <c r="C51" s="5" t="n">
        <v>6455</v>
      </c>
    </row>
    <row r="52">
      <c r="A52" s="3" t="inlineStr">
        <is>
          <t>Current liabilities:</t>
        </is>
      </c>
      <c r="B52" s="4" t="inlineStr">
        <is>
          <t xml:space="preserve"> </t>
        </is>
      </c>
      <c r="C52" s="4" t="inlineStr">
        <is>
          <t xml:space="preserve"> </t>
        </is>
      </c>
    </row>
    <row r="53">
      <c r="A53" s="4" t="inlineStr">
        <is>
          <t>Accounts payable</t>
        </is>
      </c>
      <c r="B53" s="5" t="n">
        <v>1062</v>
      </c>
      <c r="C53" s="5" t="n">
        <v>265</v>
      </c>
    </row>
    <row r="54">
      <c r="A54" s="4" t="inlineStr">
        <is>
          <t>Common Class A</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t>
        </is>
      </c>
      <c r="B56" s="5" t="n">
        <v>32</v>
      </c>
      <c r="C56" s="5" t="n">
        <v>32</v>
      </c>
    </row>
    <row r="57">
      <c r="A57" s="4" t="inlineStr">
        <is>
          <t>Common Class B</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Common stock</t>
        </is>
      </c>
      <c r="B59" s="6" t="n">
        <v>40</v>
      </c>
      <c r="C59" s="6"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Affiliates</t>
        </is>
      </c>
      <c r="B4" s="4" t="inlineStr">
        <is>
          <t>13. Transactions with Affiliates Transactions with Affiliates We enter into transactions with and pay certain costs on behalf of affiliates that are commonly controlled in order to reduce risk, reduce administrative expense, create economies of scale, create strategic alliances and supply goods and services to these related parties. We also sell and purchase natural gas and electricity with affiliates and pay an affiliate to perform telemarketing activities. We present receivables and payables with the same affiliate on a net basis in the condensed consolidated balance sheets as all affiliate activity is with parties under common control. Affiliated transactions include certain services to the affiliated companies associated with employee benefits provided through our benefit plans, insurance plans, leased office space, administrative salaries, due diligence work, recurring management consulting, and accounting, tax, legal, or technology services. Amounts billed are based on the services provided, departmental usage, or headcount, which are considered reasonable by management. As such, the accompanying condensed consolidated financial statements include costs that have been incurred by us and then directly billed or allocated to affiliates, as well as costs that have been incurred by our affiliates and then directly billed or allocated to us, and are recorded net in general and administrative expense on the condensed consolidated statements of operations with a corresponding accounts receivable—affiliates or accounts payable—affiliates, respectively, recorded in the condensed consolidated balance sheets. Transactions with affiliates for sales or purchases of natural gas and electricity are recorded in retail revenues, retail cost of revenues, and net asset optimization revenues in the condensed consolidated statements of operations with a corresponding accounts receivable—affiliate or accounts payable—affiliate are recorded in the condensed consolidated balance sheets. The following tables presents asset and liability balances with affiliates (in thousands): September 30, 2023 December 31, 2022 Assets Accounts Receivable - affiliates $ 4,569 $ 6,455 Total Assets - affiliates $ 4,569 $ 6,455 September 30, 2023 December 31, 2022 Liabilities Accounts Payable - affiliates $ 1,062 $ 265 Subordinated Debt - affiliates (1) — 20,000 Total Liabilities - affiliates $ 1,062 $ 20,265 (1) The Subordinated Debt Facility allows us to draw advances in increments of no less than $1.0 million per advance up to the maximum principal amount of the Subordinated Debt Facility, subject to Retailco’s discretion. Advances thereunder accrue interest at an annual rate equal to the prime rate as published by the Wall Street Journal plus two percent (2.0%) from the date of the advance. See Note 9 "Debt" for a further description of terms and conditions of the Subordinated Debt Facility. The following table presents revenues and cost of revenues recorded in net asset optimization revenue associated with affiliates for the periods indicated (in thousands): Three Months Ended September 30, Nine Months Ended September 30, 2023 2022 2023 2022 Revenue NAO - affiliates $ 194 $ 739 $ 2,811 $ 2,316 Less: Cost of Revenue NAO - affiliates 1 110 333 143 Net NAO - affiliates $ 193 $ 629 $ 2,478 $ 2,173 Cost Allocations Where costs incurred on behalf of the affiliate or us cannot be determined by specific identification for direct billing, the costs are allocated to the affiliated entities or us based on estimates of percentage of departmental usage, wages or headcount. The total net amount direct billed and allocated to/(from) affiliates was $(0.5) million and $0.1 million for the three months ended September 30, 2023 and 2022, respectively. The total net amount direct billed and allocated to/(from) affiliates was $1.4 million and $1.7 million for the nine months ended September 30, 2023 and 2022, respectively. The Company would have incurred incremental costs of $0.4 million and $0.4 million for the three months ended September 30, 2023 and 2022, respectively, operating on a stand-alone basis. The Company would have incurred incremental costs of $1.2 million and $1.2 million for the nine months ended September 30, 2023 and 2022, respectively, operating on a stand-alone basis. Distributions to and Contributions from Affiliates During three months ended September 30, 2023 and 2022, Spark HoldCo made distributions to affiliates of our Founder of zero and $3.6 million, respectively, for the payments of quarterly distribution on their respective Spark HoldCo units. During the three months ended September 30, 2023 and 2022, Spark HoldCo also made distributions to these affiliates for gross-up distributions of $0.1 million and zero, respectively, in connection with distributions made between Spark HoldCo and Via Renewables, Inc. for payment of income taxes incurred by us. During the nine months ended September 30, 2023 and 2022, Spark HoldCo made distributions to affiliates of our Founder of $3.6 million and $10.8 million, respectively, for the payments of quarterly distribution on their respective Spark HoldCo units. During the nine months ended September 30, 2023 and 2022, Spark HoldCo also made distributions to these affiliates for gross-up distributions of $0.7 million and $0.1 million, respectively, in connection with distributions made between Spark HoldCo and Via Renewables, Inc. for payment of income taxes incurred by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14. Segment Reporting Our determination of reportable business segments considers the strategic operating units under which we make financial decisions, allocate resources and assess performance of our business. Our reportable business segments are retail electricity and retail natural gas. The retail electricity segment consists of electricity sales and transmission to residential and commercial customers, and related services. The retail natural gas segment consists of natural gas sales to, and natural gas transportation and distribution for, residential and commercial customers. Corporate and other consists of expenses and assets of the retail electricity and natural gas segments that are managed at a consolidated level such as general and administrative expenses, wireless data and device programs, and asset optimization activities. For the three months ended September 30, 2023 and 2022, we recorded asset optimization revenues of $2.9 million and $22.6 million and asset optimization cost of revenues of $3.8 million and $20.9 million, respectively, and for the nine months ended September 30, 2023 and 2022, we recorded asset optimization revenues of $17.3 million and $68.4 million and asset optimization cost of revenues of $22.9 million and $68.9 million, respectively, which are presented on a net basis in asset optimization revenues. We use retail gross margin to assess the performance of our operating segments. We define retail gross margin as gross profit less (i) net asset optimization (expenses) revenues, (ii) net (losses) gains on non-trading derivative instruments, (iii) net current period cash settlements on non-trading derivative instruments, and (iv) gains (losses) from non-recurring events (including non-recurring market volatility). We deduct net (losses) gains on non-trading derivative instruments, excluding current period cash settlements, from the retail gross margin calculation in order to remove the non-cash impact of net gains and losses on these derivative instruments. We deduct net gains (losses) from non-recurring events (including non-recurring market volatility) to ensure retail gross margin reflects operating performance that is not distorted by non-recurring events or extreme market volatility. Retail gross margin should not be considered an alternative to, or more meaningful than, gross profit, its most directly comparable financial measure calculated and presented in accordance with GAAP. Below is a reconciliation of retail gross margin to gross profit (in thousands): Three Months Ended September 30, Nine Months Ended September 30, 2023 2022 2023 2022 Reconciliation of Retail Gross Margin to Gross Profit Total Revenue $ 110,239 $ 118,859 $ 333,490 $ 343,112 Less: Retail cost of revenues 71,050 102,212 234,417 232,621 Gross Profit 39,189 16,647 99,073 110,491 Less: Net asset optimization (expense) revenue (936) 1,672 (5,568) (480) Net, (loss) gain on non-trading derivative instruments (6,193) (1,413) (49,002) 54,570 Net, Cash settlements on non-trading derivative instruments 14,430 (14,068) 50,699 (36,067) Non-recurring event - Winter Storm Uri — — — 9,565 Retail Gross Margin $ 31,888 $ 30,456 $ 102,944 $ 82,903 Financial data for business segments are as follows (in thousands): Three Months Ended September 30, 2023 Retail Retail Corporate Eliminations Consolidated Total revenues $ 97,855 $ 11,898 $ 486 $ — $ 110,239 Retail cost of revenues 64,575 5,790 685 — 71,050 Gross Profit $ 33,280 $ 6,108 $ (199) $ — $ 39,189 Less: Net asset optimization expense — — (936) — (936) Net, loss on non-trading derivative instruments (6,143) (50) — — (6,193) Current period settlements on non-trading derivatives 13,432 998 — — 14,430 Retail Gross Margin $ 25,991 $ 5,160 $ 737 $ — $ 31,888 Total Assets at September 30, 2023 $ 2,052,268 $ 164,076 $ 299,577 $ (2,218,845) $ 297,076 Goodwill at September 30, 2023 $ 117,813 $ 2,530 $ — $ — $ 120,343 (a) Retail Electricity includes related services. Three Months Ended September 30, 2022 Retail Retail Corporate Eliminations Consolidated Total revenues $ 104,970 $ 12,217 $ 1,672 $ — $ 118,859 Retail cost of revenues 92,816 9,396 — — 102,212 Gross Profit $ 12,154 $ 2,821 $ 1,672 $ — $ 16,647 Less: Net asset optimization revenue — — 1,672 — 1,672 Net, (loss) gain on non-trading derivative instruments (5,290) 3,877 — — (1,413) Current period settlements on non-trading derivatives (11,063) (3,005) — — (14,068) Non-recurring event - Winter Storm Uri — — — — — Retail Gross Margin $ 28,507 $ 1,949 $ — $ — $ 30,456 Total Assets at December 31, 2022 $ 1,802,649 $ 123,490 $ 313,490 $ (1,908,679) $ 330,950 Goodwill at December 31, 2022 $ 117,813 $ 2,530 $ — $ — $ 120,343 Nine Months Ended September 30, 2023 Retail Retail Corporate Eliminations Consolidated Total revenues $ 255,447 $ 82,052 $ (4,009) $ — $ 333,490 Retail cost of revenues 183,017 50,664 736 — 234,417 Gross Profit $ 72,430 $ 31,388 $ (4,745) $ — $ 99,073 Less: Net asset optimization expense — — (5,568) — (5,568) Net loss on non-trading derivatives (41,984) (7,018) — — (49,002) Current period settlements on non-trading derivatives 44,960 5,739 — — 50,699 Retail Gross Margin $ 69,454 $ 32,667 $ 823 $ — $ 102,944 Total Assets at September 30, 2023 $ 2,052,268 $ 164,076 $ 299,577 $ (2,218,845) $ 297,076 Goodwill at September 30, 2023 $ 117,813 $ 2,530 $ — $ — $ 120,343 Nine Months Ended September 30, 2022 Retail Retail Corporate Eliminations Consolidated Total revenues $ 275,301 $ 68,291 $ (480) $ — $ 343,112 Retail cost of revenues 189,092 43,529 — — 232,621 Gross Profit $ 86,209 $ 24,762 $ (480) $ — $ 110,491 Less: Net asset optimization expense — — (480) — (480) Net gain on non-trading derivatives 42,557 12,013 — — 54,570 Current period settlements on non-trading derivatives (28,317) (7,750) — — (36,067) Non-recurring event - Winter Storm Uri 9,565 — — — 9,565 Retail Gross Margin $ 62,404 $ 20,499 $ — $ — $ 82,903 Total Assets at December 31, 2022 $ 1,802,649 $ 123,490 $ 313,490 $ (1,908,679) $ 330,950 Goodwill at December 31, 2022 $ 117,813 $ 2,530 $ — $ — $ 120,3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stomer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Customer Acquisitions</t>
        </is>
      </c>
      <c r="B4" s="4" t="inlineStr">
        <is>
          <t>15. Customer Acquisitions Acquisition of Customer Books In August 2022, we entered into an agreement to acquire up to approximately 18,700 RCEs and derivatives related to the customer load under a five-year contingent fee structure based on gas volumes billed and collected for the acquired customer contracts. These customers began transferring in the fourth quarter of 2022 and are located in our existing markets. Due to the contingent fee structure, the cost of the RCEs will be recognized when probable and reasonably estimable. Acquisition of Broker Books In January 2022, we entered into an asset purchase agreement and agreed to acquire the rights to broker contracts for approximately 1,000 customer meters for a cash price of $0.4 million, which was paid upon execution of the contract. In January 2022, we entered into an asset purchase agreement to acquire the rights to broker contracts for approximately 900 customer meters for a cash price of $0.6 million, pending certain conditions to close. We paid approximately $0.3 million as a deposit at the time the asset purchase agreement was executed. The conditions to close were met in June 2022, at which time approximately $0.3 million was paid to the sell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6. Subsequent Events On October 18, 2023, we declared a quarterly cash dividend in the amount of $0.76459 per share to holders of record of the Series A Preferred Stock on January 1, 2024. The dividend will be paid on January 16,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of the Company have been prepared in accordance with accounting principles generally accepted in the United States (“GAAP”) and pursuant to the rules and regulations of the Securities and Exchange Commission (“SEC”) as it applies to interim financial statements. This information should be read along with our consolidated financial statements and notes contained in our annual report on Form 10-K for the year ended December 31, 2022 (the “2022 Form 10-K”). Our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unaudited condensed consolidated financial statements.</t>
        </is>
      </c>
    </row>
    <row r="5">
      <c r="A5" s="4" t="inlineStr">
        <is>
          <t>Use of Estimates and Assumptions</t>
        </is>
      </c>
      <c r="B5" s="4" t="inlineStr">
        <is>
          <t>Use of Estimates and Assumptions The preparation of our condensed consolidated financial statements requires estimates and assumptions that affect the reported amounts of assets and liabilities and disclosure of contingent assets and liabilities at the date of the interim financial statements and the reported amounts of revenues and expenses during the period. Actual results could materially differ from those estimates.</t>
        </is>
      </c>
    </row>
    <row r="6">
      <c r="A6" s="4" t="inlineStr">
        <is>
          <t>New Accounting Standards Recently Adopted and Standards Being Evaluated/Standards Not Yet Adopted</t>
        </is>
      </c>
      <c r="B6" s="4" t="inlineStr">
        <is>
          <t>New Accounting Standards Recently Adopted There have been no changes to our significant accounting policies as disclosed in our 2022 Form 10-K. Standards Being Evaluated/Standards Not Yet Adopted The Company considers the applicability and impact of all ASUs. New ASUs were assessed and determined to be either not applicable or are expected to have minimal impact on our consolidated financial statements.</t>
        </is>
      </c>
    </row>
    <row r="7">
      <c r="A7" s="4" t="inlineStr">
        <is>
          <t>Derivative Instruments</t>
        </is>
      </c>
      <c r="B7" s="4" t="inlineStr">
        <is>
          <t>Derivative assets and liabilities are presented net in our condensed consolidated balance sheets when the derivative instruments are executed with the same counterparty under a master netting arrangement. Our derivative contracts include transactions that are executed both on an exchange and centrally cleared, as well as over-the-counter, bilateral contracts that are transacted directly with third parties. To the extent we have paid or received collateral related to the derivative assets or liabilities, such amounts would be presented net against the related derivative asset or liability’s fair value.</t>
        </is>
      </c>
    </row>
    <row r="8">
      <c r="A8" s="4" t="inlineStr">
        <is>
          <t>Fair Value Measurements</t>
        </is>
      </c>
      <c r="B8" s="4" t="inlineStr">
        <is>
          <t>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t>
        </is>
      </c>
      <c r="B4" s="4" t="inlineStr">
        <is>
          <t xml:space="preserve">The following table discloses revenue for our reportable segments by primary geographical market, customer type, and customer credit risk profile (in thousands). The table also includes a reconciliation of the disaggregated revenue to revenue by reportable segment (in thousands). Reportable Segments Three Months Ended September 30, 2023 Three Months Ended September 30, 2022 Retail Electricity (a) Retail Natural Gas Total Reportable Segments Retail Electricity (a) Retail Natural Gas Total Reportable Segments Primary markets (b) New England $ 30,119 $ 993 $ 31,112 $ 31,366 $ 821 $ 32,187 Mid-Atlantic 32,858 3,478 36,336 33,761 5,281 39,042 Midwest 9,384 1,089 10,473 12,165 1,617 13,782 Southwest 25,494 6,338 31,832 27,678 4,498 32,176 $ 97,855 $ 11,898 $ 109,753 $ 104,970 $ 12,217 $ 117,187 Customer type Commercial $ 11,655 $ 6,577 $ 18,232 $ 12,560 $ 6,661 $ 19,221 Residential 87,012 5,411 92,423 97,177 5,047 102,224 Unbilled revenue (c) (812) (90) (902) (4,767) 509 (4,258) $ 97,855 $ 11,898 $ 109,753 $ 104,970 $ 12,217 $ 117,187 Customer credit risk POR $ 55,603 $ 4,078 $ 59,681 $ 63,444 $ 6,202 $ 69,646 Non-POR 42,252 7,820 50,072 41,526 6,015 47,541 $ 97,855 $ 11,898 $ 109,753 $ 104,970 $ 12,217 $ 117,187 Reportable Segments Nine Months Ended September 30, 2023 Nine Months Ended September 30, 2022 Retail Electricity (a) Retail Natural Gas Total Reportable Segments Retail Electricity (a) Retail Natural Gas Total Reportable Segments Primary markets (b) New England $ 89,268 $ 6,060 $ 95,328 $ 84,463 $ 7,331 $ 91,794 Mid-Atlantic 84,548 28,753 113,301 89,304 32,396 121,700 Midwest 24,342 13,409 37,751 31,396 14,358 45,754 Southwest 57,289 33,830 91,119 70,138 14,206 84,344 $ 255,447 $ 82,052 $ 337,499 $ 275,301 $ 68,291 $ 343,592 Customer type Commercial $ 31,301 $ 47,021 $ 78,322 $ 33,119 $ 37,854 $ 70,973 Residential 227,669 49,158 276,827 246,662 36,392 283,054 Unbilled revenue (c) (3,523) (14,127) (17,650) (4,480) (5,955) (10,435) $ 255,447 $ 82,052 $ 337,499 $ 275,301 $ 68,291 $ 343,592 Customer credit risk POR $ 146,826 $ 36,432 $ 183,258 $ 166,346 $ 41,147 $ 207,493 Non-POR 108,621 45,620 154,241 108,955 27,144 136,099 $ 255,447 $ 82,052 $ 337,499 $ 275,301 $ 68,291 $ 343,592 (a) Retail Electricity includes Services (b) The primary markets include the following states: • New England - Connecticut, Maine, Massachusetts and New Hampshire; • Mid-Atlantic - Delaware, Maryland (including the District of Columbia), New Jersey, New York, Pennsylvania and Virginia; • Midwest - Illinois, Indiana, Michigan and Ohio; and • Southwest - Arizona, California, Colorado, Florida, Nevada and Texas. (c) Unbilled revenue is recorded in total until it is actualized, at which time it is categorized between commercial and residential customers. Reconciliation to Consolidated Financial Information A reconciliation of the reportable segment operating revenues to consolidated revenues is as follows: Three Months Ended September 30, Nine Months Ended September 30, 2023 2022 2023 2022 Total Reportable Segments Revenue $ 109,753 $ 117,187 $ 337,499 $ 343,592 Net asset optimization (expense) revenue (936) 1,672 (5,568) (480) Other Revenue 1,422 — 1,559 — Total Revenues $ 110,239 $ 118,859 $ 333,490 $ 343,112 </t>
        </is>
      </c>
    </row>
    <row r="5">
      <c r="A5" s="4" t="inlineStr">
        <is>
          <t>Schedule of Accounts Receivable, Allowance for Credit Loss</t>
        </is>
      </c>
      <c r="B5" s="4" t="inlineStr">
        <is>
          <t>A rollforward of our allowance for credit losses for the nine months ended September 30, 2023 are presented in the table below (in thousands): Balance at December 31, 2022 $ (4,335) Current period credit loss provision (2,717) Write-offs 2,200 Recovery of previous write-offs (83) Balance at September 30, 2023 $ (4,9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Economic Interests</t>
        </is>
      </c>
      <c r="B4" s="4" t="inlineStr">
        <is>
          <t>The Company and affiliates owned the following economic interests in Spark HoldCo at September 30, 2023 and December 31, 2022, respectively. The Company Affiliated Owners September 30, 2023 44.92 % 55.08 % December 31, 2022 44.45 % 55.55 %</t>
        </is>
      </c>
    </row>
    <row r="5">
      <c r="A5" s="4" t="inlineStr">
        <is>
          <t>Summary of Net Income (Loss) and Income Tax Expense (Benefit) Attributable to Non-controlling Interest</t>
        </is>
      </c>
      <c r="B5" s="4" t="inlineStr">
        <is>
          <t xml:space="preserve">The following table summarizes the portion of net income and income tax expense attributable to non-controlling interest (in thousands): Three Months Ended September 30, Nine Months Ended September 30, 2023 2022 2023 2022 Net income (loss) before taxes allocated to non-controlling interest $ 8,398 $ (3,909) $ 14,021 $ 23,432 Less: Income tax expense allocated to non-controlling interest 1,258 78 2,360 1,451 Net income (loss) attributable to non-controlling interests $ 7,140 $ (3,987) $ 11,661 $ 21,981 </t>
        </is>
      </c>
    </row>
    <row r="6">
      <c r="A6" s="4" t="inlineStr">
        <is>
          <t>Schedule of Computation of Basic and Diluted Income (Loss) Per Share</t>
        </is>
      </c>
      <c r="B6" s="4" t="inlineStr">
        <is>
          <t xml:space="preserve">The following table presents the computation of basic and diluted income per share for the three and nine months ended September 30, 2023 and 2022 (in thousands, except per share data): Three Months Ended September 30, Nine Months Ended September 30, 2023 2022 2023 2022 Net income (loss) attributable to Via Renewables, Inc. stockholders $ 7,519 $ (881) $ 15,313 $ 16,710 Less: Dividend on Series A Preferred Stock 2,708 2,026 7,892 5,677 Net income (loss) attributable to stockholders of Class A common stock $ 4,811 $ (2,907) $ 7,421 $ 11,033 Basic weighted average Class A common shares outstanding 3,232 3,172 3,204 3,151 Basic income (loss) per share attributable to stockholders $ 1.49 $ (0.92) $ 2.32 $ 3.50 Net income (loss) attributable to stockholders of Class A common stock $ 4,811 $ (2,907) $ 7,421 $ 11,033 Effect of conversion of Class B common stock to shares of Class A common stock 5,803 — 9,088 — Diluted net income (loss) attributable to stockholders of Class A common stock $ 10,614 $ (2,907) $ 16,509 $ 11,033 Basic weighted average Class A common shares outstanding 3,232 3,172 3,204 3,151 Effect of dilutive Class B common stock 4,000 — 4,000 — Effect of dilutive restricted stock units — — — 22 Diluted weighted average shares outstanding 7,232 3,172 7,204 3,173 Diluted income (loss) per share attributable to stockholders $ 1.47 $ (0.92) $ 2.29 $ 3.48 </t>
        </is>
      </c>
    </row>
    <row r="7">
      <c r="A7" s="4" t="inlineStr">
        <is>
          <t>Schedule of Carrying Amounts and Classification of Assets and Liabilities</t>
        </is>
      </c>
      <c r="B7" s="4" t="inlineStr">
        <is>
          <t xml:space="preserve">The following table includes the carrying amounts and classification of the assets and liabilities of Spark HoldCo that are included in our condensed consolidated balance sheet as of September 30, 2023 and December 31, 2022 (in thousands): September 30, 2023 December 31, 2022 Assets Current assets: Cash and cash equivalents $ 44,539 $ 33,267 Accounts receivable 50,689 81,363 Other current assets 50,812 61,162 Total current assets 146,040 175,792 Non-current assets: Goodwill 120,343 120,343 Other assets 11,106 13,675 Total non-current assets 131,449 134,018 Total Assets $ 277,489 $ 309,810 Liabilities Current liabilities: Accounts payable and accrued liabilities $ 32,503 $ 61,367 Other current liabilities 63,369 63,673 Total current liabilities 95,872 125,040 Long-term liabilities: Long-term portion of Senior Credit Facility 105,000 100,000 Subordinated debt — affiliate — 20,000 Other long-term liabilities 1,451 2,733 Total long-term liabilities 106,451 122,733 Total Liabilities $ 202,323 $ 247,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ferred Stock (Tables)</t>
        </is>
      </c>
      <c r="B1" s="2" t="inlineStr">
        <is>
          <t>9 Months Ended</t>
        </is>
      </c>
    </row>
    <row r="2">
      <c r="B2" s="2" t="inlineStr">
        <is>
          <t>Sep. 30, 2023</t>
        </is>
      </c>
    </row>
    <row r="3">
      <c r="A3" s="3" t="inlineStr">
        <is>
          <t>Equity [Abstract]</t>
        </is>
      </c>
      <c r="B3" s="4" t="inlineStr">
        <is>
          <t xml:space="preserve"> </t>
        </is>
      </c>
    </row>
    <row r="4">
      <c r="A4" s="4" t="inlineStr">
        <is>
          <t>Summary of Preferred Equity Balance</t>
        </is>
      </c>
      <c r="B4" s="4" t="inlineStr">
        <is>
          <t xml:space="preserve">A summary of our preferred equity balance for the nine months ended September 30, 2023 is as follows: (in thousands) Balance at December 31, 2022 $ 87,713 Accumulated dividends on Series A Preferred Stock 332 Balance at September 30, 2023 $ 88,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Volumetric Underlying Derivative Transactions</t>
        </is>
      </c>
      <c r="B4" s="4" t="inlineStr">
        <is>
          <t xml:space="preserve">The following table summarizes the net notional volumes of our open derivative financial instruments accounted for at fair value by commodity. Positive amounts represent net buys while bracketed amounts are net sell transactions (in thousands): Non-trading Commodity Notional September 30, 2023 December 31, 2022 Natural Gas MMBtu 6,049 5,984 Electricity MWh 1,017 1,380 Trading Commodity Notional September 30, 2023 December 31, 2022 Natural Gas MMBtu 830 957 </t>
        </is>
      </c>
    </row>
    <row r="5">
      <c r="A5" s="4" t="inlineStr">
        <is>
          <t>Schedule of Gains (Losses) on Derivative Instruments</t>
        </is>
      </c>
      <c r="B5" s="4" t="inlineStr">
        <is>
          <t>Gains (losses) on derivative instruments, net and current period settlements on derivative instruments were as follows for the periods indicated (in thousands): Three Months Ended September 30, Nine Months Ended September 30, 2023 2022 2023 2022 (Loss) gain on non-trading derivatives, net $ (6,193) $ (1,413) $ (49,002) $ 54,570 (Loss) gain on trading derivatives, net (798) (232) (1,426) 1,245 (Loss) gain on derivatives, net (6,991) (1,645) (50,428) 55,815 Current period settlements on non-trading derivatives $ 14,430 $ (14,068) $ 50,699 $ (36,067) Current period settlements on trading derivatives 670 (10) 1,068 145 Total current period settlements on derivatives $ 15,100 $ (14,078) $ 51,767 $ (35,922)</t>
        </is>
      </c>
    </row>
    <row r="6">
      <c r="A6" s="4" t="inlineStr">
        <is>
          <t>Schedule of Offsetting Assets</t>
        </is>
      </c>
      <c r="B6" s="4" t="inlineStr">
        <is>
          <t xml:space="preserve">The following tables summarize the fair value and offsetting amounts of our derivative instruments by counterparty and collateral received or paid (in thousands): September 30, 2023 Description Gross Assets Gross Net Assets Cash Net Amount Non-trading commodity derivatives $ 262 $ (98) $ 164 $ — $ 164 Trading commodity derivatives 2 — 2 — 2 Total Current Derivative Assets 264 (98) 166 — 166 Non-trading commodity derivatives — — — — — Total Non-current Derivative Assets — — — — — Total Derivative Assets $ 264 $ (98) $ 166 $ — $ 166 December 31, 2022 Description Gross Assets Gross Net Assets Cash Net Amount Non-trading commodity derivatives $ 709 $ (154) $ 555 $ — $ 555 Trading commodity derivatives 1,267 (190) 1,077 — 1,077 Total Current Derivative Assets 1,976 (344) 1,632 — 1,632 Non-trading commodity derivatives 1,364 (698) 666 — 666 Trading commodity derivatives — — — — — Total Non-current Derivative Assets 1,364 (698) 666 — 666 Total Derivative Assets $ 3,340 $ (1,042) $ 2,298 $ — $ 2,298 </t>
        </is>
      </c>
    </row>
    <row r="7">
      <c r="A7" s="4" t="inlineStr">
        <is>
          <t>Schedule of Offsetting Liabilities</t>
        </is>
      </c>
      <c r="B7" s="4" t="inlineStr">
        <is>
          <t>Description Gross Gross Net Cash Net Amount Non-trading commodity derivatives $ (27,916) $ 12,569 $ (15,347) $ 2,363 $ (12,984) Trading commodity derivatives (514) 1 (513) — (513) Total Current Derivative Liabilities (28,430) 12,570 (15,860) 2,363 (13,497) Non-trading commodity derivatives (2,626) 991 (1,635) 184 (1,451) Trading commodity derivatives — — — — — Total Non-current Derivative Liabilities (2,626) 991 (1,635) 184 (1,451) Total Derivative Liabilities $ (31,056) $ 13,561 $ (17,495) $ 2,547 $ (14,948) Description Gross Gross Net Cash Net Amount Non-trading commodity derivatives $ (42,586) $ 24,969 $ (17,617) $ 2,715 $ (14,902) Trading commodity derivatives (1,831) 601 (1,230) — (1,230) Total Current Derivative Liabilities (44,417) 25,570 (18,847) 2,715 (16,132) Non-trading commodity derivatives (2,907) 192 (2,715) — (2,715) Trading commodity derivatives — — — — — Total Non-current Derivative Liabilities (2,907) 192 (2,715) — (2,715) Total Derivative Liabilities $ (47,324) $ 25,762 $ (21,562) $ 2,715 $ (18,8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Estimated useful September 30, 2023 December 31, 2022 Information technology 2 – 5 $ 7,412 $ 7,680 Furniture and fixtures 2 – 5 — 20 Total 7,412 7,700 Accumulated depreciation (2,654) (3,009) Property and equipment—net $ 4,758 $ 4,6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Preferred stock, par value per share (in dollars per share)</t>
        </is>
      </c>
      <c r="B2" s="7" t="n">
        <v>0.01</v>
      </c>
      <c r="C2" s="7" t="n">
        <v>0.01</v>
      </c>
    </row>
    <row r="3">
      <c r="A3" s="4" t="inlineStr">
        <is>
          <t>Preferred stock, shares authorized (in shares)</t>
        </is>
      </c>
      <c r="B3" s="5" t="n">
        <v>20000000</v>
      </c>
      <c r="C3" s="5" t="n">
        <v>20000000</v>
      </c>
    </row>
    <row r="4">
      <c r="A4" s="4" t="inlineStr">
        <is>
          <t>Preferred stock, shares issued (in shares)</t>
        </is>
      </c>
      <c r="B4" s="5" t="n">
        <v>3567543</v>
      </c>
      <c r="C4" s="5" t="n">
        <v>3567543</v>
      </c>
    </row>
    <row r="5">
      <c r="A5" s="4" t="inlineStr">
        <is>
          <t>Preferred stock, shares outstanding (in shares)</t>
        </is>
      </c>
      <c r="B5" s="5" t="n">
        <v>3567543</v>
      </c>
      <c r="C5" s="5" t="n">
        <v>3567543</v>
      </c>
    </row>
    <row r="6">
      <c r="A6" s="4" t="inlineStr">
        <is>
          <t>Treasury stock, at cost (in shares)</t>
        </is>
      </c>
      <c r="B6" s="5" t="n">
        <v>28919</v>
      </c>
      <c r="C6" s="5" t="n">
        <v>28919</v>
      </c>
    </row>
    <row r="7">
      <c r="A7" s="4" t="inlineStr">
        <is>
          <t>Common Class A</t>
        </is>
      </c>
      <c r="B7" s="4" t="inlineStr">
        <is>
          <t xml:space="preserve"> </t>
        </is>
      </c>
      <c r="C7" s="4" t="inlineStr">
        <is>
          <t xml:space="preserve"> </t>
        </is>
      </c>
    </row>
    <row r="8">
      <c r="A8" s="4" t="inlineStr">
        <is>
          <t>Common stock, par value per share (in dollars per share)</t>
        </is>
      </c>
      <c r="B8" s="7" t="n">
        <v>0.01</v>
      </c>
      <c r="C8" s="7" t="n">
        <v>0.01</v>
      </c>
    </row>
    <row r="9">
      <c r="A9" s="4" t="inlineStr">
        <is>
          <t>Common stock, shares authorized (in shares)</t>
        </is>
      </c>
      <c r="B9" s="5" t="n">
        <v>120000000</v>
      </c>
      <c r="C9" s="5" t="n">
        <v>120000000</v>
      </c>
    </row>
    <row r="10">
      <c r="A10" s="4" t="inlineStr">
        <is>
          <t>Common stock, shares issued (in shares)</t>
        </is>
      </c>
      <c r="B10" s="5" t="n">
        <v>3261620</v>
      </c>
      <c r="C10" s="5" t="n">
        <v>3200472</v>
      </c>
    </row>
    <row r="11">
      <c r="A11" s="4" t="inlineStr">
        <is>
          <t>Common stock, shares outstanding (in shares)</t>
        </is>
      </c>
      <c r="B11" s="5" t="n">
        <v>3232701</v>
      </c>
      <c r="C11" s="5" t="n">
        <v>3171553</v>
      </c>
    </row>
    <row r="12">
      <c r="A12" s="4" t="inlineStr">
        <is>
          <t>Common Class B</t>
        </is>
      </c>
      <c r="B12" s="4" t="inlineStr">
        <is>
          <t xml:space="preserve"> </t>
        </is>
      </c>
      <c r="C12" s="4" t="inlineStr">
        <is>
          <t xml:space="preserve"> </t>
        </is>
      </c>
    </row>
    <row r="13">
      <c r="A13" s="4" t="inlineStr">
        <is>
          <t>Common stock, par value per share (in dollars per share)</t>
        </is>
      </c>
      <c r="B13" s="7" t="n">
        <v>0.01</v>
      </c>
      <c r="C13" s="7" t="n">
        <v>0.01</v>
      </c>
    </row>
    <row r="14">
      <c r="A14" s="4" t="inlineStr">
        <is>
          <t>Common stock, shares authorized (in shares)</t>
        </is>
      </c>
      <c r="B14" s="5" t="n">
        <v>60000000</v>
      </c>
      <c r="C14" s="5" t="n">
        <v>60000000</v>
      </c>
    </row>
    <row r="15">
      <c r="A15" s="4" t="inlineStr">
        <is>
          <t>Common stock, shares issued (in shares)</t>
        </is>
      </c>
      <c r="B15" s="5" t="n">
        <v>4000000</v>
      </c>
      <c r="C15" s="5" t="n">
        <v>4000000</v>
      </c>
    </row>
    <row r="16">
      <c r="A16" s="4" t="inlineStr">
        <is>
          <t>Common stock, shares outstanding (in shares)</t>
        </is>
      </c>
      <c r="B16" s="5" t="n">
        <v>4000000</v>
      </c>
      <c r="C16" s="5" t="n">
        <v>4000000</v>
      </c>
    </row>
    <row r="17">
      <c r="A17" s="4" t="inlineStr">
        <is>
          <t>Trade Accounts Receivable</t>
        </is>
      </c>
      <c r="B17" s="4" t="inlineStr">
        <is>
          <t xml:space="preserve"> </t>
        </is>
      </c>
      <c r="C17" s="4" t="inlineStr">
        <is>
          <t xml:space="preserve"> </t>
        </is>
      </c>
    </row>
    <row r="18">
      <c r="A18" s="4" t="inlineStr">
        <is>
          <t>Allowance for credit losses</t>
        </is>
      </c>
      <c r="B18" s="6" t="n">
        <v>4935</v>
      </c>
      <c r="C18" s="6" t="n">
        <v>4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Customer Relationships and Trademarks</t>
        </is>
      </c>
      <c r="B4" s="4" t="inlineStr">
        <is>
          <t xml:space="preserve">Goodwill, customer relationships and trademarks consist of the following amounts (in thousands): September 30, 2023 December 31, 2022 Goodwill $ 120,343 $ 120,343 Customer relationships—Acquired Cost $ — $ 5,026 Accumulated amortization — (4,825) Customer relationships — Acquired $ — $ 201 Customer relationships—Other Cost $ 961 $ 7,886 Accumulated amortization (394) (5,086) Customer relationships — Other, net $ 567 $ 2,800 Trademarks Cost $ 4,040 $ 4,041 Accumulated amortization (1,515) (1,213) Trademarks, net $ 2,525 $ 2,828 Changes in goodwill, customer relationships and trademarks consisted of the following (in thousands): Goodwill Customer Relationships — Acquired Customer Relationships — Other Trademarks Balance at December 31, 2022 $ 120,343 $ 201 $ 2,800 $ 2,828 Additions — — — — Amortization — (201) (2,233) (303) Balance at September 30, 2023 $ 120,343 $ — $ 567 $ 2,525 </t>
        </is>
      </c>
    </row>
    <row r="5">
      <c r="A5" s="4" t="inlineStr">
        <is>
          <t>Schedule of Estimated Future Amortization Expense</t>
        </is>
      </c>
      <c r="B5" s="4" t="inlineStr">
        <is>
          <t xml:space="preserve">Estimated future amortization expense for customer relationships and trademarks at September 30, 2023 is as follows (in thousands): Year ending December 31, 2023 (remaining three months) $ 186 2024 746 2025 543 2026 404 2027 404 &gt; 5 years 809 Total $ 3,0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Debt consists of the following amounts as of September 30, 2023 and December 31, 2022 (in thousands): September 30, 2023 December 31, 2022 Long-term debt: Senior Credit Facility (1) (2) $ 105,000 $ 100,000 Subordinated Debt — 20,000 Total long-term debt 105,000 120,000 Total debt $ 105,000 $ 120,000 (1) As of September 30, 2023 and December 31, 2022, the weighted average interest rate on the Senior Credit Facility was 8.81% and 7.83%, respectively. (2) As of September 30, 2023 and December 31, 2022, we had $29.0 million and $34.4 million in letters of credit issued, respectively.</t>
        </is>
      </c>
    </row>
    <row r="5">
      <c r="A5" s="4" t="inlineStr">
        <is>
          <t>Schedule of Components of Interest Expense</t>
        </is>
      </c>
      <c r="B5" s="4" t="inlineStr">
        <is>
          <t xml:space="preserve">Interest expense consists of the following components for the periods indicated (in thousands): Three Months Ended September 30, Nine Months Ended September 30, 2023 2022 2023 2022 Senior Credit Facility $ 1,593 $ 1,270 $ 5,394 $ 2,849 Letters of credit fees and commitment fees 435 504 1,299 1,266 Amortization of deferred financing costs 206 206 619 919 Other (1) 22 65 95 Interest Expense $ 2,233 $ 2,002 $ 7,377 $ 5,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assets and liabilities measured and recorded at fair value in our condensed consolidated balance sheets on a recurring basis by and their level within the fair value hierarchy (in thousands): Level 1 Level 2 Level 3 Total September 30, 2023 Non-trading commodity derivative assets $ — $ 164 $ — $ 164 Trading commodity derivative assets — 2 — 2 Total commodity derivative assets $ — $ 166 $ — $ 166 Non-trading commodity derivative liabilities $ — $ (14,435) $ — $ (14,435) Trading commodity derivative liabilities — (513) — (513) Total commodity derivative liabilities $ — $ (14,948) $ — $ (14,948) Level 1 Level 2 Level 3 Total December 31, 2022 Non-trading commodity derivative assets $ 72 $ 1,149 $ — $ 1,221 Trading commodity derivative assets — 1,077 — 1,077 Total commodity derivative assets $ 72 $ 2,226 $ — $ 2,298 Non-trading commodity derivative liabilities $ — $ (17,617) $ — $ (17,617) Trading commodity derivative liabilities — (1,230) — (1,230) Total commodity derivative liabilities $ — $ (18,847) $ — $ (18,8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s presents asset and liability balances with affiliates (in thousands): September 30, 2023 December 31, 2022 Assets Accounts Receivable - affiliates $ 4,569 $ 6,455 Total Assets - affiliates $ 4,569 $ 6,455 September 30, 2023 December 31, 2022 Liabilities Accounts Payable - affiliates $ 1,062 $ 265 Subordinated Debt - affiliates (1) — 20,000 Total Liabilities - affiliates $ 1,062 $ 20,265 (1) The Subordinated Debt Facility allows us to draw advances in increments of no less than $1.0 million per advance up to the maximum principal amount of the Subordinated Debt Facility, subject to Retailco’s discretion. Advances thereunder accrue interest at an annual rate equal to the prime rate as published by the Wall Street Journal plus two percent (2.0%) from the date of the advance. See Note 9 "Debt" for a further description of terms and conditions of the Subordinated Debt Facility. The following table presents revenues and cost of revenues recorded in net asset optimization revenue associated with affiliates for the periods indicated (in thousands): Three Months Ended September 30, Nine Months Ended September 30, 2023 2022 2023 2022 Revenue NAO - affiliates $ 194 $ 739 $ 2,811 $ 2,316 Less: Cost of Revenue NAO - affiliates 1 110 333 143 Net NAO - affiliates $ 193 $ 629 $ 2,478 $ 2,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Reconciliation of Retail Gross Margin to Income Before Income Tax Expense</t>
        </is>
      </c>
      <c r="B4" s="4" t="inlineStr">
        <is>
          <t xml:space="preserve">Below is a reconciliation of retail gross margin to gross profit (in thousands): Three Months Ended September 30, Nine Months Ended September 30, 2023 2022 2023 2022 Reconciliation of Retail Gross Margin to Gross Profit Total Revenue $ 110,239 $ 118,859 $ 333,490 $ 343,112 Less: Retail cost of revenues 71,050 102,212 234,417 232,621 Gross Profit 39,189 16,647 99,073 110,491 Less: Net asset optimization (expense) revenue (936) 1,672 (5,568) (480) Net, (loss) gain on non-trading derivative instruments (6,193) (1,413) (49,002) 54,570 Net, Cash settlements on non-trading derivative instruments 14,430 (14,068) 50,699 (36,067) Non-recurring event - Winter Storm Uri — — — 9,565 Retail Gross Margin $ 31,888 $ 30,456 $ 102,944 $ 82,903 </t>
        </is>
      </c>
    </row>
    <row r="5">
      <c r="A5" s="4" t="inlineStr">
        <is>
          <t>Schedule of Financial Data for Business Segments</t>
        </is>
      </c>
      <c r="B5" s="4" t="inlineStr">
        <is>
          <t xml:space="preserve">Financial data for business segments are as follows (in thousands): Three Months Ended September 30, 2023 Retail Retail Corporate Eliminations Consolidated Total revenues $ 97,855 $ 11,898 $ 486 $ — $ 110,239 Retail cost of revenues 64,575 5,790 685 — 71,050 Gross Profit $ 33,280 $ 6,108 $ (199) $ — $ 39,189 Less: Net asset optimization expense — — (936) — (936) Net, loss on non-trading derivative instruments (6,143) (50) — — (6,193) Current period settlements on non-trading derivatives 13,432 998 — — 14,430 Retail Gross Margin $ 25,991 $ 5,160 $ 737 $ — $ 31,888 Total Assets at September 30, 2023 $ 2,052,268 $ 164,076 $ 299,577 $ (2,218,845) $ 297,076 Goodwill at September 30, 2023 $ 117,813 $ 2,530 $ — $ — $ 120,343 (a) Retail Electricity includes related services. Three Months Ended September 30, 2022 Retail Retail Corporate Eliminations Consolidated Total revenues $ 104,970 $ 12,217 $ 1,672 $ — $ 118,859 Retail cost of revenues 92,816 9,396 — — 102,212 Gross Profit $ 12,154 $ 2,821 $ 1,672 $ — $ 16,647 Less: Net asset optimization revenue — — 1,672 — 1,672 Net, (loss) gain on non-trading derivative instruments (5,290) 3,877 — — (1,413) Current period settlements on non-trading derivatives (11,063) (3,005) — — (14,068) Non-recurring event - Winter Storm Uri — — — — — Retail Gross Margin $ 28,507 $ 1,949 $ — $ — $ 30,456 Total Assets at December 31, 2022 $ 1,802,649 $ 123,490 $ 313,490 $ (1,908,679) $ 330,950 Goodwill at December 31, 2022 $ 117,813 $ 2,530 $ — $ — $ 120,343 Nine Months Ended September 30, 2023 Retail Retail Corporate Eliminations Consolidated Total revenues $ 255,447 $ 82,052 $ (4,009) $ — $ 333,490 Retail cost of revenues 183,017 50,664 736 — 234,417 Gross Profit $ 72,430 $ 31,388 $ (4,745) $ — $ 99,073 Less: Net asset optimization expense — — (5,568) — (5,568) Net loss on non-trading derivatives (41,984) (7,018) — — (49,002) Current period settlements on non-trading derivatives 44,960 5,739 — — 50,699 Retail Gross Margin $ 69,454 $ 32,667 $ 823 $ — $ 102,944 Total Assets at September 30, 2023 $ 2,052,268 $ 164,076 $ 299,577 $ (2,218,845) $ 297,076 Goodwill at September 30, 2023 $ 117,813 $ 2,530 $ — $ — $ 120,343 Nine Months Ended September 30, 2022 Retail Retail Corporate Eliminations Consolidated Total revenues $ 275,301 $ 68,291 $ (480) $ — $ 343,112 Retail cost of revenues 189,092 43,529 — — 232,621 Gross Profit $ 86,209 $ 24,762 $ (480) $ — $ 110,491 Less: Net asset optimization expense — — (480) — (480) Net gain on non-trading derivatives 42,557 12,013 — — 54,570 Current period settlements on non-trading derivatives (28,317) (7,750) — — (36,067) Non-recurring event - Winter Storm Uri 9,565 — — — 9,565 Retail Gross Margin $ 62,404 $ 20,499 $ — $ — $ 82,903 Total Assets at December 31, 2022 $ 1,802,649 $ 123,490 $ 313,490 $ (1,908,679) $ 330,950 Goodwill at December 31, 2022 $ 117,813 $ 2,530 $ — $ — $ 120,3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in Millions</t>
        </is>
      </c>
      <c r="B1" s="2" t="inlineStr">
        <is>
          <t>1 Months Ended</t>
        </is>
      </c>
    </row>
    <row r="2">
      <c r="B2" s="2" t="inlineStr">
        <is>
          <t>Jun. 30, 2022 USD ($)</t>
        </is>
      </c>
    </row>
    <row r="3">
      <c r="A3" s="3" t="inlineStr">
        <is>
          <t>Accounting Policies [Abstract]</t>
        </is>
      </c>
      <c r="B3" s="4" t="inlineStr">
        <is>
          <t xml:space="preserve"> </t>
        </is>
      </c>
    </row>
    <row r="4">
      <c r="A4" s="4" t="inlineStr">
        <is>
          <t>Proceeds from accounts receivable securitization</t>
        </is>
      </c>
      <c r="B4" s="9" t="n">
        <v>9.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14" customWidth="1" min="5" max="5"/>
  </cols>
  <sheetData>
    <row r="1">
      <c r="A1" s="1" t="inlineStr">
        <is>
          <t>Revenu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ypical length of contract</t>
        </is>
      </c>
      <c r="B4" s="4" t="inlineStr">
        <is>
          <t xml:space="preserve"> </t>
        </is>
      </c>
      <c r="C4" s="4" t="inlineStr">
        <is>
          <t xml:space="preserve"> </t>
        </is>
      </c>
      <c r="D4" s="4" t="inlineStr">
        <is>
          <t>Electricity and natural gas products may be sold as fixed-price or variable-price products. The typical length of a contract to provide electricity and/or natural gas is twelve months.</t>
        </is>
      </c>
      <c r="E4" s="4" t="inlineStr">
        <is>
          <t xml:space="preserve"> </t>
        </is>
      </c>
    </row>
    <row r="5">
      <c r="A5" s="4" t="inlineStr">
        <is>
          <t>Electric and Gas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Excise and sales taxes</t>
        </is>
      </c>
      <c r="B7" s="9" t="n">
        <v>0.3</v>
      </c>
      <c r="C7" s="9" t="n">
        <v>0.4</v>
      </c>
      <c r="D7" s="9" t="n">
        <v>0.8</v>
      </c>
      <c r="E7" s="6" t="n">
        <v>1</v>
      </c>
    </row>
    <row r="8">
      <c r="A8" s="4" t="inlineStr">
        <is>
          <t>Cost of Services Energy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Excise and sales taxes</t>
        </is>
      </c>
      <c r="B10" s="9" t="n">
        <v>1.5</v>
      </c>
      <c r="C10" s="9" t="n">
        <v>1.4</v>
      </c>
      <c r="D10" s="9" t="n">
        <v>4.1</v>
      </c>
      <c r="E10" s="6" t="n">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asset optimization (expense) revenue</t>
        </is>
      </c>
      <c r="B4" s="6" t="n">
        <v>-936</v>
      </c>
      <c r="C4" s="6" t="n">
        <v>1672</v>
      </c>
      <c r="D4" s="6" t="n">
        <v>-5568</v>
      </c>
      <c r="E4" s="6" t="n">
        <v>-480</v>
      </c>
    </row>
    <row r="5">
      <c r="A5" s="4" t="inlineStr">
        <is>
          <t>Total Revenues</t>
        </is>
      </c>
      <c r="B5" s="5" t="n">
        <v>110239</v>
      </c>
      <c r="C5" s="5" t="n">
        <v>118859</v>
      </c>
      <c r="D5" s="5" t="n">
        <v>333490</v>
      </c>
      <c r="E5" s="5" t="n">
        <v>343112</v>
      </c>
    </row>
    <row r="6">
      <c r="A6" s="4" t="inlineStr">
        <is>
          <t>Retail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tail revenues</t>
        </is>
      </c>
      <c r="B8" s="5" t="n">
        <v>109753</v>
      </c>
      <c r="C8" s="5" t="n">
        <v>117187</v>
      </c>
      <c r="D8" s="5" t="n">
        <v>337499</v>
      </c>
      <c r="E8" s="5" t="n">
        <v>343592</v>
      </c>
    </row>
    <row r="9">
      <c r="A9" s="4" t="inlineStr">
        <is>
          <t>Other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tail revenues</t>
        </is>
      </c>
      <c r="B11" s="5" t="n">
        <v>1422</v>
      </c>
      <c r="C11" s="5" t="n">
        <v>0</v>
      </c>
      <c r="D11" s="5" t="n">
        <v>1559</v>
      </c>
      <c r="E11" s="5" t="n">
        <v>0</v>
      </c>
    </row>
    <row r="12">
      <c r="A12" s="4" t="inlineStr">
        <is>
          <t>POR | Retail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tail revenues</t>
        </is>
      </c>
      <c r="B14" s="5" t="n">
        <v>59681</v>
      </c>
      <c r="C14" s="5" t="n">
        <v>69646</v>
      </c>
      <c r="D14" s="5" t="n">
        <v>183258</v>
      </c>
      <c r="E14" s="5" t="n">
        <v>207493</v>
      </c>
    </row>
    <row r="15">
      <c r="A15" s="4" t="inlineStr">
        <is>
          <t>Non-POR | Retail revenu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tail revenues</t>
        </is>
      </c>
      <c r="B17" s="5" t="n">
        <v>50072</v>
      </c>
      <c r="C17" s="5" t="n">
        <v>47541</v>
      </c>
      <c r="D17" s="5" t="n">
        <v>154241</v>
      </c>
      <c r="E17" s="5" t="n">
        <v>136099</v>
      </c>
    </row>
    <row r="18">
      <c r="A18" s="4" t="inlineStr">
        <is>
          <t>Unbilled revenue | Retail revenu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tail revenues</t>
        </is>
      </c>
      <c r="B20" s="5" t="n">
        <v>-902</v>
      </c>
      <c r="C20" s="5" t="n">
        <v>-4258</v>
      </c>
      <c r="D20" s="5" t="n">
        <v>-17650</v>
      </c>
      <c r="E20" s="5" t="n">
        <v>-10435</v>
      </c>
    </row>
    <row r="21">
      <c r="A21" s="4" t="inlineStr">
        <is>
          <t>Commercial | Billed Revenue | Retail revenu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tail revenues</t>
        </is>
      </c>
      <c r="B23" s="5" t="n">
        <v>18232</v>
      </c>
      <c r="C23" s="5" t="n">
        <v>19221</v>
      </c>
      <c r="D23" s="5" t="n">
        <v>78322</v>
      </c>
      <c r="E23" s="5" t="n">
        <v>70973</v>
      </c>
    </row>
    <row r="24">
      <c r="A24" s="4" t="inlineStr">
        <is>
          <t>Residential | Billed Revenue | Retail revenu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tail revenues</t>
        </is>
      </c>
      <c r="B26" s="5" t="n">
        <v>92423</v>
      </c>
      <c r="C26" s="5" t="n">
        <v>102224</v>
      </c>
      <c r="D26" s="5" t="n">
        <v>276827</v>
      </c>
      <c r="E26" s="5" t="n">
        <v>283054</v>
      </c>
    </row>
    <row r="27">
      <c r="A27" s="4" t="inlineStr">
        <is>
          <t>New England | Retail revenu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tail revenues</t>
        </is>
      </c>
      <c r="B29" s="5" t="n">
        <v>31112</v>
      </c>
      <c r="C29" s="5" t="n">
        <v>32187</v>
      </c>
      <c r="D29" s="5" t="n">
        <v>95328</v>
      </c>
      <c r="E29" s="5" t="n">
        <v>91794</v>
      </c>
    </row>
    <row r="30">
      <c r="A30" s="4" t="inlineStr">
        <is>
          <t>Mid-Atlantic | Retail revenu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tail revenues</t>
        </is>
      </c>
      <c r="B32" s="5" t="n">
        <v>36336</v>
      </c>
      <c r="C32" s="5" t="n">
        <v>39042</v>
      </c>
      <c r="D32" s="5" t="n">
        <v>113301</v>
      </c>
      <c r="E32" s="5" t="n">
        <v>121700</v>
      </c>
    </row>
    <row r="33">
      <c r="A33" s="4" t="inlineStr">
        <is>
          <t>Midwest | Retail revenu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tail revenues</t>
        </is>
      </c>
      <c r="B35" s="5" t="n">
        <v>10473</v>
      </c>
      <c r="C35" s="5" t="n">
        <v>13782</v>
      </c>
      <c r="D35" s="5" t="n">
        <v>37751</v>
      </c>
      <c r="E35" s="5" t="n">
        <v>45754</v>
      </c>
    </row>
    <row r="36">
      <c r="A36" s="4" t="inlineStr">
        <is>
          <t>Southwest | Retail revenu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tail revenues</t>
        </is>
      </c>
      <c r="B38" s="5" t="n">
        <v>31832</v>
      </c>
      <c r="C38" s="5" t="n">
        <v>32176</v>
      </c>
      <c r="D38" s="5" t="n">
        <v>91119</v>
      </c>
      <c r="E38" s="5" t="n">
        <v>84344</v>
      </c>
    </row>
    <row r="39">
      <c r="A39" s="4" t="inlineStr">
        <is>
          <t>Retail Electricity | Retail revenu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tail revenues</t>
        </is>
      </c>
      <c r="B41" s="5" t="n">
        <v>97855</v>
      </c>
      <c r="C41" s="5" t="n">
        <v>104970</v>
      </c>
      <c r="D41" s="5" t="n">
        <v>255447</v>
      </c>
      <c r="E41" s="5" t="n">
        <v>275301</v>
      </c>
    </row>
    <row r="42">
      <c r="A42" s="4" t="inlineStr">
        <is>
          <t>Retail Electricity | POR | Retail revenu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tail revenues</t>
        </is>
      </c>
      <c r="B44" s="5" t="n">
        <v>55603</v>
      </c>
      <c r="C44" s="5" t="n">
        <v>63444</v>
      </c>
      <c r="D44" s="5" t="n">
        <v>146826</v>
      </c>
      <c r="E44" s="5" t="n">
        <v>166346</v>
      </c>
    </row>
    <row r="45">
      <c r="A45" s="4" t="inlineStr">
        <is>
          <t>Retail Electricity | Non-POR | Retail revenu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tail revenues</t>
        </is>
      </c>
      <c r="B47" s="5" t="n">
        <v>42252</v>
      </c>
      <c r="C47" s="5" t="n">
        <v>41526</v>
      </c>
      <c r="D47" s="5" t="n">
        <v>108621</v>
      </c>
      <c r="E47" s="5" t="n">
        <v>108955</v>
      </c>
    </row>
    <row r="48">
      <c r="A48" s="4" t="inlineStr">
        <is>
          <t>Retail Electricity | Unbilled revenue | Retail revenu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tail revenues</t>
        </is>
      </c>
      <c r="B50" s="5" t="n">
        <v>-812</v>
      </c>
      <c r="C50" s="5" t="n">
        <v>-4767</v>
      </c>
      <c r="D50" s="5" t="n">
        <v>-3523</v>
      </c>
      <c r="E50" s="5" t="n">
        <v>-4480</v>
      </c>
    </row>
    <row r="51">
      <c r="A51" s="4" t="inlineStr">
        <is>
          <t>Retail Electricity | Commercial | Billed Revenue | Retail revenu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tail revenues</t>
        </is>
      </c>
      <c r="B53" s="5" t="n">
        <v>11655</v>
      </c>
      <c r="C53" s="5" t="n">
        <v>12560</v>
      </c>
      <c r="D53" s="5" t="n">
        <v>31301</v>
      </c>
      <c r="E53" s="5" t="n">
        <v>33119</v>
      </c>
    </row>
    <row r="54">
      <c r="A54" s="4" t="inlineStr">
        <is>
          <t>Retail Electricity | Residential | Billed Revenue | Retail revenue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tail revenues</t>
        </is>
      </c>
      <c r="B56" s="5" t="n">
        <v>87012</v>
      </c>
      <c r="C56" s="5" t="n">
        <v>97177</v>
      </c>
      <c r="D56" s="5" t="n">
        <v>227669</v>
      </c>
      <c r="E56" s="5" t="n">
        <v>246662</v>
      </c>
    </row>
    <row r="57">
      <c r="A57" s="4" t="inlineStr">
        <is>
          <t>Retail Electricity | New England | Retail revenue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tail revenues</t>
        </is>
      </c>
      <c r="B59" s="5" t="n">
        <v>30119</v>
      </c>
      <c r="C59" s="5" t="n">
        <v>31366</v>
      </c>
      <c r="D59" s="5" t="n">
        <v>89268</v>
      </c>
      <c r="E59" s="5" t="n">
        <v>84463</v>
      </c>
    </row>
    <row r="60">
      <c r="A60" s="4" t="inlineStr">
        <is>
          <t>Retail Electricity | Mid-Atlantic | Retail revenu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tail revenues</t>
        </is>
      </c>
      <c r="B62" s="5" t="n">
        <v>32858</v>
      </c>
      <c r="C62" s="5" t="n">
        <v>33761</v>
      </c>
      <c r="D62" s="5" t="n">
        <v>84548</v>
      </c>
      <c r="E62" s="5" t="n">
        <v>89304</v>
      </c>
    </row>
    <row r="63">
      <c r="A63" s="4" t="inlineStr">
        <is>
          <t>Retail Electricity | Midwest | Retail revenue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tail revenues</t>
        </is>
      </c>
      <c r="B65" s="5" t="n">
        <v>9384</v>
      </c>
      <c r="C65" s="5" t="n">
        <v>12165</v>
      </c>
      <c r="D65" s="5" t="n">
        <v>24342</v>
      </c>
      <c r="E65" s="5" t="n">
        <v>31396</v>
      </c>
    </row>
    <row r="66">
      <c r="A66" s="4" t="inlineStr">
        <is>
          <t>Retail Electricity | Southwest | Retail revenue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tail revenues</t>
        </is>
      </c>
      <c r="B68" s="5" t="n">
        <v>25494</v>
      </c>
      <c r="C68" s="5" t="n">
        <v>27678</v>
      </c>
      <c r="D68" s="5" t="n">
        <v>57289</v>
      </c>
      <c r="E68" s="5" t="n">
        <v>70138</v>
      </c>
    </row>
    <row r="69">
      <c r="A69" s="4" t="inlineStr">
        <is>
          <t>Retail Natural Gas | Retail revenue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tail revenues</t>
        </is>
      </c>
      <c r="B71" s="5" t="n">
        <v>11898</v>
      </c>
      <c r="C71" s="5" t="n">
        <v>12217</v>
      </c>
      <c r="D71" s="5" t="n">
        <v>82052</v>
      </c>
      <c r="E71" s="5" t="n">
        <v>68291</v>
      </c>
    </row>
    <row r="72">
      <c r="A72" s="4" t="inlineStr">
        <is>
          <t>Retail Natural Gas | POR | Retail revenue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tail revenues</t>
        </is>
      </c>
      <c r="B74" s="5" t="n">
        <v>4078</v>
      </c>
      <c r="C74" s="5" t="n">
        <v>6202</v>
      </c>
      <c r="D74" s="5" t="n">
        <v>36432</v>
      </c>
      <c r="E74" s="5" t="n">
        <v>41147</v>
      </c>
    </row>
    <row r="75">
      <c r="A75" s="4" t="inlineStr">
        <is>
          <t>Retail Natural Gas | Non-POR | Retail revenue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tail revenues</t>
        </is>
      </c>
      <c r="B77" s="5" t="n">
        <v>7820</v>
      </c>
      <c r="C77" s="5" t="n">
        <v>6015</v>
      </c>
      <c r="D77" s="5" t="n">
        <v>45620</v>
      </c>
      <c r="E77" s="5" t="n">
        <v>27144</v>
      </c>
    </row>
    <row r="78">
      <c r="A78" s="4" t="inlineStr">
        <is>
          <t>Retail Natural Gas | Unbilled revenue | Retail revenue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tail revenues</t>
        </is>
      </c>
      <c r="B80" s="5" t="n">
        <v>-90</v>
      </c>
      <c r="C80" s="5" t="n">
        <v>509</v>
      </c>
      <c r="D80" s="5" t="n">
        <v>-14127</v>
      </c>
      <c r="E80" s="5" t="n">
        <v>-5955</v>
      </c>
    </row>
    <row r="81">
      <c r="A81" s="4" t="inlineStr">
        <is>
          <t>Retail Natural Gas | Commercial | Billed Revenue | Retail revenue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tail revenues</t>
        </is>
      </c>
      <c r="B83" s="5" t="n">
        <v>6577</v>
      </c>
      <c r="C83" s="5" t="n">
        <v>6661</v>
      </c>
      <c r="D83" s="5" t="n">
        <v>47021</v>
      </c>
      <c r="E83" s="5" t="n">
        <v>37854</v>
      </c>
    </row>
    <row r="84">
      <c r="A84" s="4" t="inlineStr">
        <is>
          <t>Retail Natural Gas | Residential | Billed Revenue | Retail revenue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tail revenues</t>
        </is>
      </c>
      <c r="B86" s="5" t="n">
        <v>5411</v>
      </c>
      <c r="C86" s="5" t="n">
        <v>5047</v>
      </c>
      <c r="D86" s="5" t="n">
        <v>49158</v>
      </c>
      <c r="E86" s="5" t="n">
        <v>36392</v>
      </c>
    </row>
    <row r="87">
      <c r="A87" s="4" t="inlineStr">
        <is>
          <t>Retail Natural Gas | New England | Retail revenue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tail revenues</t>
        </is>
      </c>
      <c r="B89" s="5" t="n">
        <v>993</v>
      </c>
      <c r="C89" s="5" t="n">
        <v>821</v>
      </c>
      <c r="D89" s="5" t="n">
        <v>6060</v>
      </c>
      <c r="E89" s="5" t="n">
        <v>7331</v>
      </c>
    </row>
    <row r="90">
      <c r="A90" s="4" t="inlineStr">
        <is>
          <t>Retail Natural Gas | Mid-Atlantic | Retail revenue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tail revenues</t>
        </is>
      </c>
      <c r="B92" s="5" t="n">
        <v>3478</v>
      </c>
      <c r="C92" s="5" t="n">
        <v>5281</v>
      </c>
      <c r="D92" s="5" t="n">
        <v>28753</v>
      </c>
      <c r="E92" s="5" t="n">
        <v>32396</v>
      </c>
    </row>
    <row r="93">
      <c r="A93" s="4" t="inlineStr">
        <is>
          <t>Retail Natural Gas | Midwest | Retail revenue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tail revenues</t>
        </is>
      </c>
      <c r="B95" s="5" t="n">
        <v>1089</v>
      </c>
      <c r="C95" s="5" t="n">
        <v>1617</v>
      </c>
      <c r="D95" s="5" t="n">
        <v>13409</v>
      </c>
      <c r="E95" s="5" t="n">
        <v>14358</v>
      </c>
    </row>
    <row r="96">
      <c r="A96" s="4" t="inlineStr">
        <is>
          <t>Retail Natural Gas | Southwest | Retail revenue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tail revenues</t>
        </is>
      </c>
      <c r="B98" s="6" t="n">
        <v>6338</v>
      </c>
      <c r="C98" s="6" t="n">
        <v>4498</v>
      </c>
      <c r="D98" s="6" t="n">
        <v>33830</v>
      </c>
      <c r="E98" s="6" t="n">
        <v>142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Accounts Receivable, Allowance for Credit Los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Current period credit loss provision</t>
        </is>
      </c>
      <c r="B4" s="6" t="n">
        <v>2717</v>
      </c>
      <c r="C4" s="6" t="n">
        <v>2895</v>
      </c>
    </row>
    <row r="5">
      <c r="A5" s="4" t="inlineStr">
        <is>
          <t>Trade Accounts Receivable</t>
        </is>
      </c>
      <c r="B5" s="4" t="inlineStr">
        <is>
          <t xml:space="preserve"> </t>
        </is>
      </c>
      <c r="C5" s="4" t="inlineStr">
        <is>
          <t xml:space="preserve"> </t>
        </is>
      </c>
    </row>
    <row r="6">
      <c r="A6" s="3" t="inlineStr">
        <is>
          <t>Accounts Receivable, Allowance for Credit Loss [Roll Forward]</t>
        </is>
      </c>
      <c r="B6" s="4" t="inlineStr">
        <is>
          <t xml:space="preserve"> </t>
        </is>
      </c>
      <c r="C6" s="4" t="inlineStr">
        <is>
          <t xml:space="preserve"> </t>
        </is>
      </c>
    </row>
    <row r="7">
      <c r="A7" s="4" t="inlineStr">
        <is>
          <t>Beginning balance</t>
        </is>
      </c>
      <c r="B7" s="5" t="n">
        <v>-4335</v>
      </c>
      <c r="C7" s="4" t="inlineStr">
        <is>
          <t xml:space="preserve"> </t>
        </is>
      </c>
    </row>
    <row r="8">
      <c r="A8" s="4" t="inlineStr">
        <is>
          <t>Current period credit loss provision</t>
        </is>
      </c>
      <c r="B8" s="5" t="n">
        <v>-2717</v>
      </c>
      <c r="C8" s="4" t="inlineStr">
        <is>
          <t xml:space="preserve"> </t>
        </is>
      </c>
    </row>
    <row r="9">
      <c r="A9" s="4" t="inlineStr">
        <is>
          <t>Write-offs</t>
        </is>
      </c>
      <c r="B9" s="5" t="n">
        <v>2200</v>
      </c>
      <c r="C9" s="4" t="inlineStr">
        <is>
          <t xml:space="preserve"> </t>
        </is>
      </c>
    </row>
    <row r="10">
      <c r="A10" s="4" t="inlineStr">
        <is>
          <t>Recovery of previous write-offs</t>
        </is>
      </c>
      <c r="B10" s="5" t="n">
        <v>-83</v>
      </c>
      <c r="C10" s="4" t="inlineStr">
        <is>
          <t xml:space="preserve"> </t>
        </is>
      </c>
    </row>
    <row r="11">
      <c r="A11" s="4" t="inlineStr">
        <is>
          <t>Ending balance</t>
        </is>
      </c>
      <c r="B11" s="6" t="n">
        <v>-4935</v>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Equity - Schedule of Economic Interests (Details) - The Company</t>
        </is>
      </c>
      <c r="B1" s="2" t="inlineStr">
        <is>
          <t>9 Months Ended</t>
        </is>
      </c>
      <c r="C1" s="2" t="inlineStr">
        <is>
          <t>12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Economic interest</t>
        </is>
      </c>
      <c r="B4" s="10" t="n">
        <v>0.4492</v>
      </c>
      <c r="C4" s="10" t="n">
        <v>0.4445</v>
      </c>
    </row>
    <row r="5">
      <c r="A5" s="4" t="inlineStr">
        <is>
          <t>Affiliated Owner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Economic interest</t>
        </is>
      </c>
      <c r="B7" s="10" t="n">
        <v>0.5508</v>
      </c>
      <c r="C7" s="10" t="n">
        <v>0.55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asset optimization (expense) revenue</t>
        </is>
      </c>
      <c r="B4" s="6" t="n">
        <v>-936</v>
      </c>
      <c r="C4" s="6" t="n">
        <v>1672</v>
      </c>
      <c r="D4" s="6" t="n">
        <v>-5568</v>
      </c>
      <c r="E4" s="6" t="n">
        <v>-480</v>
      </c>
    </row>
    <row r="5">
      <c r="A5" s="4" t="inlineStr">
        <is>
          <t>Total Revenues</t>
        </is>
      </c>
      <c r="B5" s="5" t="n">
        <v>110239</v>
      </c>
      <c r="C5" s="5" t="n">
        <v>118859</v>
      </c>
      <c r="D5" s="5" t="n">
        <v>333490</v>
      </c>
      <c r="E5" s="5" t="n">
        <v>34311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tail cost of revenues</t>
        </is>
      </c>
      <c r="B7" s="5" t="n">
        <v>71050</v>
      </c>
      <c r="C7" s="5" t="n">
        <v>102212</v>
      </c>
      <c r="D7" s="5" t="n">
        <v>234417</v>
      </c>
      <c r="E7" s="5" t="n">
        <v>232621</v>
      </c>
    </row>
    <row r="8">
      <c r="A8" s="4" t="inlineStr">
        <is>
          <t>General and administrative</t>
        </is>
      </c>
      <c r="B8" s="5" t="n">
        <v>17135</v>
      </c>
      <c r="C8" s="5" t="n">
        <v>16302</v>
      </c>
      <c r="D8" s="5" t="n">
        <v>51073</v>
      </c>
      <c r="E8" s="5" t="n">
        <v>44820</v>
      </c>
    </row>
    <row r="9">
      <c r="A9" s="4" t="inlineStr">
        <is>
          <t>Depreciation and amortization</t>
        </is>
      </c>
      <c r="B9" s="5" t="n">
        <v>1816</v>
      </c>
      <c r="C9" s="5" t="n">
        <v>3270</v>
      </c>
      <c r="D9" s="5" t="n">
        <v>7146</v>
      </c>
      <c r="E9" s="5" t="n">
        <v>13390</v>
      </c>
    </row>
    <row r="10">
      <c r="A10" s="4" t="inlineStr">
        <is>
          <t>Total Operating Expenses</t>
        </is>
      </c>
      <c r="B10" s="5" t="n">
        <v>90001</v>
      </c>
      <c r="C10" s="5" t="n">
        <v>121784</v>
      </c>
      <c r="D10" s="5" t="n">
        <v>292636</v>
      </c>
      <c r="E10" s="5" t="n">
        <v>290831</v>
      </c>
    </row>
    <row r="11">
      <c r="A11" s="4" t="inlineStr">
        <is>
          <t>Operating income (loss)</t>
        </is>
      </c>
      <c r="B11" s="5" t="n">
        <v>20238</v>
      </c>
      <c r="C11" s="5" t="n">
        <v>-2925</v>
      </c>
      <c r="D11" s="5" t="n">
        <v>40854</v>
      </c>
      <c r="E11" s="5" t="n">
        <v>52281</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233</v>
      </c>
      <c r="C13" s="5" t="n">
        <v>-2002</v>
      </c>
      <c r="D13" s="5" t="n">
        <v>-7377</v>
      </c>
      <c r="E13" s="5" t="n">
        <v>-5129</v>
      </c>
    </row>
    <row r="14">
      <c r="A14" s="4" t="inlineStr">
        <is>
          <t>Interest and other income</t>
        </is>
      </c>
      <c r="B14" s="5" t="n">
        <v>9</v>
      </c>
      <c r="C14" s="5" t="n">
        <v>11</v>
      </c>
      <c r="D14" s="5" t="n">
        <v>96</v>
      </c>
      <c r="E14" s="5" t="n">
        <v>265</v>
      </c>
    </row>
    <row r="15">
      <c r="A15" s="4" t="inlineStr">
        <is>
          <t>Total other expenses</t>
        </is>
      </c>
      <c r="B15" s="5" t="n">
        <v>-2224</v>
      </c>
      <c r="C15" s="5" t="n">
        <v>-1991</v>
      </c>
      <c r="D15" s="5" t="n">
        <v>-7281</v>
      </c>
      <c r="E15" s="5" t="n">
        <v>-4864</v>
      </c>
    </row>
    <row r="16">
      <c r="A16" s="4" t="inlineStr">
        <is>
          <t>Income (loss) before income tax expense</t>
        </is>
      </c>
      <c r="B16" s="5" t="n">
        <v>18014</v>
      </c>
      <c r="C16" s="5" t="n">
        <v>-4916</v>
      </c>
      <c r="D16" s="5" t="n">
        <v>33573</v>
      </c>
      <c r="E16" s="5" t="n">
        <v>47417</v>
      </c>
    </row>
    <row r="17">
      <c r="A17" s="4" t="inlineStr">
        <is>
          <t>Income tax expense (benefit)</t>
        </is>
      </c>
      <c r="B17" s="5" t="n">
        <v>3355</v>
      </c>
      <c r="C17" s="5" t="n">
        <v>-48</v>
      </c>
      <c r="D17" s="5" t="n">
        <v>6599</v>
      </c>
      <c r="E17" s="5" t="n">
        <v>8726</v>
      </c>
    </row>
    <row r="18">
      <c r="A18" s="4" t="inlineStr">
        <is>
          <t>Net income (loss)</t>
        </is>
      </c>
      <c r="B18" s="5" t="n">
        <v>14659</v>
      </c>
      <c r="C18" s="5" t="n">
        <v>-4868</v>
      </c>
      <c r="D18" s="5" t="n">
        <v>26974</v>
      </c>
      <c r="E18" s="5" t="n">
        <v>38691</v>
      </c>
    </row>
    <row r="19">
      <c r="A19" s="4" t="inlineStr">
        <is>
          <t>Less: Net income (loss) attributable to non-controlling interests</t>
        </is>
      </c>
      <c r="B19" s="5" t="n">
        <v>7140</v>
      </c>
      <c r="C19" s="5" t="n">
        <v>-3987</v>
      </c>
      <c r="D19" s="5" t="n">
        <v>11661</v>
      </c>
      <c r="E19" s="5" t="n">
        <v>21981</v>
      </c>
    </row>
    <row r="20">
      <c r="A20" s="4" t="inlineStr">
        <is>
          <t>Net income (loss) attributable to Via Renewables, Inc. stockholders</t>
        </is>
      </c>
      <c r="B20" s="5" t="n">
        <v>7519</v>
      </c>
      <c r="C20" s="5" t="n">
        <v>-881</v>
      </c>
      <c r="D20" s="5" t="n">
        <v>15313</v>
      </c>
      <c r="E20" s="5" t="n">
        <v>16710</v>
      </c>
    </row>
    <row r="21">
      <c r="A21" s="4" t="inlineStr">
        <is>
          <t>Less: Dividend on Series A Preferred Stock</t>
        </is>
      </c>
      <c r="B21" s="5" t="n">
        <v>2708</v>
      </c>
      <c r="C21" s="5" t="n">
        <v>2026</v>
      </c>
      <c r="D21" s="5" t="n">
        <v>7892</v>
      </c>
      <c r="E21" s="5" t="n">
        <v>5677</v>
      </c>
    </row>
    <row r="22">
      <c r="A22" s="4" t="inlineStr">
        <is>
          <t>Net income (loss) attributable to stockholders of Class A common stock, basic</t>
        </is>
      </c>
      <c r="B22" s="5" t="n">
        <v>4811</v>
      </c>
      <c r="C22" s="5" t="n">
        <v>-2907</v>
      </c>
      <c r="D22" s="5" t="n">
        <v>7421</v>
      </c>
      <c r="E22" s="5" t="n">
        <v>11033</v>
      </c>
    </row>
    <row r="23">
      <c r="A23" s="4" t="inlineStr">
        <is>
          <t>Net income (loss) attributable to stockholders of Class A common stock, diluted</t>
        </is>
      </c>
      <c r="B23" s="6" t="n">
        <v>4811</v>
      </c>
      <c r="C23" s="6" t="n">
        <v>-2907</v>
      </c>
      <c r="D23" s="6" t="n">
        <v>7421</v>
      </c>
      <c r="E23" s="6" t="n">
        <v>11033</v>
      </c>
    </row>
    <row r="24">
      <c r="A24" s="3" t="inlineStr">
        <is>
          <t>Net income (loss) attributable to Via Renewables, Inc. per share of Class A common stock</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1.49</v>
      </c>
      <c r="C25" s="7" t="n">
        <v>-0.92</v>
      </c>
      <c r="D25" s="7" t="n">
        <v>2.32</v>
      </c>
      <c r="E25" s="7" t="n">
        <v>3.5</v>
      </c>
    </row>
    <row r="26">
      <c r="A26" s="4" t="inlineStr">
        <is>
          <t>Diluted (in dollars per share)</t>
        </is>
      </c>
      <c r="B26" s="7" t="n">
        <v>1.47</v>
      </c>
      <c r="C26" s="7" t="n">
        <v>-0.92</v>
      </c>
      <c r="D26" s="7" t="n">
        <v>2.29</v>
      </c>
      <c r="E26" s="7" t="n">
        <v>3.48</v>
      </c>
    </row>
    <row r="27">
      <c r="A27" s="3" t="inlineStr">
        <is>
          <t>Weighted average shares of Class A common stock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232</v>
      </c>
      <c r="C28" s="5" t="n">
        <v>3172</v>
      </c>
      <c r="D28" s="5" t="n">
        <v>3204</v>
      </c>
      <c r="E28" s="5" t="n">
        <v>3151</v>
      </c>
    </row>
    <row r="29">
      <c r="A29" s="4" t="inlineStr">
        <is>
          <t>Diluted (in shares)</t>
        </is>
      </c>
      <c r="B29" s="5" t="n">
        <v>7232</v>
      </c>
      <c r="C29" s="5" t="n">
        <v>3172</v>
      </c>
      <c r="D29" s="5" t="n">
        <v>7204</v>
      </c>
      <c r="E29" s="5" t="n">
        <v>3173</v>
      </c>
    </row>
    <row r="30">
      <c r="A30" s="4" t="inlineStr">
        <is>
          <t>Retail revenu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tail revenues</t>
        </is>
      </c>
      <c r="B32" s="6" t="n">
        <v>109753</v>
      </c>
      <c r="C32" s="6" t="n">
        <v>117187</v>
      </c>
      <c r="D32" s="6" t="n">
        <v>337499</v>
      </c>
      <c r="E32" s="6" t="n">
        <v>343592</v>
      </c>
    </row>
    <row r="33">
      <c r="A33" s="4" t="inlineStr">
        <is>
          <t>Other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tail revenues</t>
        </is>
      </c>
      <c r="B35" s="6" t="n">
        <v>1422</v>
      </c>
      <c r="C35" s="6" t="n">
        <v>0</v>
      </c>
      <c r="D35" s="6" t="n">
        <v>1559</v>
      </c>
      <c r="E3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quity - Non-controlling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loss) before taxes allocated to non-controlling interest</t>
        </is>
      </c>
      <c r="B4" s="6" t="n">
        <v>8398</v>
      </c>
      <c r="C4" s="6" t="n">
        <v>-3909</v>
      </c>
      <c r="D4" s="6" t="n">
        <v>14021</v>
      </c>
      <c r="E4" s="6" t="n">
        <v>23432</v>
      </c>
    </row>
    <row r="5">
      <c r="A5" s="4" t="inlineStr">
        <is>
          <t>Less: Income tax expense allocated to non-controlling interest</t>
        </is>
      </c>
      <c r="B5" s="5" t="n">
        <v>1258</v>
      </c>
      <c r="C5" s="5" t="n">
        <v>78</v>
      </c>
      <c r="D5" s="5" t="n">
        <v>2360</v>
      </c>
      <c r="E5" s="5" t="n">
        <v>1451</v>
      </c>
    </row>
    <row r="6">
      <c r="A6" s="4" t="inlineStr">
        <is>
          <t>Net income (loss) attributable to non-controlling interests</t>
        </is>
      </c>
      <c r="B6" s="6" t="n">
        <v>7140</v>
      </c>
      <c r="C6" s="6" t="n">
        <v>-3987</v>
      </c>
      <c r="D6" s="6" t="n">
        <v>11661</v>
      </c>
      <c r="E6" s="6" t="n">
        <v>219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9" customWidth="1" min="6" max="6"/>
    <col width="21" customWidth="1" min="7" max="7"/>
  </cols>
  <sheetData>
    <row r="1">
      <c r="A1" s="1" t="inlineStr">
        <is>
          <t>Equity - Narrative (Details)</t>
        </is>
      </c>
      <c r="C1" s="2" t="inlineStr">
        <is>
          <t>3 Months Ended</t>
        </is>
      </c>
      <c r="E1" s="2" t="inlineStr">
        <is>
          <t>9 Months Ended</t>
        </is>
      </c>
    </row>
    <row r="2">
      <c r="B2" s="2" t="inlineStr">
        <is>
          <t>Mar. 20, 2023 shares</t>
        </is>
      </c>
      <c r="C2" s="2" t="inlineStr">
        <is>
          <t>Sep. 30, 2023 USD ($) shares</t>
        </is>
      </c>
      <c r="D2" s="2" t="inlineStr">
        <is>
          <t>Sep. 30, 2022 shares</t>
        </is>
      </c>
      <c r="E2" s="2" t="inlineStr">
        <is>
          <t>Sep. 30, 2023 USD ($) shares</t>
        </is>
      </c>
      <c r="F2" s="2" t="inlineStr">
        <is>
          <t>Sep. 30, 2022 USD ($) shares</t>
        </is>
      </c>
      <c r="G2" s="2" t="inlineStr">
        <is>
          <t>Dec. 31,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dividends to Class A common stockholders | $</t>
        </is>
      </c>
      <c r="B4" s="4" t="inlineStr">
        <is>
          <t xml:space="preserve"> </t>
        </is>
      </c>
      <c r="C4" s="4" t="inlineStr">
        <is>
          <t xml:space="preserve"> </t>
        </is>
      </c>
      <c r="D4" s="4" t="inlineStr">
        <is>
          <t xml:space="preserve"> </t>
        </is>
      </c>
      <c r="E4" s="6" t="n">
        <v>2874000</v>
      </c>
      <c r="F4" s="6" t="n">
        <v>8587000</v>
      </c>
      <c r="G4" s="4" t="inlineStr">
        <is>
          <t xml:space="preserve"> </t>
        </is>
      </c>
    </row>
    <row r="5">
      <c r="A5" s="4" t="inlineStr">
        <is>
          <t>NuDevco Retail Holdings and NuDevco Reta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s to affiliates | $</t>
        </is>
      </c>
      <c r="B7" s="4" t="inlineStr">
        <is>
          <t xml:space="preserve"> </t>
        </is>
      </c>
      <c r="C7" s="6" t="n">
        <v>0</v>
      </c>
      <c r="D7" s="4" t="inlineStr">
        <is>
          <t xml:space="preserve"> </t>
        </is>
      </c>
      <c r="E7" s="6" t="n">
        <v>3600000</v>
      </c>
      <c r="F7" s="4" t="inlineStr">
        <is>
          <t xml:space="preserve"> </t>
        </is>
      </c>
      <c r="G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 (in shares) | shares</t>
        </is>
      </c>
      <c r="B10" s="5" t="n">
        <v>120000000</v>
      </c>
      <c r="C10" s="5" t="n">
        <v>120000000</v>
      </c>
      <c r="D10" s="4" t="inlineStr">
        <is>
          <t xml:space="preserve"> </t>
        </is>
      </c>
      <c r="E10" s="5" t="n">
        <v>120000000</v>
      </c>
      <c r="F10" s="4" t="inlineStr">
        <is>
          <t xml:space="preserve"> </t>
        </is>
      </c>
      <c r="G10" s="5" t="n">
        <v>120000000</v>
      </c>
    </row>
    <row r="11">
      <c r="A11" s="4" t="inlineStr">
        <is>
          <t>Payment of dividends to Class A common stockholders | $</t>
        </is>
      </c>
      <c r="B11" s="4" t="inlineStr">
        <is>
          <t xml:space="preserve"> </t>
        </is>
      </c>
      <c r="C11" s="6" t="n">
        <v>0</v>
      </c>
      <c r="D11" s="4" t="inlineStr">
        <is>
          <t xml:space="preserve"> </t>
        </is>
      </c>
      <c r="E11" s="6" t="n">
        <v>2900000</v>
      </c>
      <c r="F11" s="4" t="inlineStr">
        <is>
          <t xml:space="preserve"> </t>
        </is>
      </c>
      <c r="G11" s="4" t="inlineStr">
        <is>
          <t xml:space="preserve"> </t>
        </is>
      </c>
    </row>
    <row r="12">
      <c r="A12" s="4" t="inlineStr">
        <is>
          <t>Common Class A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split conversion ratio</t>
        </is>
      </c>
      <c r="B14" s="11"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Class A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split conversion ratio</t>
        </is>
      </c>
      <c r="B17" s="11"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authorized (in shares) | shares</t>
        </is>
      </c>
      <c r="B20" s="5" t="n">
        <v>60000000</v>
      </c>
      <c r="C20" s="5" t="n">
        <v>60000000</v>
      </c>
      <c r="D20" s="4" t="inlineStr">
        <is>
          <t xml:space="preserve"> </t>
        </is>
      </c>
      <c r="E20" s="5" t="n">
        <v>60000000</v>
      </c>
      <c r="F20" s="4" t="inlineStr">
        <is>
          <t xml:space="preserve"> </t>
        </is>
      </c>
      <c r="G20" s="5" t="n">
        <v>60000000</v>
      </c>
    </row>
    <row r="21">
      <c r="A21" s="4" t="inlineStr">
        <is>
          <t>Shares excluded from computation of diluted earnings per share (in shares) | shares</t>
        </is>
      </c>
      <c r="B21" s="4" t="inlineStr">
        <is>
          <t xml:space="preserve"> </t>
        </is>
      </c>
      <c r="C21" s="5" t="n">
        <v>4000000</v>
      </c>
      <c r="D21" s="5" t="n">
        <v>4000000</v>
      </c>
      <c r="E21" s="5" t="n">
        <v>4000000</v>
      </c>
      <c r="F21" s="5" t="n">
        <v>4000000</v>
      </c>
      <c r="G21" s="4" t="inlineStr">
        <is>
          <t xml:space="preserve"> </t>
        </is>
      </c>
    </row>
    <row r="22">
      <c r="A22" s="4" t="inlineStr">
        <is>
          <t>Common Class B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split conversion ratio</t>
        </is>
      </c>
      <c r="B24" s="11" t="n">
        <v>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Class B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split conversion ratio</t>
        </is>
      </c>
      <c r="B27" s="11" t="n">
        <v>0.5</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Basic and Diluted Income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loss) attributable to Via Renewables, Inc. stockholders</t>
        </is>
      </c>
      <c r="B4" s="6" t="n">
        <v>7519</v>
      </c>
      <c r="C4" s="6" t="n">
        <v>-881</v>
      </c>
      <c r="D4" s="6" t="n">
        <v>15313</v>
      </c>
      <c r="E4" s="6" t="n">
        <v>16710</v>
      </c>
    </row>
    <row r="5">
      <c r="A5" s="4" t="inlineStr">
        <is>
          <t>Less: Dividend on Series A Preferred Stock</t>
        </is>
      </c>
      <c r="B5" s="5" t="n">
        <v>2708</v>
      </c>
      <c r="C5" s="5" t="n">
        <v>2026</v>
      </c>
      <c r="D5" s="5" t="n">
        <v>7892</v>
      </c>
      <c r="E5" s="5" t="n">
        <v>5677</v>
      </c>
    </row>
    <row r="6">
      <c r="A6" s="4" t="inlineStr">
        <is>
          <t>Net income (loss) attributable to stockholders of Class A common stock, basic</t>
        </is>
      </c>
      <c r="B6" s="5" t="n">
        <v>4811</v>
      </c>
      <c r="C6" s="5" t="n">
        <v>-2907</v>
      </c>
      <c r="D6" s="5" t="n">
        <v>7421</v>
      </c>
      <c r="E6" s="5" t="n">
        <v>11033</v>
      </c>
    </row>
    <row r="7">
      <c r="A7" s="4" t="inlineStr">
        <is>
          <t>Net income (loss) attributable to stockholders of Class A common stock, diluted</t>
        </is>
      </c>
      <c r="B7" s="6" t="n">
        <v>4811</v>
      </c>
      <c r="C7" s="6" t="n">
        <v>-2907</v>
      </c>
      <c r="D7" s="6" t="n">
        <v>7421</v>
      </c>
      <c r="E7" s="6" t="n">
        <v>11033</v>
      </c>
    </row>
    <row r="8">
      <c r="A8" s="4" t="inlineStr">
        <is>
          <t>Basic weighted average Class A common shares outstanding (in shares)</t>
        </is>
      </c>
      <c r="B8" s="5" t="n">
        <v>3232</v>
      </c>
      <c r="C8" s="5" t="n">
        <v>3172</v>
      </c>
      <c r="D8" s="5" t="n">
        <v>3204</v>
      </c>
      <c r="E8" s="5" t="n">
        <v>3151</v>
      </c>
    </row>
    <row r="9">
      <c r="A9" s="4" t="inlineStr">
        <is>
          <t>Basic income (loss) per share attributable to stockholders (in dollars per share)</t>
        </is>
      </c>
      <c r="B9" s="7" t="n">
        <v>1.49</v>
      </c>
      <c r="C9" s="7" t="n">
        <v>-0.92</v>
      </c>
      <c r="D9" s="7" t="n">
        <v>2.32</v>
      </c>
      <c r="E9" s="7" t="n">
        <v>3.5</v>
      </c>
    </row>
    <row r="10">
      <c r="A10" s="4" t="inlineStr">
        <is>
          <t>Effect of conversion of Class B common stock to shares of Class A common stock</t>
        </is>
      </c>
      <c r="B10" s="6" t="n">
        <v>5803</v>
      </c>
      <c r="C10" s="6" t="n">
        <v>0</v>
      </c>
      <c r="D10" s="6" t="n">
        <v>9088</v>
      </c>
      <c r="E10" s="6" t="n">
        <v>0</v>
      </c>
    </row>
    <row r="11">
      <c r="A11" s="4" t="inlineStr">
        <is>
          <t>Diluted net income (loss) attributable to stockholders of Class A common stock</t>
        </is>
      </c>
      <c r="B11" s="6" t="n">
        <v>10614</v>
      </c>
      <c r="C11" s="6" t="n">
        <v>-2907</v>
      </c>
      <c r="D11" s="6" t="n">
        <v>16509</v>
      </c>
      <c r="E11" s="6" t="n">
        <v>11033</v>
      </c>
    </row>
    <row r="12">
      <c r="A12" s="4" t="inlineStr">
        <is>
          <t>Basic weighted average Class A common shares outstanding (in shares)</t>
        </is>
      </c>
      <c r="B12" s="5" t="n">
        <v>3232</v>
      </c>
      <c r="C12" s="5" t="n">
        <v>3172</v>
      </c>
      <c r="D12" s="5" t="n">
        <v>3204</v>
      </c>
      <c r="E12" s="5" t="n">
        <v>3151</v>
      </c>
    </row>
    <row r="13">
      <c r="A13" s="4" t="inlineStr">
        <is>
          <t>Effect of dilutive Class B common stock (in shares)</t>
        </is>
      </c>
      <c r="B13" s="5" t="n">
        <v>4000</v>
      </c>
      <c r="C13" s="5" t="n">
        <v>0</v>
      </c>
      <c r="D13" s="5" t="n">
        <v>4000</v>
      </c>
      <c r="E13" s="5" t="n">
        <v>0</v>
      </c>
    </row>
    <row r="14">
      <c r="A14" s="4" t="inlineStr">
        <is>
          <t>Effect of dilutive restricted stock units (in shares)</t>
        </is>
      </c>
      <c r="B14" s="5" t="n">
        <v>0</v>
      </c>
      <c r="C14" s="5" t="n">
        <v>0</v>
      </c>
      <c r="D14" s="5" t="n">
        <v>0</v>
      </c>
      <c r="E14" s="5" t="n">
        <v>22</v>
      </c>
    </row>
    <row r="15">
      <c r="A15" s="4" t="inlineStr">
        <is>
          <t>Diluted weighted average shares outstanding (in shares)</t>
        </is>
      </c>
      <c r="B15" s="5" t="n">
        <v>7232</v>
      </c>
      <c r="C15" s="5" t="n">
        <v>3172</v>
      </c>
      <c r="D15" s="5" t="n">
        <v>7204</v>
      </c>
      <c r="E15" s="5" t="n">
        <v>3173</v>
      </c>
    </row>
    <row r="16">
      <c r="A16" s="4" t="inlineStr">
        <is>
          <t>Diluted income (loss) per share attributable to stockholders (in dollars per share)</t>
        </is>
      </c>
      <c r="B16" s="7" t="n">
        <v>1.47</v>
      </c>
      <c r="C16" s="7" t="n">
        <v>-0.92</v>
      </c>
      <c r="D16" s="7" t="n">
        <v>2.29</v>
      </c>
      <c r="E16" s="7" t="n">
        <v>3.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Equity - VIEs (Detail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137</v>
      </c>
      <c r="C3" s="6" t="n">
        <v>33658</v>
      </c>
    </row>
    <row r="4">
      <c r="A4" s="4" t="inlineStr">
        <is>
          <t>Other current assets</t>
        </is>
      </c>
      <c r="B4" s="5" t="n">
        <v>7524</v>
      </c>
      <c r="C4" s="5" t="n">
        <v>8749</v>
      </c>
    </row>
    <row r="5">
      <c r="A5" s="4" t="inlineStr">
        <is>
          <t>Total current assets</t>
        </is>
      </c>
      <c r="B5" s="5" t="n">
        <v>150146</v>
      </c>
      <c r="C5" s="5" t="n">
        <v>178927</v>
      </c>
    </row>
    <row r="6">
      <c r="A6" s="3" t="inlineStr">
        <is>
          <t>Non-current assets:</t>
        </is>
      </c>
      <c r="B6" s="4" t="inlineStr">
        <is>
          <t xml:space="preserve"> </t>
        </is>
      </c>
      <c r="C6" s="4" t="inlineStr">
        <is>
          <t xml:space="preserve"> </t>
        </is>
      </c>
    </row>
    <row r="7">
      <c r="A7" s="4" t="inlineStr">
        <is>
          <t>Goodwill</t>
        </is>
      </c>
      <c r="B7" s="5" t="n">
        <v>120343</v>
      </c>
      <c r="C7" s="5" t="n">
        <v>120343</v>
      </c>
    </row>
    <row r="8">
      <c r="A8" s="4" t="inlineStr">
        <is>
          <t>Other assets</t>
        </is>
      </c>
      <c r="B8" s="5" t="n">
        <v>2775</v>
      </c>
      <c r="C8" s="5" t="n">
        <v>3722</v>
      </c>
    </row>
    <row r="9">
      <c r="A9" s="4" t="inlineStr">
        <is>
          <t>Total assets</t>
        </is>
      </c>
      <c r="B9" s="5" t="n">
        <v>297076</v>
      </c>
      <c r="C9" s="5" t="n">
        <v>330950</v>
      </c>
    </row>
    <row r="10">
      <c r="A10" s="3" t="inlineStr">
        <is>
          <t>Current liabilities:</t>
        </is>
      </c>
      <c r="B10" s="4" t="inlineStr">
        <is>
          <t xml:space="preserve"> </t>
        </is>
      </c>
      <c r="C10" s="4" t="inlineStr">
        <is>
          <t xml:space="preserve"> </t>
        </is>
      </c>
    </row>
    <row r="11">
      <c r="A11" s="4" t="inlineStr">
        <is>
          <t>Other current liabilities</t>
        </is>
      </c>
      <c r="B11" s="5" t="n">
        <v>58</v>
      </c>
      <c r="C11" s="5" t="n">
        <v>322</v>
      </c>
    </row>
    <row r="12">
      <c r="A12" s="4" t="inlineStr">
        <is>
          <t>Total current liabilities</t>
        </is>
      </c>
      <c r="B12" s="5" t="n">
        <v>60751</v>
      </c>
      <c r="C12" s="5" t="n">
        <v>92168</v>
      </c>
    </row>
    <row r="13">
      <c r="A13" s="3" t="inlineStr">
        <is>
          <t>Long-term liabilities:</t>
        </is>
      </c>
      <c r="B13" s="4" t="inlineStr">
        <is>
          <t xml:space="preserve"> </t>
        </is>
      </c>
      <c r="C13" s="4" t="inlineStr">
        <is>
          <t xml:space="preserve"> </t>
        </is>
      </c>
    </row>
    <row r="14">
      <c r="A14" s="4" t="inlineStr">
        <is>
          <t>Long-term portion of Senior Credit Facility</t>
        </is>
      </c>
      <c r="B14" s="5" t="n">
        <v>105000</v>
      </c>
      <c r="C14" s="5" t="n">
        <v>100000</v>
      </c>
    </row>
    <row r="15">
      <c r="A15" s="4" t="inlineStr">
        <is>
          <t>Other long-term liabilities</t>
        </is>
      </c>
      <c r="B15" s="5" t="n">
        <v>0</v>
      </c>
      <c r="C15" s="5" t="n">
        <v>18</v>
      </c>
    </row>
    <row r="16">
      <c r="A16" s="4" t="inlineStr">
        <is>
          <t>Total liabilities</t>
        </is>
      </c>
      <c r="B16" s="5" t="n">
        <v>167202</v>
      </c>
      <c r="C16" s="5" t="n">
        <v>214901</v>
      </c>
    </row>
    <row r="17">
      <c r="A17" s="4" t="inlineStr">
        <is>
          <t>Variable Interest Entity, Primary Beneficiary</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Cash and cash equivalents</t>
        </is>
      </c>
      <c r="B19" s="5" t="n">
        <v>44539</v>
      </c>
      <c r="C19" s="5" t="n">
        <v>33267</v>
      </c>
    </row>
    <row r="20">
      <c r="A20" s="4" t="inlineStr">
        <is>
          <t>Accounts receivable</t>
        </is>
      </c>
      <c r="B20" s="5" t="n">
        <v>50689</v>
      </c>
      <c r="C20" s="5" t="n">
        <v>81363</v>
      </c>
    </row>
    <row r="21">
      <c r="A21" s="4" t="inlineStr">
        <is>
          <t>Other current assets</t>
        </is>
      </c>
      <c r="B21" s="5" t="n">
        <v>50812</v>
      </c>
      <c r="C21" s="5" t="n">
        <v>61162</v>
      </c>
    </row>
    <row r="22">
      <c r="A22" s="4" t="inlineStr">
        <is>
          <t>Total current assets</t>
        </is>
      </c>
      <c r="B22" s="5" t="n">
        <v>146040</v>
      </c>
      <c r="C22" s="5" t="n">
        <v>175792</v>
      </c>
    </row>
    <row r="23">
      <c r="A23" s="3" t="inlineStr">
        <is>
          <t>Non-current assets:</t>
        </is>
      </c>
      <c r="B23" s="4" t="inlineStr">
        <is>
          <t xml:space="preserve"> </t>
        </is>
      </c>
      <c r="C23" s="4" t="inlineStr">
        <is>
          <t xml:space="preserve"> </t>
        </is>
      </c>
    </row>
    <row r="24">
      <c r="A24" s="4" t="inlineStr">
        <is>
          <t>Goodwill</t>
        </is>
      </c>
      <c r="B24" s="5" t="n">
        <v>120343</v>
      </c>
      <c r="C24" s="5" t="n">
        <v>120343</v>
      </c>
    </row>
    <row r="25">
      <c r="A25" s="4" t="inlineStr">
        <is>
          <t>Other assets</t>
        </is>
      </c>
      <c r="B25" s="5" t="n">
        <v>11106</v>
      </c>
      <c r="C25" s="5" t="n">
        <v>13675</v>
      </c>
    </row>
    <row r="26">
      <c r="A26" s="4" t="inlineStr">
        <is>
          <t>Total non-current assets</t>
        </is>
      </c>
      <c r="B26" s="5" t="n">
        <v>131449</v>
      </c>
      <c r="C26" s="5" t="n">
        <v>134018</v>
      </c>
    </row>
    <row r="27">
      <c r="A27" s="4" t="inlineStr">
        <is>
          <t>Total assets</t>
        </is>
      </c>
      <c r="B27" s="5" t="n">
        <v>277489</v>
      </c>
      <c r="C27" s="5" t="n">
        <v>309810</v>
      </c>
    </row>
    <row r="28">
      <c r="A28" s="3" t="inlineStr">
        <is>
          <t>Current liabilities:</t>
        </is>
      </c>
      <c r="B28" s="4" t="inlineStr">
        <is>
          <t xml:space="preserve"> </t>
        </is>
      </c>
      <c r="C28" s="4" t="inlineStr">
        <is>
          <t xml:space="preserve"> </t>
        </is>
      </c>
    </row>
    <row r="29">
      <c r="A29" s="4" t="inlineStr">
        <is>
          <t>Accounts payable and accrued liabilities</t>
        </is>
      </c>
      <c r="B29" s="5" t="n">
        <v>32503</v>
      </c>
      <c r="C29" s="5" t="n">
        <v>61367</v>
      </c>
    </row>
    <row r="30">
      <c r="A30" s="4" t="inlineStr">
        <is>
          <t>Other current liabilities</t>
        </is>
      </c>
      <c r="B30" s="5" t="n">
        <v>63369</v>
      </c>
      <c r="C30" s="5" t="n">
        <v>63673</v>
      </c>
    </row>
    <row r="31">
      <c r="A31" s="4" t="inlineStr">
        <is>
          <t>Total current liabilities</t>
        </is>
      </c>
      <c r="B31" s="5" t="n">
        <v>95872</v>
      </c>
      <c r="C31" s="5" t="n">
        <v>125040</v>
      </c>
    </row>
    <row r="32">
      <c r="A32" s="3" t="inlineStr">
        <is>
          <t>Long-term liabilities:</t>
        </is>
      </c>
      <c r="B32" s="4" t="inlineStr">
        <is>
          <t xml:space="preserve"> </t>
        </is>
      </c>
      <c r="C32" s="4" t="inlineStr">
        <is>
          <t xml:space="preserve"> </t>
        </is>
      </c>
    </row>
    <row r="33">
      <c r="A33" s="4" t="inlineStr">
        <is>
          <t>Long-term portion of Senior Credit Facility</t>
        </is>
      </c>
      <c r="B33" s="5" t="n">
        <v>105000</v>
      </c>
      <c r="C33" s="5" t="n">
        <v>100000</v>
      </c>
    </row>
    <row r="34">
      <c r="A34" s="4" t="inlineStr">
        <is>
          <t>Subordinated debt — affiliate</t>
        </is>
      </c>
      <c r="B34" s="5" t="n">
        <v>0</v>
      </c>
      <c r="C34" s="5" t="n">
        <v>20000</v>
      </c>
    </row>
    <row r="35">
      <c r="A35" s="4" t="inlineStr">
        <is>
          <t>Other long-term liabilities</t>
        </is>
      </c>
      <c r="B35" s="5" t="n">
        <v>1451</v>
      </c>
      <c r="C35" s="5" t="n">
        <v>2733</v>
      </c>
    </row>
    <row r="36">
      <c r="A36" s="4" t="inlineStr">
        <is>
          <t>Total long-term liabilities</t>
        </is>
      </c>
      <c r="B36" s="5" t="n">
        <v>106451</v>
      </c>
      <c r="C36" s="5" t="n">
        <v>122733</v>
      </c>
    </row>
    <row r="37">
      <c r="A37" s="4" t="inlineStr">
        <is>
          <t>Total liabilities</t>
        </is>
      </c>
      <c r="B37" s="6" t="n">
        <v>202323</v>
      </c>
      <c r="C37" s="6" t="n">
        <v>2477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Preferred Stock - Narrative (Details) - USD ($) $ / shares in Units, $ in Thousands</t>
        </is>
      </c>
      <c r="D1" s="2" t="inlineStr">
        <is>
          <t>3 Months Ended</t>
        </is>
      </c>
      <c r="E1" s="2" t="inlineStr">
        <is>
          <t>9 Months Ended</t>
        </is>
      </c>
    </row>
    <row r="2">
      <c r="B2" s="2" t="inlineStr">
        <is>
          <t>Apr. 15, 2022</t>
        </is>
      </c>
      <c r="C2" s="2" t="inlineStr">
        <is>
          <t>Apr. 14, 2022</t>
        </is>
      </c>
      <c r="D2" s="2" t="inlineStr">
        <is>
          <t>Sep. 30, 2023</t>
        </is>
      </c>
      <c r="E2" s="2" t="inlineStr">
        <is>
          <t>Sep. 30, 2023</t>
        </is>
      </c>
      <c r="F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preferred stock dividends</t>
        </is>
      </c>
      <c r="B4" s="4" t="inlineStr">
        <is>
          <t xml:space="preserve"> </t>
        </is>
      </c>
      <c r="C4" s="4" t="inlineStr">
        <is>
          <t xml:space="preserve"> </t>
        </is>
      </c>
      <c r="D4" s="4" t="inlineStr">
        <is>
          <t xml:space="preserve"> </t>
        </is>
      </c>
      <c r="E4" s="6" t="n">
        <v>7559</v>
      </c>
      <c r="F4" s="6" t="n">
        <v>5602</v>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 accrual rate</t>
        </is>
      </c>
      <c r="B7" s="12" t="n">
        <v>0.06578000000000001</v>
      </c>
      <c r="C7" s="10" t="n">
        <v>0.08749999999999999</v>
      </c>
      <c r="D7" s="4" t="inlineStr">
        <is>
          <t xml:space="preserve"> </t>
        </is>
      </c>
      <c r="E7" s="4" t="inlineStr">
        <is>
          <t xml:space="preserve"> </t>
        </is>
      </c>
      <c r="F7" s="4" t="inlineStr">
        <is>
          <t xml:space="preserve"> </t>
        </is>
      </c>
    </row>
    <row r="8">
      <c r="A8" s="4" t="inlineStr">
        <is>
          <t>Preferred stock, liquidation preference (in dollars per share)</t>
        </is>
      </c>
      <c r="B8" s="6" t="n">
        <v>25</v>
      </c>
      <c r="C8" s="4" t="inlineStr">
        <is>
          <t xml:space="preserve"> </t>
        </is>
      </c>
      <c r="D8" s="4" t="inlineStr">
        <is>
          <t xml:space="preserve"> </t>
        </is>
      </c>
      <c r="E8" s="4" t="inlineStr">
        <is>
          <t xml:space="preserve"> </t>
        </is>
      </c>
      <c r="F8" s="4" t="inlineStr">
        <is>
          <t xml:space="preserve"> </t>
        </is>
      </c>
    </row>
    <row r="9">
      <c r="A9" s="4" t="inlineStr">
        <is>
          <t>Payment of preferred stock dividends</t>
        </is>
      </c>
      <c r="B9" s="4" t="inlineStr">
        <is>
          <t xml:space="preserve"> </t>
        </is>
      </c>
      <c r="C9" s="4" t="inlineStr">
        <is>
          <t xml:space="preserve"> </t>
        </is>
      </c>
      <c r="D9" s="6" t="n">
        <v>2600</v>
      </c>
      <c r="E9" s="5" t="n">
        <v>7600</v>
      </c>
      <c r="F9" s="4" t="inlineStr">
        <is>
          <t xml:space="preserve"> </t>
        </is>
      </c>
    </row>
    <row r="10">
      <c r="A10" s="4" t="inlineStr">
        <is>
          <t>Dividend accrual</t>
        </is>
      </c>
      <c r="B10" s="4" t="inlineStr">
        <is>
          <t xml:space="preserve"> </t>
        </is>
      </c>
      <c r="C10" s="4" t="inlineStr">
        <is>
          <t xml:space="preserve"> </t>
        </is>
      </c>
      <c r="D10" s="6" t="n">
        <v>2700</v>
      </c>
      <c r="E10" s="6" t="n">
        <v>2700</v>
      </c>
      <c r="F10" s="4" t="inlineStr">
        <is>
          <t xml:space="preserve"> </t>
        </is>
      </c>
    </row>
    <row r="11">
      <c r="A11" s="4" t="inlineStr">
        <is>
          <t>Series A Preferred Stock |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dividend accrual rate</t>
        </is>
      </c>
      <c r="B13" s="4" t="inlineStr">
        <is>
          <t xml:space="preserve"> </t>
        </is>
      </c>
      <c r="C13" s="4" t="inlineStr">
        <is>
          <t xml:space="preserve"> </t>
        </is>
      </c>
      <c r="D13" s="4" t="inlineStr">
        <is>
          <t xml:space="preserve"> </t>
        </is>
      </c>
      <c r="E13" s="12" t="n">
        <v>0.26161</v>
      </c>
      <c r="F13"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Preferred Stock - Summary of Preferred Equity Balance (Details) $ in Thousands</t>
        </is>
      </c>
      <c r="B1" s="2" t="inlineStr">
        <is>
          <t>9 Months Ended</t>
        </is>
      </c>
    </row>
    <row r="2">
      <c r="B2" s="2" t="inlineStr">
        <is>
          <t>Sep. 30, 2023 USD ($)</t>
        </is>
      </c>
    </row>
    <row r="3">
      <c r="A3" s="3" t="inlineStr">
        <is>
          <t>Increase (Decrease) in Stockholders' Equity [Roll Forward]</t>
        </is>
      </c>
      <c r="B3" s="4" t="inlineStr">
        <is>
          <t xml:space="preserve"> </t>
        </is>
      </c>
    </row>
    <row r="4">
      <c r="A4" s="4" t="inlineStr">
        <is>
          <t>Beginning balance</t>
        </is>
      </c>
      <c r="B4" s="6" t="n">
        <v>87713</v>
      </c>
    </row>
    <row r="5">
      <c r="A5" s="4" t="inlineStr">
        <is>
          <t>Accumulated dividends on Series A Preferred Stock</t>
        </is>
      </c>
      <c r="B5" s="5" t="n">
        <v>332</v>
      </c>
    </row>
    <row r="6">
      <c r="A6" s="4" t="inlineStr">
        <is>
          <t>Ending balance</t>
        </is>
      </c>
      <c r="B6" s="6" t="n">
        <v>880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 Narrative (Details) - USD ($)</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ollateral paid</t>
        </is>
      </c>
      <c r="B3" s="6" t="n">
        <v>2500000</v>
      </c>
      <c r="C3" s="6" t="n">
        <v>2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s - Volumetric Underlying Derivative Transactions (Details) - Buy MWh in Thousands, MMBTU in Thousands</t>
        </is>
      </c>
      <c r="B1" s="2" t="inlineStr">
        <is>
          <t>9 Months Ended</t>
        </is>
      </c>
      <c r="C1" s="2" t="inlineStr">
        <is>
          <t>12 Months Ended</t>
        </is>
      </c>
    </row>
    <row r="2">
      <c r="B2" s="2" t="inlineStr">
        <is>
          <t>Sep. 30, 2023 MMBTU MWh</t>
        </is>
      </c>
      <c r="C2" s="2" t="inlineStr">
        <is>
          <t>Dec. 31, 2022 MMBTU MWh</t>
        </is>
      </c>
    </row>
    <row r="3">
      <c r="A3" s="4" t="inlineStr">
        <is>
          <t>(Loss) gain on non-trading derivatives, net | Natural Ga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et notional volume (energy measure)</t>
        </is>
      </c>
      <c r="B5" s="5" t="n">
        <v>6049</v>
      </c>
      <c r="C5" s="5" t="n">
        <v>5984</v>
      </c>
    </row>
    <row r="6">
      <c r="A6" s="4" t="inlineStr">
        <is>
          <t>(Loss) gain on non-trading derivatives, net | Electricity</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et notional volume (energy measure) | MWh</t>
        </is>
      </c>
      <c r="B8" s="5" t="n">
        <v>1017</v>
      </c>
      <c r="C8" s="5" t="n">
        <v>1380</v>
      </c>
    </row>
    <row r="9">
      <c r="A9" s="4" t="inlineStr">
        <is>
          <t>(Loss) gain on trading derivatives, net | Natural Ga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et notional volume (energy measure)</t>
        </is>
      </c>
      <c r="B11" s="5" t="n">
        <v>830</v>
      </c>
      <c r="C11" s="5" t="n">
        <v>9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on Derivative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ss) gain on derivatives, net</t>
        </is>
      </c>
      <c r="B4" s="6" t="n">
        <v>-6991</v>
      </c>
      <c r="C4" s="6" t="n">
        <v>-1645</v>
      </c>
      <c r="D4" s="6" t="n">
        <v>-50428</v>
      </c>
      <c r="E4" s="6" t="n">
        <v>55815</v>
      </c>
    </row>
    <row r="5">
      <c r="A5" s="4" t="inlineStr">
        <is>
          <t>Total current period settlements on derivatives</t>
        </is>
      </c>
      <c r="B5" s="5" t="n">
        <v>15100</v>
      </c>
      <c r="C5" s="5" t="n">
        <v>-14078</v>
      </c>
      <c r="D5" s="5" t="n">
        <v>51767</v>
      </c>
      <c r="E5" s="5" t="n">
        <v>-35922</v>
      </c>
    </row>
    <row r="6">
      <c r="A6" s="4" t="inlineStr">
        <is>
          <t>(Loss) gain on non-trading derivatives,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Loss) gain on derivatives, net</t>
        </is>
      </c>
      <c r="B8" s="5" t="n">
        <v>-6193</v>
      </c>
      <c r="C8" s="5" t="n">
        <v>-1413</v>
      </c>
      <c r="D8" s="5" t="n">
        <v>-49002</v>
      </c>
      <c r="E8" s="5" t="n">
        <v>54570</v>
      </c>
    </row>
    <row r="9">
      <c r="A9" s="4" t="inlineStr">
        <is>
          <t>Total current period settlements on derivatives</t>
        </is>
      </c>
      <c r="B9" s="5" t="n">
        <v>14430</v>
      </c>
      <c r="C9" s="5" t="n">
        <v>-14068</v>
      </c>
      <c r="D9" s="5" t="n">
        <v>50699</v>
      </c>
      <c r="E9" s="5" t="n">
        <v>-36067</v>
      </c>
    </row>
    <row r="10">
      <c r="A10" s="4" t="inlineStr">
        <is>
          <t>(Loss) gain on trading derivatives, net | Non-cash Flow Hedging</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Loss) gain on derivatives, net</t>
        </is>
      </c>
      <c r="B12" s="5" t="n">
        <v>-798</v>
      </c>
      <c r="C12" s="5" t="n">
        <v>-232</v>
      </c>
      <c r="D12" s="5" t="n">
        <v>-1426</v>
      </c>
      <c r="E12" s="5" t="n">
        <v>1245</v>
      </c>
    </row>
    <row r="13">
      <c r="A13" s="4" t="inlineStr">
        <is>
          <t>Total current period settlements on derivatives</t>
        </is>
      </c>
      <c r="B13" s="6" t="n">
        <v>670</v>
      </c>
      <c r="C13" s="6" t="n">
        <v>-10</v>
      </c>
      <c r="D13" s="6" t="n">
        <v>1068</v>
      </c>
      <c r="E13" s="6" t="n">
        <v>1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 Offsetting Assets (Details) - USD ($) $ in Thousands</t>
        </is>
      </c>
      <c r="B1" s="2" t="inlineStr">
        <is>
          <t>Sep. 30, 2023</t>
        </is>
      </c>
      <c r="C1" s="2" t="inlineStr">
        <is>
          <t>Dec. 31, 2022</t>
        </is>
      </c>
    </row>
    <row r="2">
      <c r="A2" s="4" t="inlineStr">
        <is>
          <t>Total Derivative Assets</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Gross Assets</t>
        </is>
      </c>
      <c r="B4" s="6" t="n">
        <v>264</v>
      </c>
      <c r="C4" s="6" t="n">
        <v>3340</v>
      </c>
    </row>
    <row r="5">
      <c r="A5" s="4" t="inlineStr">
        <is>
          <t>Gross Amounts Offset</t>
        </is>
      </c>
      <c r="B5" s="5" t="n">
        <v>-98</v>
      </c>
      <c r="C5" s="5" t="n">
        <v>-1042</v>
      </c>
    </row>
    <row r="6">
      <c r="A6" s="4" t="inlineStr">
        <is>
          <t>Net Assets</t>
        </is>
      </c>
      <c r="B6" s="5" t="n">
        <v>166</v>
      </c>
      <c r="C6" s="5" t="n">
        <v>2298</v>
      </c>
    </row>
    <row r="7">
      <c r="A7" s="4" t="inlineStr">
        <is>
          <t>Cash Collateral Offset</t>
        </is>
      </c>
      <c r="B7" s="5" t="n">
        <v>0</v>
      </c>
      <c r="C7" s="5" t="n">
        <v>0</v>
      </c>
    </row>
    <row r="8">
      <c r="A8" s="4" t="inlineStr">
        <is>
          <t>Net Amount Presented</t>
        </is>
      </c>
      <c r="B8" s="5" t="n">
        <v>166</v>
      </c>
      <c r="C8" s="5" t="n">
        <v>2298</v>
      </c>
    </row>
    <row r="9">
      <c r="A9" s="4" t="inlineStr">
        <is>
          <t>Total Current Derivative Assets</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Gross Assets</t>
        </is>
      </c>
      <c r="B11" s="5" t="n">
        <v>264</v>
      </c>
      <c r="C11" s="5" t="n">
        <v>1976</v>
      </c>
    </row>
    <row r="12">
      <c r="A12" s="4" t="inlineStr">
        <is>
          <t>Gross Amounts Offset</t>
        </is>
      </c>
      <c r="B12" s="5" t="n">
        <v>-98</v>
      </c>
      <c r="C12" s="5" t="n">
        <v>-344</v>
      </c>
    </row>
    <row r="13">
      <c r="A13" s="4" t="inlineStr">
        <is>
          <t>Net Assets</t>
        </is>
      </c>
      <c r="B13" s="5" t="n">
        <v>166</v>
      </c>
      <c r="C13" s="5" t="n">
        <v>1632</v>
      </c>
    </row>
    <row r="14">
      <c r="A14" s="4" t="inlineStr">
        <is>
          <t>Cash Collateral Offset</t>
        </is>
      </c>
      <c r="B14" s="5" t="n">
        <v>0</v>
      </c>
      <c r="C14" s="5" t="n">
        <v>0</v>
      </c>
    </row>
    <row r="15">
      <c r="A15" s="4" t="inlineStr">
        <is>
          <t>Net Amount Presented</t>
        </is>
      </c>
      <c r="B15" s="5" t="n">
        <v>166</v>
      </c>
      <c r="C15" s="5" t="n">
        <v>1632</v>
      </c>
    </row>
    <row r="16">
      <c r="A16" s="4" t="inlineStr">
        <is>
          <t>Non-trading commodity derivatives</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Gross Assets</t>
        </is>
      </c>
      <c r="B18" s="5" t="n">
        <v>262</v>
      </c>
      <c r="C18" s="5" t="n">
        <v>709</v>
      </c>
    </row>
    <row r="19">
      <c r="A19" s="4" t="inlineStr">
        <is>
          <t>Gross Amounts Offset</t>
        </is>
      </c>
      <c r="B19" s="5" t="n">
        <v>-98</v>
      </c>
      <c r="C19" s="5" t="n">
        <v>-154</v>
      </c>
    </row>
    <row r="20">
      <c r="A20" s="4" t="inlineStr">
        <is>
          <t>Net Assets</t>
        </is>
      </c>
      <c r="B20" s="5" t="n">
        <v>164</v>
      </c>
      <c r="C20" s="5" t="n">
        <v>555</v>
      </c>
    </row>
    <row r="21">
      <c r="A21" s="4" t="inlineStr">
        <is>
          <t>Cash Collateral Offset</t>
        </is>
      </c>
      <c r="B21" s="5" t="n">
        <v>0</v>
      </c>
      <c r="C21" s="5" t="n">
        <v>0</v>
      </c>
    </row>
    <row r="22">
      <c r="A22" s="4" t="inlineStr">
        <is>
          <t>Net Amount Presented</t>
        </is>
      </c>
      <c r="B22" s="5" t="n">
        <v>164</v>
      </c>
      <c r="C22" s="5" t="n">
        <v>555</v>
      </c>
    </row>
    <row r="23">
      <c r="A23" s="4" t="inlineStr">
        <is>
          <t>Trading commodity derivatives</t>
        </is>
      </c>
      <c r="B23" s="4" t="inlineStr">
        <is>
          <t xml:space="preserve"> </t>
        </is>
      </c>
      <c r="C23" s="4" t="inlineStr">
        <is>
          <t xml:space="preserve"> </t>
        </is>
      </c>
    </row>
    <row r="24">
      <c r="A24" s="3" t="inlineStr">
        <is>
          <t>Offsetting Assets [Line Items]</t>
        </is>
      </c>
      <c r="B24" s="4" t="inlineStr">
        <is>
          <t xml:space="preserve"> </t>
        </is>
      </c>
      <c r="C24" s="4" t="inlineStr">
        <is>
          <t xml:space="preserve"> </t>
        </is>
      </c>
    </row>
    <row r="25">
      <c r="A25" s="4" t="inlineStr">
        <is>
          <t>Gross Assets</t>
        </is>
      </c>
      <c r="B25" s="5" t="n">
        <v>2</v>
      </c>
      <c r="C25" s="5" t="n">
        <v>1267</v>
      </c>
    </row>
    <row r="26">
      <c r="A26" s="4" t="inlineStr">
        <is>
          <t>Gross Amounts Offset</t>
        </is>
      </c>
      <c r="B26" s="5" t="n">
        <v>0</v>
      </c>
      <c r="C26" s="5" t="n">
        <v>-190</v>
      </c>
    </row>
    <row r="27">
      <c r="A27" s="4" t="inlineStr">
        <is>
          <t>Net Assets</t>
        </is>
      </c>
      <c r="B27" s="5" t="n">
        <v>2</v>
      </c>
      <c r="C27" s="5" t="n">
        <v>1077</v>
      </c>
    </row>
    <row r="28">
      <c r="A28" s="4" t="inlineStr">
        <is>
          <t>Cash Collateral Offset</t>
        </is>
      </c>
      <c r="B28" s="5" t="n">
        <v>0</v>
      </c>
      <c r="C28" s="5" t="n">
        <v>0</v>
      </c>
    </row>
    <row r="29">
      <c r="A29" s="4" t="inlineStr">
        <is>
          <t>Net Amount Presented</t>
        </is>
      </c>
      <c r="B29" s="5" t="n">
        <v>2</v>
      </c>
      <c r="C29" s="5" t="n">
        <v>1077</v>
      </c>
    </row>
    <row r="30">
      <c r="A30" s="4" t="inlineStr">
        <is>
          <t>Total Non-current Derivative Assets</t>
        </is>
      </c>
      <c r="B30" s="4" t="inlineStr">
        <is>
          <t xml:space="preserve"> </t>
        </is>
      </c>
      <c r="C30" s="4" t="inlineStr">
        <is>
          <t xml:space="preserve"> </t>
        </is>
      </c>
    </row>
    <row r="31">
      <c r="A31" s="3" t="inlineStr">
        <is>
          <t>Offsetting Assets [Line Items]</t>
        </is>
      </c>
      <c r="B31" s="4" t="inlineStr">
        <is>
          <t xml:space="preserve"> </t>
        </is>
      </c>
      <c r="C31" s="4" t="inlineStr">
        <is>
          <t xml:space="preserve"> </t>
        </is>
      </c>
    </row>
    <row r="32">
      <c r="A32" s="4" t="inlineStr">
        <is>
          <t>Gross Assets</t>
        </is>
      </c>
      <c r="B32" s="5" t="n">
        <v>0</v>
      </c>
      <c r="C32" s="5" t="n">
        <v>1364</v>
      </c>
    </row>
    <row r="33">
      <c r="A33" s="4" t="inlineStr">
        <is>
          <t>Gross Amounts Offset</t>
        </is>
      </c>
      <c r="B33" s="5" t="n">
        <v>0</v>
      </c>
      <c r="C33" s="5" t="n">
        <v>-698</v>
      </c>
    </row>
    <row r="34">
      <c r="A34" s="4" t="inlineStr">
        <is>
          <t>Net Assets</t>
        </is>
      </c>
      <c r="B34" s="5" t="n">
        <v>0</v>
      </c>
      <c r="C34" s="5" t="n">
        <v>666</v>
      </c>
    </row>
    <row r="35">
      <c r="A35" s="4" t="inlineStr">
        <is>
          <t>Cash Collateral Offset</t>
        </is>
      </c>
      <c r="B35" s="5" t="n">
        <v>0</v>
      </c>
      <c r="C35" s="5" t="n">
        <v>0</v>
      </c>
    </row>
    <row r="36">
      <c r="A36" s="4" t="inlineStr">
        <is>
          <t>Net Amount Presented</t>
        </is>
      </c>
      <c r="B36" s="5" t="n">
        <v>0</v>
      </c>
      <c r="C36" s="5" t="n">
        <v>666</v>
      </c>
    </row>
    <row r="37">
      <c r="A37" s="4" t="inlineStr">
        <is>
          <t>Non-trading commodity derivatives</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Gross Assets</t>
        </is>
      </c>
      <c r="B39" s="5" t="n">
        <v>0</v>
      </c>
      <c r="C39" s="5" t="n">
        <v>1364</v>
      </c>
    </row>
    <row r="40">
      <c r="A40" s="4" t="inlineStr">
        <is>
          <t>Gross Amounts Offset</t>
        </is>
      </c>
      <c r="B40" s="5" t="n">
        <v>0</v>
      </c>
      <c r="C40" s="5" t="n">
        <v>-698</v>
      </c>
    </row>
    <row r="41">
      <c r="A41" s="4" t="inlineStr">
        <is>
          <t>Net Assets</t>
        </is>
      </c>
      <c r="B41" s="5" t="n">
        <v>0</v>
      </c>
      <c r="C41" s="5" t="n">
        <v>666</v>
      </c>
    </row>
    <row r="42">
      <c r="A42" s="4" t="inlineStr">
        <is>
          <t>Cash Collateral Offset</t>
        </is>
      </c>
      <c r="B42" s="5" t="n">
        <v>0</v>
      </c>
      <c r="C42" s="5" t="n">
        <v>0</v>
      </c>
    </row>
    <row r="43">
      <c r="A43" s="4" t="inlineStr">
        <is>
          <t>Net Amount Presented</t>
        </is>
      </c>
      <c r="B43" s="6" t="n">
        <v>0</v>
      </c>
      <c r="C43" s="5" t="n">
        <v>666</v>
      </c>
    </row>
    <row r="44">
      <c r="A44" s="4" t="inlineStr">
        <is>
          <t>Trading commodity derivatives</t>
        </is>
      </c>
      <c r="B44" s="4" t="inlineStr">
        <is>
          <t xml:space="preserve"> </t>
        </is>
      </c>
      <c r="C44" s="4" t="inlineStr">
        <is>
          <t xml:space="preserve"> </t>
        </is>
      </c>
    </row>
    <row r="45">
      <c r="A45" s="3" t="inlineStr">
        <is>
          <t>Offsetting Assets [Line Items]</t>
        </is>
      </c>
      <c r="B45" s="4" t="inlineStr">
        <is>
          <t xml:space="preserve"> </t>
        </is>
      </c>
      <c r="C45" s="4" t="inlineStr">
        <is>
          <t xml:space="preserve"> </t>
        </is>
      </c>
    </row>
    <row r="46">
      <c r="A46" s="4" t="inlineStr">
        <is>
          <t>Gross Assets</t>
        </is>
      </c>
      <c r="B46" s="4" t="inlineStr">
        <is>
          <t xml:space="preserve"> </t>
        </is>
      </c>
      <c r="C46" s="5" t="n">
        <v>0</v>
      </c>
    </row>
    <row r="47">
      <c r="A47" s="4" t="inlineStr">
        <is>
          <t>Gross Amounts Offset</t>
        </is>
      </c>
      <c r="B47" s="4" t="inlineStr">
        <is>
          <t xml:space="preserve"> </t>
        </is>
      </c>
      <c r="C47" s="5" t="n">
        <v>0</v>
      </c>
    </row>
    <row r="48">
      <c r="A48" s="4" t="inlineStr">
        <is>
          <t>Net Assets</t>
        </is>
      </c>
      <c r="B48" s="4" t="inlineStr">
        <is>
          <t xml:space="preserve"> </t>
        </is>
      </c>
      <c r="C48" s="5" t="n">
        <v>0</v>
      </c>
    </row>
    <row r="49">
      <c r="A49" s="4" t="inlineStr">
        <is>
          <t>Cash Collateral Offset</t>
        </is>
      </c>
      <c r="B49" s="4" t="inlineStr">
        <is>
          <t xml:space="preserve"> </t>
        </is>
      </c>
      <c r="C49" s="5" t="n">
        <v>0</v>
      </c>
    </row>
    <row r="50">
      <c r="A50" s="4" t="inlineStr">
        <is>
          <t>Net Amount Presented</t>
        </is>
      </c>
      <c r="B50" s="4" t="inlineStr">
        <is>
          <t xml:space="preserve"> </t>
        </is>
      </c>
      <c r="C5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79" customWidth="1" min="1" max="1"/>
    <col width="13" customWidth="1" min="2" max="2"/>
    <col width="27" customWidth="1" min="3" max="3"/>
    <col width="15" customWidth="1" min="4" max="4"/>
    <col width="37" customWidth="1" min="5" max="5"/>
    <col width="27" customWidth="1" min="6" max="6"/>
    <col width="18" customWidth="1" min="7" max="7"/>
    <col width="25" customWidth="1" min="8" max="8"/>
    <col width="15" customWidth="1" min="9" max="9"/>
    <col width="28" customWidth="1" min="10" max="10"/>
    <col width="15" customWidth="1" min="11" max="11"/>
    <col width="28" customWidth="1" min="12" max="12"/>
  </cols>
  <sheetData>
    <row r="1">
      <c r="A1" s="1" t="inlineStr">
        <is>
          <t>CONDENSED CONSOLIDATED STATEMENT OF CHANGES IN EQUITY - USD ($) $ in Thousands</t>
        </is>
      </c>
      <c r="B1" s="2" t="inlineStr">
        <is>
          <t>Total</t>
        </is>
      </c>
      <c r="C1" s="2" t="inlineStr">
        <is>
          <t>Total Stockholders' Equity</t>
        </is>
      </c>
      <c r="D1" s="2" t="inlineStr">
        <is>
          <t>Treasury Stock</t>
        </is>
      </c>
      <c r="E1" s="2" t="inlineStr">
        <is>
          <t>Accumulated Other Comprehensive Loss</t>
        </is>
      </c>
      <c r="F1" s="2" t="inlineStr">
        <is>
          <t>Additional Paid-in Capital</t>
        </is>
      </c>
      <c r="G1" s="2" t="inlineStr">
        <is>
          <t>Retained Earnings</t>
        </is>
      </c>
      <c r="H1" s="2" t="inlineStr">
        <is>
          <t>Non-controlling Interest</t>
        </is>
      </c>
      <c r="I1" s="2" t="inlineStr">
        <is>
          <t>Common Class A</t>
        </is>
      </c>
      <c r="J1" s="2" t="inlineStr">
        <is>
          <t>Common Class A Common Stock</t>
        </is>
      </c>
      <c r="K1" s="2" t="inlineStr">
        <is>
          <t>Common Class B</t>
        </is>
      </c>
      <c r="L1" s="2" t="inlineStr">
        <is>
          <t>Common Class B Common Stock</t>
        </is>
      </c>
    </row>
    <row r="2">
      <c r="A2" s="4" t="inlineStr">
        <is>
          <t>Balance at beginning of period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3159000</v>
      </c>
      <c r="K2" s="4" t="inlineStr">
        <is>
          <t xml:space="preserve"> </t>
        </is>
      </c>
      <c r="L2" s="5" t="n">
        <v>4000000</v>
      </c>
    </row>
    <row r="3">
      <c r="A3" s="4" t="inlineStr">
        <is>
          <t>Balance at beginning of period (in shares) at Dec. 31, 2021</t>
        </is>
      </c>
      <c r="B3" s="4" t="inlineStr">
        <is>
          <t xml:space="preserve"> </t>
        </is>
      </c>
      <c r="C3" s="4" t="inlineStr">
        <is>
          <t xml:space="preserve"> </t>
        </is>
      </c>
      <c r="D3" s="5" t="n">
        <v>-29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beginning of period at Dec. 31, 2021</t>
        </is>
      </c>
      <c r="B4" s="6" t="n">
        <v>48549</v>
      </c>
      <c r="C4" s="6" t="n">
        <v>51717</v>
      </c>
      <c r="D4" s="6" t="n">
        <v>-2406</v>
      </c>
      <c r="E4" s="6" t="n">
        <v>-40</v>
      </c>
      <c r="F4" s="6" t="n">
        <v>53918</v>
      </c>
      <c r="G4" s="6" t="n">
        <v>173</v>
      </c>
      <c r="H4" s="6" t="n">
        <v>-3168</v>
      </c>
      <c r="I4" s="4" t="inlineStr">
        <is>
          <t xml:space="preserve"> </t>
        </is>
      </c>
      <c r="J4" s="6" t="n">
        <v>32</v>
      </c>
      <c r="K4" s="4" t="inlineStr">
        <is>
          <t xml:space="preserve"> </t>
        </is>
      </c>
      <c r="L4" s="6" t="n">
        <v>4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based compensation</t>
        </is>
      </c>
      <c r="B6" s="5" t="n">
        <v>2478</v>
      </c>
      <c r="C6" s="5" t="n">
        <v>2478</v>
      </c>
      <c r="D6" s="4" t="inlineStr">
        <is>
          <t xml:space="preserve"> </t>
        </is>
      </c>
      <c r="E6" s="4" t="inlineStr">
        <is>
          <t xml:space="preserve"> </t>
        </is>
      </c>
      <c r="F6" s="5" t="n">
        <v>247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tricted stock unit vest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2000</v>
      </c>
      <c r="K7" s="4" t="inlineStr">
        <is>
          <t xml:space="preserve"> </t>
        </is>
      </c>
      <c r="L7" s="4" t="inlineStr">
        <is>
          <t xml:space="preserve"> </t>
        </is>
      </c>
    </row>
    <row r="8">
      <c r="A8" s="4" t="inlineStr">
        <is>
          <t>Restricted stock unit vesting</t>
        </is>
      </c>
      <c r="B8" s="5" t="n">
        <v>-471</v>
      </c>
      <c r="C8" s="5" t="n">
        <v>-471</v>
      </c>
      <c r="D8" s="4" t="inlineStr">
        <is>
          <t xml:space="preserve"> </t>
        </is>
      </c>
      <c r="E8" s="4" t="inlineStr">
        <is>
          <t xml:space="preserve"> </t>
        </is>
      </c>
      <c r="F8" s="5" t="n">
        <v>-47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solidated net income (loss)</t>
        </is>
      </c>
      <c r="B9" s="5" t="n">
        <v>38691</v>
      </c>
      <c r="C9" s="5" t="n">
        <v>16710</v>
      </c>
      <c r="D9" s="4" t="inlineStr">
        <is>
          <t xml:space="preserve"> </t>
        </is>
      </c>
      <c r="E9" s="4" t="inlineStr">
        <is>
          <t xml:space="preserve"> </t>
        </is>
      </c>
      <c r="F9" s="4" t="inlineStr">
        <is>
          <t xml:space="preserve"> </t>
        </is>
      </c>
      <c r="G9" s="5" t="n">
        <v>16710</v>
      </c>
      <c r="H9" s="5" t="n">
        <v>21981</v>
      </c>
      <c r="I9" s="4" t="inlineStr">
        <is>
          <t xml:space="preserve"> </t>
        </is>
      </c>
      <c r="J9" s="4" t="inlineStr">
        <is>
          <t xml:space="preserve"> </t>
        </is>
      </c>
      <c r="K9" s="4" t="inlineStr">
        <is>
          <t xml:space="preserve"> </t>
        </is>
      </c>
      <c r="L9" s="4" t="inlineStr">
        <is>
          <t xml:space="preserve"> </t>
        </is>
      </c>
    </row>
    <row r="10">
      <c r="A10" s="4" t="inlineStr">
        <is>
          <t>Distributions paid to non-controlling unit holders</t>
        </is>
      </c>
      <c r="B10" s="5" t="n">
        <v>-10928</v>
      </c>
      <c r="C10" s="4" t="inlineStr">
        <is>
          <t xml:space="preserve"> </t>
        </is>
      </c>
      <c r="D10" s="4" t="inlineStr">
        <is>
          <t xml:space="preserve"> </t>
        </is>
      </c>
      <c r="E10" s="4" t="inlineStr">
        <is>
          <t xml:space="preserve"> </t>
        </is>
      </c>
      <c r="F10" s="4" t="inlineStr">
        <is>
          <t xml:space="preserve"> </t>
        </is>
      </c>
      <c r="G10" s="4" t="inlineStr">
        <is>
          <t xml:space="preserve"> </t>
        </is>
      </c>
      <c r="H10" s="5" t="n">
        <v>-10928</v>
      </c>
      <c r="I10" s="4" t="inlineStr">
        <is>
          <t xml:space="preserve"> </t>
        </is>
      </c>
      <c r="J10" s="4" t="inlineStr">
        <is>
          <t xml:space="preserve"> </t>
        </is>
      </c>
      <c r="K10" s="4" t="inlineStr">
        <is>
          <t xml:space="preserve"> </t>
        </is>
      </c>
      <c r="L10" s="4" t="inlineStr">
        <is>
          <t xml:space="preserve"> </t>
        </is>
      </c>
    </row>
    <row r="11">
      <c r="A11" s="4" t="inlineStr">
        <is>
          <t>Dividends paid</t>
        </is>
      </c>
      <c r="B11" s="5" t="n">
        <v>-8587</v>
      </c>
      <c r="C11" s="5" t="n">
        <v>-8587</v>
      </c>
      <c r="D11" s="4" t="inlineStr">
        <is>
          <t xml:space="preserve"> </t>
        </is>
      </c>
      <c r="E11" s="4" t="inlineStr">
        <is>
          <t xml:space="preserve"> </t>
        </is>
      </c>
      <c r="F11" s="4" t="inlineStr">
        <is>
          <t xml:space="preserve"> </t>
        </is>
      </c>
      <c r="G11" s="5" t="n">
        <v>-8587</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paid to Preferred Stockholders</t>
        </is>
      </c>
      <c r="B12" s="5" t="n">
        <v>-5677</v>
      </c>
      <c r="C12" s="5" t="n">
        <v>-5677</v>
      </c>
      <c r="D12" s="4" t="inlineStr">
        <is>
          <t xml:space="preserve"> </t>
        </is>
      </c>
      <c r="E12" s="4" t="inlineStr">
        <is>
          <t xml:space="preserve"> </t>
        </is>
      </c>
      <c r="F12" s="4" t="inlineStr">
        <is>
          <t xml:space="preserve"> </t>
        </is>
      </c>
      <c r="G12" s="5" t="n">
        <v>-567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hanges in ownership interest</t>
        </is>
      </c>
      <c r="B13" s="5" t="n">
        <v>0</v>
      </c>
      <c r="C13" s="5" t="n">
        <v>213</v>
      </c>
      <c r="D13" s="4" t="inlineStr">
        <is>
          <t xml:space="preserve"> </t>
        </is>
      </c>
      <c r="E13" s="4" t="inlineStr">
        <is>
          <t xml:space="preserve"> </t>
        </is>
      </c>
      <c r="F13" s="5" t="n">
        <v>213</v>
      </c>
      <c r="G13" s="4" t="inlineStr">
        <is>
          <t xml:space="preserve"> </t>
        </is>
      </c>
      <c r="H13" s="5" t="n">
        <v>-213</v>
      </c>
      <c r="I13" s="4" t="inlineStr">
        <is>
          <t xml:space="preserve"> </t>
        </is>
      </c>
      <c r="J13" s="4" t="inlineStr">
        <is>
          <t xml:space="preserve"> </t>
        </is>
      </c>
      <c r="K13" s="4" t="inlineStr">
        <is>
          <t xml:space="preserve"> </t>
        </is>
      </c>
      <c r="L13" s="4" t="inlineStr">
        <is>
          <t xml:space="preserve"> </t>
        </is>
      </c>
    </row>
    <row r="14">
      <c r="A14" s="4" t="inlineStr">
        <is>
          <t>Balance at end of period (in shares) at Sep.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201000</v>
      </c>
      <c r="K14" s="4" t="inlineStr">
        <is>
          <t xml:space="preserve"> </t>
        </is>
      </c>
      <c r="L14" s="5" t="n">
        <v>4000000</v>
      </c>
    </row>
    <row r="15">
      <c r="A15" s="4" t="inlineStr">
        <is>
          <t>Balance at end of period (in shares) at Sep. 30, 2022</t>
        </is>
      </c>
      <c r="B15" s="4" t="inlineStr">
        <is>
          <t xml:space="preserve"> </t>
        </is>
      </c>
      <c r="C15" s="4" t="inlineStr">
        <is>
          <t xml:space="preserve"> </t>
        </is>
      </c>
      <c r="D15" s="5" t="n">
        <v>-29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end of period at Sep. 30, 2022</t>
        </is>
      </c>
      <c r="B16" s="5" t="n">
        <v>64055</v>
      </c>
      <c r="C16" s="5" t="n">
        <v>56383</v>
      </c>
      <c r="D16" s="6" t="n">
        <v>-2406</v>
      </c>
      <c r="E16" s="5" t="n">
        <v>-40</v>
      </c>
      <c r="F16" s="5" t="n">
        <v>56138</v>
      </c>
      <c r="G16" s="5" t="n">
        <v>2619</v>
      </c>
      <c r="H16" s="5" t="n">
        <v>7672</v>
      </c>
      <c r="I16" s="4" t="inlineStr">
        <is>
          <t xml:space="preserve"> </t>
        </is>
      </c>
      <c r="J16" s="6" t="n">
        <v>32</v>
      </c>
      <c r="K16" s="4" t="inlineStr">
        <is>
          <t xml:space="preserve"> </t>
        </is>
      </c>
      <c r="L16" s="6" t="n">
        <v>40</v>
      </c>
    </row>
    <row r="17">
      <c r="A17" s="4" t="inlineStr">
        <is>
          <t>Balance at beginning of period (in shares)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201000</v>
      </c>
      <c r="K17" s="4" t="inlineStr">
        <is>
          <t xml:space="preserve"> </t>
        </is>
      </c>
      <c r="L17" s="5" t="n">
        <v>4000000</v>
      </c>
    </row>
    <row r="18">
      <c r="A18" s="4" t="inlineStr">
        <is>
          <t>Balance at beginning of period (in shares) at Jun. 30, 2022</t>
        </is>
      </c>
      <c r="B18" s="4" t="inlineStr">
        <is>
          <t xml:space="preserve"> </t>
        </is>
      </c>
      <c r="C18" s="4" t="inlineStr">
        <is>
          <t xml:space="preserve"> </t>
        </is>
      </c>
      <c r="D18" s="5" t="n">
        <v>-29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beginning of period at Jun. 30, 2022</t>
        </is>
      </c>
      <c r="B19" s="5" t="n">
        <v>76828</v>
      </c>
      <c r="C19" s="5" t="n">
        <v>61729</v>
      </c>
      <c r="D19" s="6" t="n">
        <v>-2406</v>
      </c>
      <c r="E19" s="5" t="n">
        <v>-40</v>
      </c>
      <c r="F19" s="5" t="n">
        <v>55702</v>
      </c>
      <c r="G19" s="5" t="n">
        <v>8401</v>
      </c>
      <c r="H19" s="5" t="n">
        <v>15099</v>
      </c>
      <c r="I19" s="4" t="inlineStr">
        <is>
          <t xml:space="preserve"> </t>
        </is>
      </c>
      <c r="J19" s="6" t="n">
        <v>32</v>
      </c>
      <c r="K19" s="4" t="inlineStr">
        <is>
          <t xml:space="preserve"> </t>
        </is>
      </c>
      <c r="L19" s="6" t="n">
        <v>4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based compensation</t>
        </is>
      </c>
      <c r="B21" s="5" t="n">
        <v>621</v>
      </c>
      <c r="C21" s="5" t="n">
        <v>621</v>
      </c>
      <c r="D21" s="4" t="inlineStr">
        <is>
          <t xml:space="preserve"> </t>
        </is>
      </c>
      <c r="E21" s="4" t="inlineStr">
        <is>
          <t xml:space="preserve"> </t>
        </is>
      </c>
      <c r="F21" s="5" t="n">
        <v>62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olidated net income (loss)</t>
        </is>
      </c>
      <c r="B22" s="5" t="n">
        <v>-4868</v>
      </c>
      <c r="C22" s="5" t="n">
        <v>-881</v>
      </c>
      <c r="D22" s="4" t="inlineStr">
        <is>
          <t xml:space="preserve"> </t>
        </is>
      </c>
      <c r="E22" s="4" t="inlineStr">
        <is>
          <t xml:space="preserve"> </t>
        </is>
      </c>
      <c r="F22" s="4" t="inlineStr">
        <is>
          <t xml:space="preserve"> </t>
        </is>
      </c>
      <c r="G22" s="5" t="n">
        <v>-881</v>
      </c>
      <c r="H22" s="5" t="n">
        <v>-3987</v>
      </c>
      <c r="I22" s="4" t="inlineStr">
        <is>
          <t xml:space="preserve"> </t>
        </is>
      </c>
      <c r="J22" s="4" t="inlineStr">
        <is>
          <t xml:space="preserve"> </t>
        </is>
      </c>
      <c r="K22" s="4" t="inlineStr">
        <is>
          <t xml:space="preserve"> </t>
        </is>
      </c>
      <c r="L22" s="4" t="inlineStr">
        <is>
          <t xml:space="preserve"> </t>
        </is>
      </c>
    </row>
    <row r="23">
      <c r="A23" s="4" t="inlineStr">
        <is>
          <t>Distributions paid to non-controlling unit holders</t>
        </is>
      </c>
      <c r="B23" s="5" t="n">
        <v>-3625</v>
      </c>
      <c r="C23" s="4" t="inlineStr">
        <is>
          <t xml:space="preserve"> </t>
        </is>
      </c>
      <c r="D23" s="4" t="inlineStr">
        <is>
          <t xml:space="preserve"> </t>
        </is>
      </c>
      <c r="E23" s="4" t="inlineStr">
        <is>
          <t xml:space="preserve"> </t>
        </is>
      </c>
      <c r="F23" s="4" t="inlineStr">
        <is>
          <t xml:space="preserve"> </t>
        </is>
      </c>
      <c r="G23" s="4" t="inlineStr">
        <is>
          <t xml:space="preserve"> </t>
        </is>
      </c>
      <c r="H23" s="5" t="n">
        <v>-3625</v>
      </c>
      <c r="I23" s="4" t="inlineStr">
        <is>
          <t xml:space="preserve"> </t>
        </is>
      </c>
      <c r="J23" s="4" t="inlineStr">
        <is>
          <t xml:space="preserve"> </t>
        </is>
      </c>
      <c r="K23" s="4" t="inlineStr">
        <is>
          <t xml:space="preserve"> </t>
        </is>
      </c>
      <c r="L23" s="4" t="inlineStr">
        <is>
          <t xml:space="preserve"> </t>
        </is>
      </c>
    </row>
    <row r="24">
      <c r="A24" s="4" t="inlineStr">
        <is>
          <t>Dividends paid</t>
        </is>
      </c>
      <c r="B24" s="5" t="n">
        <v>-2874</v>
      </c>
      <c r="C24" s="5" t="n">
        <v>-2874</v>
      </c>
      <c r="D24" s="4" t="inlineStr">
        <is>
          <t xml:space="preserve"> </t>
        </is>
      </c>
      <c r="E24" s="4" t="inlineStr">
        <is>
          <t xml:space="preserve"> </t>
        </is>
      </c>
      <c r="F24" s="4" t="inlineStr">
        <is>
          <t xml:space="preserve"> </t>
        </is>
      </c>
      <c r="G24" s="5" t="n">
        <v>-287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vidends paid to Preferred Stockholders</t>
        </is>
      </c>
      <c r="B25" s="5" t="n">
        <v>-2027</v>
      </c>
      <c r="C25" s="5" t="n">
        <v>-2027</v>
      </c>
      <c r="D25" s="4" t="inlineStr">
        <is>
          <t xml:space="preserve"> </t>
        </is>
      </c>
      <c r="E25" s="4" t="inlineStr">
        <is>
          <t xml:space="preserve"> </t>
        </is>
      </c>
      <c r="F25" s="4" t="inlineStr">
        <is>
          <t xml:space="preserve"> </t>
        </is>
      </c>
      <c r="G25" s="5" t="n">
        <v>-2027</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hanges in ownership interest</t>
        </is>
      </c>
      <c r="B26" s="5" t="n">
        <v>0</v>
      </c>
      <c r="C26" s="5" t="n">
        <v>-185</v>
      </c>
      <c r="D26" s="4" t="inlineStr">
        <is>
          <t xml:space="preserve"> </t>
        </is>
      </c>
      <c r="E26" s="4" t="inlineStr">
        <is>
          <t xml:space="preserve"> </t>
        </is>
      </c>
      <c r="F26" s="5" t="n">
        <v>-185</v>
      </c>
      <c r="G26" s="4" t="inlineStr">
        <is>
          <t xml:space="preserve"> </t>
        </is>
      </c>
      <c r="H26" s="5" t="n">
        <v>185</v>
      </c>
      <c r="I26" s="4" t="inlineStr">
        <is>
          <t xml:space="preserve"> </t>
        </is>
      </c>
      <c r="J26" s="4" t="inlineStr">
        <is>
          <t xml:space="preserve"> </t>
        </is>
      </c>
      <c r="K26" s="4" t="inlineStr">
        <is>
          <t xml:space="preserve"> </t>
        </is>
      </c>
      <c r="L26" s="4" t="inlineStr">
        <is>
          <t xml:space="preserve"> </t>
        </is>
      </c>
    </row>
    <row r="27">
      <c r="A27" s="4" t="inlineStr">
        <is>
          <t>Balance at end of period (in shares) at Sep.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201000</v>
      </c>
      <c r="K27" s="4" t="inlineStr">
        <is>
          <t xml:space="preserve"> </t>
        </is>
      </c>
      <c r="L27" s="5" t="n">
        <v>4000000</v>
      </c>
    </row>
    <row r="28">
      <c r="A28" s="4" t="inlineStr">
        <is>
          <t>Balance at end of period (in shares) at Sep. 30, 2022</t>
        </is>
      </c>
      <c r="B28" s="4" t="inlineStr">
        <is>
          <t xml:space="preserve"> </t>
        </is>
      </c>
      <c r="C28" s="4" t="inlineStr">
        <is>
          <t xml:space="preserve"> </t>
        </is>
      </c>
      <c r="D28" s="5" t="n">
        <v>-29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lance at end of period at Sep. 30, 2022</t>
        </is>
      </c>
      <c r="B29" s="6" t="n">
        <v>64055</v>
      </c>
      <c r="C29" s="5" t="n">
        <v>56383</v>
      </c>
      <c r="D29" s="6" t="n">
        <v>-2406</v>
      </c>
      <c r="E29" s="5" t="n">
        <v>-40</v>
      </c>
      <c r="F29" s="5" t="n">
        <v>56138</v>
      </c>
      <c r="G29" s="5" t="n">
        <v>2619</v>
      </c>
      <c r="H29" s="5" t="n">
        <v>7672</v>
      </c>
      <c r="I29" s="4" t="inlineStr">
        <is>
          <t xml:space="preserve"> </t>
        </is>
      </c>
      <c r="J29" s="6" t="n">
        <v>32</v>
      </c>
      <c r="K29" s="4" t="inlineStr">
        <is>
          <t xml:space="preserve"> </t>
        </is>
      </c>
      <c r="L29" s="6" t="n">
        <v>40</v>
      </c>
    </row>
    <row r="30">
      <c r="A30" s="4" t="inlineStr">
        <is>
          <t>Balance at beginning of period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200472</v>
      </c>
      <c r="J30" s="5" t="n">
        <v>3201000</v>
      </c>
      <c r="K30" s="5" t="n">
        <v>4000000</v>
      </c>
      <c r="L30" s="5" t="n">
        <v>4000000</v>
      </c>
    </row>
    <row r="31">
      <c r="A31" s="4" t="inlineStr">
        <is>
          <t>Balance at beginning of period (in shares) at Dec. 31, 2022</t>
        </is>
      </c>
      <c r="B31" s="5" t="n">
        <v>-28919</v>
      </c>
      <c r="C31" s="4" t="inlineStr">
        <is>
          <t xml:space="preserve"> </t>
        </is>
      </c>
      <c r="D31" s="5" t="n">
        <v>-29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 at beginning of period at Dec. 31, 2022</t>
        </is>
      </c>
      <c r="B32" s="6" t="n">
        <v>28336</v>
      </c>
      <c r="C32" s="5" t="n">
        <v>42570</v>
      </c>
      <c r="D32" s="6" t="n">
        <v>-2406</v>
      </c>
      <c r="E32" s="5" t="n">
        <v>-40</v>
      </c>
      <c r="F32" s="5" t="n">
        <v>42871</v>
      </c>
      <c r="G32" s="5" t="n">
        <v>2073</v>
      </c>
      <c r="H32" s="5" t="n">
        <v>-14234</v>
      </c>
      <c r="I32" s="4" t="inlineStr">
        <is>
          <t xml:space="preserve"> </t>
        </is>
      </c>
      <c r="J32" s="6" t="n">
        <v>32</v>
      </c>
      <c r="K32" s="4" t="inlineStr">
        <is>
          <t xml:space="preserve"> </t>
        </is>
      </c>
      <c r="L32" s="6" t="n">
        <v>4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based compensation</t>
        </is>
      </c>
      <c r="B34" s="5" t="n">
        <v>1779</v>
      </c>
      <c r="C34" s="5" t="n">
        <v>1779</v>
      </c>
      <c r="D34" s="4" t="inlineStr">
        <is>
          <t xml:space="preserve"> </t>
        </is>
      </c>
      <c r="E34" s="4" t="inlineStr">
        <is>
          <t xml:space="preserve"> </t>
        </is>
      </c>
      <c r="F34" s="5" t="n">
        <v>177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stricted stock unit vest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7000</v>
      </c>
      <c r="K35" s="4" t="inlineStr">
        <is>
          <t xml:space="preserve"> </t>
        </is>
      </c>
      <c r="L35" s="4" t="inlineStr">
        <is>
          <t xml:space="preserve"> </t>
        </is>
      </c>
    </row>
    <row r="36">
      <c r="A36" s="4" t="inlineStr">
        <is>
          <t>Restricted stock unit vesting</t>
        </is>
      </c>
      <c r="B36" s="5" t="n">
        <v>-186</v>
      </c>
      <c r="C36" s="5" t="n">
        <v>-186</v>
      </c>
      <c r="D36" s="4" t="inlineStr">
        <is>
          <t xml:space="preserve"> </t>
        </is>
      </c>
      <c r="E36" s="4" t="inlineStr">
        <is>
          <t xml:space="preserve"> </t>
        </is>
      </c>
      <c r="F36" s="5" t="n">
        <v>-18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solidated net income (loss)</t>
        </is>
      </c>
      <c r="B37" s="5" t="n">
        <v>26974</v>
      </c>
      <c r="C37" s="5" t="n">
        <v>15313</v>
      </c>
      <c r="D37" s="4" t="inlineStr">
        <is>
          <t xml:space="preserve"> </t>
        </is>
      </c>
      <c r="E37" s="4" t="inlineStr">
        <is>
          <t xml:space="preserve"> </t>
        </is>
      </c>
      <c r="F37" s="4" t="inlineStr">
        <is>
          <t xml:space="preserve"> </t>
        </is>
      </c>
      <c r="G37" s="5" t="n">
        <v>15313</v>
      </c>
      <c r="H37" s="5" t="n">
        <v>11661</v>
      </c>
      <c r="I37" s="4" t="inlineStr">
        <is>
          <t xml:space="preserve"> </t>
        </is>
      </c>
      <c r="J37" s="4" t="inlineStr">
        <is>
          <t xml:space="preserve"> </t>
        </is>
      </c>
      <c r="K37" s="4" t="inlineStr">
        <is>
          <t xml:space="preserve"> </t>
        </is>
      </c>
      <c r="L37" s="4" t="inlineStr">
        <is>
          <t xml:space="preserve"> </t>
        </is>
      </c>
    </row>
    <row r="38">
      <c r="A38" s="4" t="inlineStr">
        <is>
          <t>Stock issued - reverse stock spli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4000</v>
      </c>
      <c r="K38" s="4" t="inlineStr">
        <is>
          <t xml:space="preserve"> </t>
        </is>
      </c>
      <c r="L38" s="4" t="inlineStr">
        <is>
          <t xml:space="preserve"> </t>
        </is>
      </c>
    </row>
    <row r="39">
      <c r="A39" s="4" t="inlineStr">
        <is>
          <t>Distributions paid to non-controlling unit holders</t>
        </is>
      </c>
      <c r="B39" s="5" t="n">
        <v>-4308</v>
      </c>
      <c r="C39" s="4" t="inlineStr">
        <is>
          <t xml:space="preserve"> </t>
        </is>
      </c>
      <c r="D39" s="4" t="inlineStr">
        <is>
          <t xml:space="preserve"> </t>
        </is>
      </c>
      <c r="E39" s="4" t="inlineStr">
        <is>
          <t xml:space="preserve"> </t>
        </is>
      </c>
      <c r="F39" s="4" t="inlineStr">
        <is>
          <t xml:space="preserve"> </t>
        </is>
      </c>
      <c r="G39" s="4" t="inlineStr">
        <is>
          <t xml:space="preserve"> </t>
        </is>
      </c>
      <c r="H39" s="5" t="n">
        <v>-4308</v>
      </c>
      <c r="I39" s="4" t="inlineStr">
        <is>
          <t xml:space="preserve"> </t>
        </is>
      </c>
      <c r="J39" s="4" t="inlineStr">
        <is>
          <t xml:space="preserve"> </t>
        </is>
      </c>
      <c r="K39" s="4" t="inlineStr">
        <is>
          <t xml:space="preserve"> </t>
        </is>
      </c>
      <c r="L39" s="4" t="inlineStr">
        <is>
          <t xml:space="preserve"> </t>
        </is>
      </c>
    </row>
    <row r="40">
      <c r="A40" s="4" t="inlineStr">
        <is>
          <t>Dividends paid</t>
        </is>
      </c>
      <c r="B40" s="5" t="n">
        <v>-2874</v>
      </c>
      <c r="C40" s="5" t="n">
        <v>-2874</v>
      </c>
      <c r="D40" s="4" t="inlineStr">
        <is>
          <t xml:space="preserve"> </t>
        </is>
      </c>
      <c r="E40" s="4" t="inlineStr">
        <is>
          <t xml:space="preserve"> </t>
        </is>
      </c>
      <c r="F40" s="5" t="n">
        <v>-287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vidends paid to Preferred Stockholders</t>
        </is>
      </c>
      <c r="B41" s="5" t="n">
        <v>-7892</v>
      </c>
      <c r="C41" s="5" t="n">
        <v>-7892</v>
      </c>
      <c r="D41" s="4" t="inlineStr">
        <is>
          <t xml:space="preserve"> </t>
        </is>
      </c>
      <c r="E41" s="4" t="inlineStr">
        <is>
          <t xml:space="preserve"> </t>
        </is>
      </c>
      <c r="F41" s="5" t="n">
        <v>-2544</v>
      </c>
      <c r="G41" s="5" t="n">
        <v>-5348</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hanges in ownership interest</t>
        </is>
      </c>
      <c r="B42" s="6" t="n">
        <v>0</v>
      </c>
      <c r="C42" s="5" t="n">
        <v>184</v>
      </c>
      <c r="D42" s="4" t="inlineStr">
        <is>
          <t xml:space="preserve"> </t>
        </is>
      </c>
      <c r="E42" s="4" t="inlineStr">
        <is>
          <t xml:space="preserve"> </t>
        </is>
      </c>
      <c r="F42" s="5" t="n">
        <v>184</v>
      </c>
      <c r="G42" s="4" t="inlineStr">
        <is>
          <t xml:space="preserve"> </t>
        </is>
      </c>
      <c r="H42" s="5" t="n">
        <v>-184</v>
      </c>
      <c r="I42" s="4" t="inlineStr">
        <is>
          <t xml:space="preserve"> </t>
        </is>
      </c>
      <c r="J42" s="4" t="inlineStr">
        <is>
          <t xml:space="preserve"> </t>
        </is>
      </c>
      <c r="K42" s="4" t="inlineStr">
        <is>
          <t xml:space="preserve"> </t>
        </is>
      </c>
      <c r="L42" s="4" t="inlineStr">
        <is>
          <t xml:space="preserve"> </t>
        </is>
      </c>
    </row>
    <row r="43">
      <c r="A43" s="4" t="inlineStr">
        <is>
          <t>Balance at end of period (in shares) at Sep.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261620</v>
      </c>
      <c r="J43" s="5" t="n">
        <v>3262000</v>
      </c>
      <c r="K43" s="5" t="n">
        <v>4000000</v>
      </c>
      <c r="L43" s="5" t="n">
        <v>4000000</v>
      </c>
    </row>
    <row r="44">
      <c r="A44" s="4" t="inlineStr">
        <is>
          <t>Balance at end of period (in shares) at Sep. 30, 2023</t>
        </is>
      </c>
      <c r="B44" s="5" t="n">
        <v>-28919</v>
      </c>
      <c r="C44" s="4" t="inlineStr">
        <is>
          <t xml:space="preserve"> </t>
        </is>
      </c>
      <c r="D44" s="5" t="n">
        <v>-29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lance at end of period at Sep. 30, 2023</t>
        </is>
      </c>
      <c r="B45" s="6" t="n">
        <v>41829</v>
      </c>
      <c r="C45" s="5" t="n">
        <v>48894</v>
      </c>
      <c r="D45" s="6" t="n">
        <v>-2406</v>
      </c>
      <c r="E45" s="5" t="n">
        <v>-40</v>
      </c>
      <c r="F45" s="5" t="n">
        <v>39230</v>
      </c>
      <c r="G45" s="5" t="n">
        <v>12038</v>
      </c>
      <c r="H45" s="5" t="n">
        <v>-7065</v>
      </c>
      <c r="I45" s="4" t="inlineStr">
        <is>
          <t xml:space="preserve"> </t>
        </is>
      </c>
      <c r="J45" s="6" t="n">
        <v>32</v>
      </c>
      <c r="K45" s="4" t="inlineStr">
        <is>
          <t xml:space="preserve"> </t>
        </is>
      </c>
      <c r="L45" s="6" t="n">
        <v>40</v>
      </c>
    </row>
    <row r="46">
      <c r="A46" s="4" t="inlineStr">
        <is>
          <t>Balance at beginning of period (in shares) at Jun.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260000</v>
      </c>
      <c r="K46" s="4" t="inlineStr">
        <is>
          <t xml:space="preserve"> </t>
        </is>
      </c>
      <c r="L46" s="5" t="n">
        <v>4000000</v>
      </c>
    </row>
    <row r="47">
      <c r="A47" s="4" t="inlineStr">
        <is>
          <t>Balance at beginning of period (in shares) at Jun. 30, 2023</t>
        </is>
      </c>
      <c r="B47" s="4" t="inlineStr">
        <is>
          <t xml:space="preserve"> </t>
        </is>
      </c>
      <c r="C47" s="4" t="inlineStr">
        <is>
          <t xml:space="preserve"> </t>
        </is>
      </c>
      <c r="D47" s="5" t="n">
        <v>-29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lance at beginning of period at Jun. 30, 2023</t>
        </is>
      </c>
      <c r="B48" s="5" t="n">
        <v>29468</v>
      </c>
      <c r="C48" s="5" t="n">
        <v>43412</v>
      </c>
      <c r="D48" s="6" t="n">
        <v>-2406</v>
      </c>
      <c r="E48" s="5" t="n">
        <v>-40</v>
      </c>
      <c r="F48" s="5" t="n">
        <v>38559</v>
      </c>
      <c r="G48" s="5" t="n">
        <v>7227</v>
      </c>
      <c r="H48" s="5" t="n">
        <v>-13944</v>
      </c>
      <c r="I48" s="4" t="inlineStr">
        <is>
          <t xml:space="preserve"> </t>
        </is>
      </c>
      <c r="J48" s="6" t="n">
        <v>32</v>
      </c>
      <c r="K48" s="4" t="inlineStr">
        <is>
          <t xml:space="preserve"> </t>
        </is>
      </c>
      <c r="L48" s="6" t="n">
        <v>4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based compensation</t>
        </is>
      </c>
      <c r="B50" s="5" t="n">
        <v>485</v>
      </c>
      <c r="C50" s="5" t="n">
        <v>485</v>
      </c>
      <c r="D50" s="4" t="inlineStr">
        <is>
          <t xml:space="preserve"> </t>
        </is>
      </c>
      <c r="E50" s="4" t="inlineStr">
        <is>
          <t xml:space="preserve"> </t>
        </is>
      </c>
      <c r="F50" s="5" t="n">
        <v>48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stricted stock unit vest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000</v>
      </c>
      <c r="K51" s="4" t="inlineStr">
        <is>
          <t xml:space="preserve"> </t>
        </is>
      </c>
      <c r="L51" s="4" t="inlineStr">
        <is>
          <t xml:space="preserve"> </t>
        </is>
      </c>
    </row>
    <row r="52">
      <c r="A52" s="4" t="inlineStr">
        <is>
          <t>Consolidated net income (loss)</t>
        </is>
      </c>
      <c r="B52" s="5" t="n">
        <v>14659</v>
      </c>
      <c r="C52" s="5" t="n">
        <v>7519</v>
      </c>
      <c r="D52" s="4" t="inlineStr">
        <is>
          <t xml:space="preserve"> </t>
        </is>
      </c>
      <c r="E52" s="4" t="inlineStr">
        <is>
          <t xml:space="preserve"> </t>
        </is>
      </c>
      <c r="F52" s="4" t="inlineStr">
        <is>
          <t xml:space="preserve"> </t>
        </is>
      </c>
      <c r="G52" s="5" t="n">
        <v>7519</v>
      </c>
      <c r="H52" s="5" t="n">
        <v>7140</v>
      </c>
      <c r="I52" s="4" t="inlineStr">
        <is>
          <t xml:space="preserve"> </t>
        </is>
      </c>
      <c r="J52" s="4" t="inlineStr">
        <is>
          <t xml:space="preserve"> </t>
        </is>
      </c>
      <c r="K52" s="4" t="inlineStr">
        <is>
          <t xml:space="preserve"> </t>
        </is>
      </c>
      <c r="L52" s="4" t="inlineStr">
        <is>
          <t xml:space="preserve"> </t>
        </is>
      </c>
    </row>
    <row r="53">
      <c r="A53" s="4" t="inlineStr">
        <is>
          <t>Distributions paid to non-controlling unit holders</t>
        </is>
      </c>
      <c r="B53" s="5" t="n">
        <v>-75</v>
      </c>
      <c r="C53" s="4" t="inlineStr">
        <is>
          <t xml:space="preserve"> </t>
        </is>
      </c>
      <c r="D53" s="4" t="inlineStr">
        <is>
          <t xml:space="preserve"> </t>
        </is>
      </c>
      <c r="E53" s="4" t="inlineStr">
        <is>
          <t xml:space="preserve"> </t>
        </is>
      </c>
      <c r="F53" s="4" t="inlineStr">
        <is>
          <t xml:space="preserve"> </t>
        </is>
      </c>
      <c r="G53" s="4" t="inlineStr">
        <is>
          <t xml:space="preserve"> </t>
        </is>
      </c>
      <c r="H53" s="5" t="n">
        <v>-75</v>
      </c>
      <c r="I53" s="4" t="inlineStr">
        <is>
          <t xml:space="preserve"> </t>
        </is>
      </c>
      <c r="J53" s="4" t="inlineStr">
        <is>
          <t xml:space="preserve"> </t>
        </is>
      </c>
      <c r="K53" s="4" t="inlineStr">
        <is>
          <t xml:space="preserve"> </t>
        </is>
      </c>
      <c r="L53" s="4" t="inlineStr">
        <is>
          <t xml:space="preserve"> </t>
        </is>
      </c>
    </row>
    <row r="54">
      <c r="A54" s="4" t="inlineStr">
        <is>
          <t>Dividends paid to Preferred Stockholders</t>
        </is>
      </c>
      <c r="B54" s="5" t="n">
        <v>-2708</v>
      </c>
      <c r="C54" s="5" t="n">
        <v>-2708</v>
      </c>
      <c r="D54" s="4" t="inlineStr">
        <is>
          <t xml:space="preserve"> </t>
        </is>
      </c>
      <c r="E54" s="4" t="inlineStr">
        <is>
          <t xml:space="preserve"> </t>
        </is>
      </c>
      <c r="F54" s="4" t="inlineStr">
        <is>
          <t xml:space="preserve"> </t>
        </is>
      </c>
      <c r="G54" s="5" t="n">
        <v>-2708</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hanges in ownership interest</t>
        </is>
      </c>
      <c r="B55" s="6" t="n">
        <v>0</v>
      </c>
      <c r="C55" s="5" t="n">
        <v>186</v>
      </c>
      <c r="D55" s="4" t="inlineStr">
        <is>
          <t xml:space="preserve"> </t>
        </is>
      </c>
      <c r="E55" s="4" t="inlineStr">
        <is>
          <t xml:space="preserve"> </t>
        </is>
      </c>
      <c r="F55" s="5" t="n">
        <v>186</v>
      </c>
      <c r="G55" s="4" t="inlineStr">
        <is>
          <t xml:space="preserve"> </t>
        </is>
      </c>
      <c r="H55" s="5" t="n">
        <v>-186</v>
      </c>
      <c r="I55" s="4" t="inlineStr">
        <is>
          <t xml:space="preserve"> </t>
        </is>
      </c>
      <c r="J55" s="4" t="inlineStr">
        <is>
          <t xml:space="preserve"> </t>
        </is>
      </c>
      <c r="K55" s="4" t="inlineStr">
        <is>
          <t xml:space="preserve"> </t>
        </is>
      </c>
      <c r="L55" s="4" t="inlineStr">
        <is>
          <t xml:space="preserve"> </t>
        </is>
      </c>
    </row>
    <row r="56">
      <c r="A56" s="4" t="inlineStr">
        <is>
          <t>Balance at end of period (in shares) at Sep.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261620</v>
      </c>
      <c r="J56" s="5" t="n">
        <v>3262000</v>
      </c>
      <c r="K56" s="5" t="n">
        <v>4000000</v>
      </c>
      <c r="L56" s="5" t="n">
        <v>4000000</v>
      </c>
    </row>
    <row r="57">
      <c r="A57" s="4" t="inlineStr">
        <is>
          <t>Balance at end of period (in shares) at Sep. 30, 2023</t>
        </is>
      </c>
      <c r="B57" s="5" t="n">
        <v>-28919</v>
      </c>
      <c r="C57" s="4" t="inlineStr">
        <is>
          <t xml:space="preserve"> </t>
        </is>
      </c>
      <c r="D57" s="5" t="n">
        <v>-29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lance at end of period at Sep. 30, 2023</t>
        </is>
      </c>
      <c r="B58" s="6" t="n">
        <v>41829</v>
      </c>
      <c r="C58" s="6" t="n">
        <v>48894</v>
      </c>
      <c r="D58" s="6" t="n">
        <v>-2406</v>
      </c>
      <c r="E58" s="6" t="n">
        <v>-40</v>
      </c>
      <c r="F58" s="6" t="n">
        <v>39230</v>
      </c>
      <c r="G58" s="6" t="n">
        <v>12038</v>
      </c>
      <c r="H58" s="6" t="n">
        <v>-7065</v>
      </c>
      <c r="I58" s="4" t="inlineStr">
        <is>
          <t xml:space="preserve"> </t>
        </is>
      </c>
      <c r="J58" s="6" t="n">
        <v>32</v>
      </c>
      <c r="K58" s="4" t="inlineStr">
        <is>
          <t xml:space="preserve"> </t>
        </is>
      </c>
      <c r="L58" s="6" t="n">
        <v>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Thousands</t>
        </is>
      </c>
      <c r="B1" s="2" t="inlineStr">
        <is>
          <t>Sep. 30, 2023</t>
        </is>
      </c>
      <c r="C1" s="2" t="inlineStr">
        <is>
          <t>Dec. 31, 2022</t>
        </is>
      </c>
    </row>
    <row r="2">
      <c r="A2" s="4" t="inlineStr">
        <is>
          <t>Total Derivative Liabilities</t>
        </is>
      </c>
      <c r="B2" s="4" t="inlineStr">
        <is>
          <t xml:space="preserve"> </t>
        </is>
      </c>
      <c r="C2" s="4" t="inlineStr">
        <is>
          <t xml:space="preserve"> </t>
        </is>
      </c>
    </row>
    <row r="3">
      <c r="A3" s="3" t="inlineStr">
        <is>
          <t>Offsetting Liabilities [Line Items]</t>
        </is>
      </c>
      <c r="B3" s="4" t="inlineStr">
        <is>
          <t xml:space="preserve"> </t>
        </is>
      </c>
      <c r="C3" s="4" t="inlineStr">
        <is>
          <t xml:space="preserve"> </t>
        </is>
      </c>
    </row>
    <row r="4">
      <c r="A4" s="4" t="inlineStr">
        <is>
          <t>Gross  Liabilities</t>
        </is>
      </c>
      <c r="B4" s="6" t="n">
        <v>-31056</v>
      </c>
      <c r="C4" s="6" t="n">
        <v>-47324</v>
      </c>
    </row>
    <row r="5">
      <c r="A5" s="4" t="inlineStr">
        <is>
          <t>Gross Amounts Offset</t>
        </is>
      </c>
      <c r="B5" s="5" t="n">
        <v>13561</v>
      </c>
      <c r="C5" s="5" t="n">
        <v>25762</v>
      </c>
    </row>
    <row r="6">
      <c r="A6" s="4" t="inlineStr">
        <is>
          <t>Net Liabilities</t>
        </is>
      </c>
      <c r="B6" s="5" t="n">
        <v>-17495</v>
      </c>
      <c r="C6" s="5" t="n">
        <v>-21562</v>
      </c>
    </row>
    <row r="7">
      <c r="A7" s="4" t="inlineStr">
        <is>
          <t>Cash Collateral Offset</t>
        </is>
      </c>
      <c r="B7" s="5" t="n">
        <v>2547</v>
      </c>
      <c r="C7" s="5" t="n">
        <v>2715</v>
      </c>
    </row>
    <row r="8">
      <c r="A8" s="4" t="inlineStr">
        <is>
          <t>Net Amount Presented</t>
        </is>
      </c>
      <c r="B8" s="5" t="n">
        <v>-14948</v>
      </c>
      <c r="C8" s="5" t="n">
        <v>-18847</v>
      </c>
    </row>
    <row r="9">
      <c r="A9" s="4" t="inlineStr">
        <is>
          <t>Total Current Derivative Liabilities</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Gross  Liabilities</t>
        </is>
      </c>
      <c r="B11" s="5" t="n">
        <v>-28430</v>
      </c>
      <c r="C11" s="5" t="n">
        <v>-44417</v>
      </c>
    </row>
    <row r="12">
      <c r="A12" s="4" t="inlineStr">
        <is>
          <t>Gross Amounts Offset</t>
        </is>
      </c>
      <c r="B12" s="5" t="n">
        <v>12570</v>
      </c>
      <c r="C12" s="5" t="n">
        <v>25570</v>
      </c>
    </row>
    <row r="13">
      <c r="A13" s="4" t="inlineStr">
        <is>
          <t>Net Liabilities</t>
        </is>
      </c>
      <c r="B13" s="5" t="n">
        <v>-15860</v>
      </c>
      <c r="C13" s="5" t="n">
        <v>-18847</v>
      </c>
    </row>
    <row r="14">
      <c r="A14" s="4" t="inlineStr">
        <is>
          <t>Cash Collateral Offset</t>
        </is>
      </c>
      <c r="B14" s="5" t="n">
        <v>2363</v>
      </c>
      <c r="C14" s="5" t="n">
        <v>2715</v>
      </c>
    </row>
    <row r="15">
      <c r="A15" s="4" t="inlineStr">
        <is>
          <t>Net Amount Presented</t>
        </is>
      </c>
      <c r="B15" s="5" t="n">
        <v>-13497</v>
      </c>
      <c r="C15" s="5" t="n">
        <v>-16132</v>
      </c>
    </row>
    <row r="16">
      <c r="A16" s="4" t="inlineStr">
        <is>
          <t>Non-trading commodity derivatives</t>
        </is>
      </c>
      <c r="B16" s="4" t="inlineStr">
        <is>
          <t xml:space="preserve"> </t>
        </is>
      </c>
      <c r="C16" s="4" t="inlineStr">
        <is>
          <t xml:space="preserve"> </t>
        </is>
      </c>
    </row>
    <row r="17">
      <c r="A17" s="3" t="inlineStr">
        <is>
          <t>Offsetting Liabilities [Line Items]</t>
        </is>
      </c>
      <c r="B17" s="4" t="inlineStr">
        <is>
          <t xml:space="preserve"> </t>
        </is>
      </c>
      <c r="C17" s="4" t="inlineStr">
        <is>
          <t xml:space="preserve"> </t>
        </is>
      </c>
    </row>
    <row r="18">
      <c r="A18" s="4" t="inlineStr">
        <is>
          <t>Gross  Liabilities</t>
        </is>
      </c>
      <c r="B18" s="5" t="n">
        <v>-27916</v>
      </c>
      <c r="C18" s="5" t="n">
        <v>-42586</v>
      </c>
    </row>
    <row r="19">
      <c r="A19" s="4" t="inlineStr">
        <is>
          <t>Gross Amounts Offset</t>
        </is>
      </c>
      <c r="B19" s="5" t="n">
        <v>12569</v>
      </c>
      <c r="C19" s="5" t="n">
        <v>24969</v>
      </c>
    </row>
    <row r="20">
      <c r="A20" s="4" t="inlineStr">
        <is>
          <t>Net Liabilities</t>
        </is>
      </c>
      <c r="B20" s="5" t="n">
        <v>-15347</v>
      </c>
      <c r="C20" s="5" t="n">
        <v>-17617</v>
      </c>
    </row>
    <row r="21">
      <c r="A21" s="4" t="inlineStr">
        <is>
          <t>Cash Collateral Offset</t>
        </is>
      </c>
      <c r="B21" s="5" t="n">
        <v>2363</v>
      </c>
      <c r="C21" s="5" t="n">
        <v>2715</v>
      </c>
    </row>
    <row r="22">
      <c r="A22" s="4" t="inlineStr">
        <is>
          <t>Net Amount Presented</t>
        </is>
      </c>
      <c r="B22" s="5" t="n">
        <v>-12984</v>
      </c>
      <c r="C22" s="5" t="n">
        <v>-14902</v>
      </c>
    </row>
    <row r="23">
      <c r="A23" s="4" t="inlineStr">
        <is>
          <t>Trading commodity derivatives</t>
        </is>
      </c>
      <c r="B23" s="4" t="inlineStr">
        <is>
          <t xml:space="preserve"> </t>
        </is>
      </c>
      <c r="C23" s="4" t="inlineStr">
        <is>
          <t xml:space="preserve"> </t>
        </is>
      </c>
    </row>
    <row r="24">
      <c r="A24" s="3" t="inlineStr">
        <is>
          <t>Offsetting Liabilities [Line Items]</t>
        </is>
      </c>
      <c r="B24" s="4" t="inlineStr">
        <is>
          <t xml:space="preserve"> </t>
        </is>
      </c>
      <c r="C24" s="4" t="inlineStr">
        <is>
          <t xml:space="preserve"> </t>
        </is>
      </c>
    </row>
    <row r="25">
      <c r="A25" s="4" t="inlineStr">
        <is>
          <t>Gross  Liabilities</t>
        </is>
      </c>
      <c r="B25" s="5" t="n">
        <v>-514</v>
      </c>
      <c r="C25" s="5" t="n">
        <v>-1831</v>
      </c>
    </row>
    <row r="26">
      <c r="A26" s="4" t="inlineStr">
        <is>
          <t>Gross Amounts Offset</t>
        </is>
      </c>
      <c r="B26" s="5" t="n">
        <v>1</v>
      </c>
      <c r="C26" s="5" t="n">
        <v>601</v>
      </c>
    </row>
    <row r="27">
      <c r="A27" s="4" t="inlineStr">
        <is>
          <t>Net Liabilities</t>
        </is>
      </c>
      <c r="B27" s="5" t="n">
        <v>-513</v>
      </c>
      <c r="C27" s="5" t="n">
        <v>-1230</v>
      </c>
    </row>
    <row r="28">
      <c r="A28" s="4" t="inlineStr">
        <is>
          <t>Cash Collateral Offset</t>
        </is>
      </c>
      <c r="B28" s="5" t="n">
        <v>0</v>
      </c>
      <c r="C28" s="5" t="n">
        <v>0</v>
      </c>
    </row>
    <row r="29">
      <c r="A29" s="4" t="inlineStr">
        <is>
          <t>Net Amount Presented</t>
        </is>
      </c>
      <c r="B29" s="5" t="n">
        <v>-513</v>
      </c>
      <c r="C29" s="5" t="n">
        <v>-1230</v>
      </c>
    </row>
    <row r="30">
      <c r="A30" s="4" t="inlineStr">
        <is>
          <t>Total Non-current Derivative Assets</t>
        </is>
      </c>
      <c r="B30" s="4" t="inlineStr">
        <is>
          <t xml:space="preserve"> </t>
        </is>
      </c>
      <c r="C30" s="4" t="inlineStr">
        <is>
          <t xml:space="preserve"> </t>
        </is>
      </c>
    </row>
    <row r="31">
      <c r="A31" s="3" t="inlineStr">
        <is>
          <t>Offsetting Liabilities [Line Items]</t>
        </is>
      </c>
      <c r="B31" s="4" t="inlineStr">
        <is>
          <t xml:space="preserve"> </t>
        </is>
      </c>
      <c r="C31" s="4" t="inlineStr">
        <is>
          <t xml:space="preserve"> </t>
        </is>
      </c>
    </row>
    <row r="32">
      <c r="A32" s="4" t="inlineStr">
        <is>
          <t>Gross  Liabilities</t>
        </is>
      </c>
      <c r="B32" s="5" t="n">
        <v>-2626</v>
      </c>
      <c r="C32" s="5" t="n">
        <v>-2907</v>
      </c>
    </row>
    <row r="33">
      <c r="A33" s="4" t="inlineStr">
        <is>
          <t>Gross Amounts Offset</t>
        </is>
      </c>
      <c r="B33" s="5" t="n">
        <v>991</v>
      </c>
      <c r="C33" s="5" t="n">
        <v>192</v>
      </c>
    </row>
    <row r="34">
      <c r="A34" s="4" t="inlineStr">
        <is>
          <t>Net Liabilities</t>
        </is>
      </c>
      <c r="B34" s="5" t="n">
        <v>-1635</v>
      </c>
      <c r="C34" s="5" t="n">
        <v>-2715</v>
      </c>
    </row>
    <row r="35">
      <c r="A35" s="4" t="inlineStr">
        <is>
          <t>Cash Collateral Offset</t>
        </is>
      </c>
      <c r="B35" s="5" t="n">
        <v>184</v>
      </c>
      <c r="C35" s="5" t="n">
        <v>0</v>
      </c>
    </row>
    <row r="36">
      <c r="A36" s="4" t="inlineStr">
        <is>
          <t>Net Amount Presented</t>
        </is>
      </c>
      <c r="B36" s="5" t="n">
        <v>-1451</v>
      </c>
      <c r="C36" s="5" t="n">
        <v>-2715</v>
      </c>
    </row>
    <row r="37">
      <c r="A37" s="4" t="inlineStr">
        <is>
          <t>Non-trading commodity derivatives</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Gross  Liabilities</t>
        </is>
      </c>
      <c r="B39" s="5" t="n">
        <v>-2626</v>
      </c>
      <c r="C39" s="5" t="n">
        <v>-2907</v>
      </c>
    </row>
    <row r="40">
      <c r="A40" s="4" t="inlineStr">
        <is>
          <t>Gross Amounts Offset</t>
        </is>
      </c>
      <c r="B40" s="5" t="n">
        <v>991</v>
      </c>
      <c r="C40" s="5" t="n">
        <v>192</v>
      </c>
    </row>
    <row r="41">
      <c r="A41" s="4" t="inlineStr">
        <is>
          <t>Net Liabilities</t>
        </is>
      </c>
      <c r="B41" s="5" t="n">
        <v>-1635</v>
      </c>
      <c r="C41" s="5" t="n">
        <v>-2715</v>
      </c>
    </row>
    <row r="42">
      <c r="A42" s="4" t="inlineStr">
        <is>
          <t>Cash Collateral Offset</t>
        </is>
      </c>
      <c r="B42" s="5" t="n">
        <v>184</v>
      </c>
      <c r="C42" s="5" t="n">
        <v>0</v>
      </c>
    </row>
    <row r="43">
      <c r="A43" s="4" t="inlineStr">
        <is>
          <t>Net Amount Presented</t>
        </is>
      </c>
      <c r="B43" s="5" t="n">
        <v>-1451</v>
      </c>
      <c r="C43" s="5" t="n">
        <v>-2715</v>
      </c>
    </row>
    <row r="44">
      <c r="A44" s="4" t="inlineStr">
        <is>
          <t>Trading commodity derivatives</t>
        </is>
      </c>
      <c r="B44" s="4" t="inlineStr">
        <is>
          <t xml:space="preserve"> </t>
        </is>
      </c>
      <c r="C44" s="4" t="inlineStr">
        <is>
          <t xml:space="preserve"> </t>
        </is>
      </c>
    </row>
    <row r="45">
      <c r="A45" s="3" t="inlineStr">
        <is>
          <t>Offsetting Liabilities [Line Items]</t>
        </is>
      </c>
      <c r="B45" s="4" t="inlineStr">
        <is>
          <t xml:space="preserve"> </t>
        </is>
      </c>
      <c r="C45" s="4" t="inlineStr">
        <is>
          <t xml:space="preserve"> </t>
        </is>
      </c>
    </row>
    <row r="46">
      <c r="A46" s="4" t="inlineStr">
        <is>
          <t>Gross  Liabilities</t>
        </is>
      </c>
      <c r="B46" s="5" t="n">
        <v>0</v>
      </c>
      <c r="C46" s="5" t="n">
        <v>0</v>
      </c>
    </row>
    <row r="47">
      <c r="A47" s="4" t="inlineStr">
        <is>
          <t>Gross Amounts Offset</t>
        </is>
      </c>
      <c r="B47" s="5" t="n">
        <v>0</v>
      </c>
      <c r="C47" s="5" t="n">
        <v>0</v>
      </c>
    </row>
    <row r="48">
      <c r="A48" s="4" t="inlineStr">
        <is>
          <t>Net Liabilities</t>
        </is>
      </c>
      <c r="B48" s="5" t="n">
        <v>0</v>
      </c>
      <c r="C48" s="5" t="n">
        <v>0</v>
      </c>
    </row>
    <row r="49">
      <c r="A49" s="4" t="inlineStr">
        <is>
          <t>Cash Collateral Offset</t>
        </is>
      </c>
      <c r="B49" s="5" t="n">
        <v>0</v>
      </c>
      <c r="C49" s="5" t="n">
        <v>0</v>
      </c>
    </row>
    <row r="50">
      <c r="A50" s="4" t="inlineStr">
        <is>
          <t>Net Amount Presented</t>
        </is>
      </c>
      <c r="B50" s="6" t="n">
        <v>0</v>
      </c>
      <c r="C5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412</v>
      </c>
      <c r="C3" s="6" t="n">
        <v>7700</v>
      </c>
    </row>
    <row r="4">
      <c r="A4" s="4" t="inlineStr">
        <is>
          <t>Accumulated depreciation</t>
        </is>
      </c>
      <c r="B4" s="5" t="n">
        <v>-2654</v>
      </c>
      <c r="C4" s="5" t="n">
        <v>-3009</v>
      </c>
    </row>
    <row r="5">
      <c r="A5" s="4" t="inlineStr">
        <is>
          <t>Property and equipment—net</t>
        </is>
      </c>
      <c r="B5" s="5" t="n">
        <v>4758</v>
      </c>
      <c r="C5" s="5" t="n">
        <v>4691</v>
      </c>
    </row>
    <row r="6">
      <c r="A6" s="4" t="inlineStr">
        <is>
          <t>Information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412</v>
      </c>
      <c r="C8" s="5" t="n">
        <v>7680</v>
      </c>
    </row>
    <row r="9">
      <c r="A9" s="4" t="inlineStr">
        <is>
          <t>Information technology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years)</t>
        </is>
      </c>
      <c r="B11" s="4" t="inlineStr">
        <is>
          <t>2 years</t>
        </is>
      </c>
      <c r="C11" s="4" t="inlineStr">
        <is>
          <t xml:space="preserve"> </t>
        </is>
      </c>
    </row>
    <row r="12">
      <c r="A12" s="4" t="inlineStr">
        <is>
          <t>Information technology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years)</t>
        </is>
      </c>
      <c r="B14" s="4" t="inlineStr">
        <is>
          <t>5 years</t>
        </is>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0</v>
      </c>
      <c r="C17" s="6" t="n">
        <v>20</v>
      </c>
    </row>
    <row r="18">
      <c r="A18" s="4" t="inlineStr">
        <is>
          <t>Furniture and fixtur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years)</t>
        </is>
      </c>
      <c r="B20" s="4" t="inlineStr">
        <is>
          <t>2 years</t>
        </is>
      </c>
      <c r="C20" s="4" t="inlineStr">
        <is>
          <t xml:space="preserve"> </t>
        </is>
      </c>
    </row>
    <row r="21">
      <c r="A21" s="4" t="inlineStr">
        <is>
          <t>Furniture and fixtur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years)</t>
        </is>
      </c>
      <c r="B23" s="4" t="inlineStr">
        <is>
          <t>5 years</t>
        </is>
      </c>
      <c r="C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9" t="n">
        <v>0.4</v>
      </c>
      <c r="C4" s="9" t="n">
        <v>0.4</v>
      </c>
      <c r="D4" s="9" t="n">
        <v>1.1</v>
      </c>
      <c r="E4" s="9" t="n">
        <v>1.3</v>
      </c>
      <c r="F4" s="4" t="inlineStr">
        <is>
          <t xml:space="preserve"> </t>
        </is>
      </c>
    </row>
    <row r="5">
      <c r="A5" s="4" t="inlineStr">
        <is>
          <t>Information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s associated with assets not yet placed into service</t>
        </is>
      </c>
      <c r="B7" s="9" t="n">
        <v>1.2</v>
      </c>
      <c r="C7" s="4" t="inlineStr">
        <is>
          <t xml:space="preserve"> </t>
        </is>
      </c>
      <c r="D7" s="9" t="n">
        <v>1.2</v>
      </c>
      <c r="E7" s="4" t="inlineStr">
        <is>
          <t xml:space="preserve"> </t>
        </is>
      </c>
      <c r="F7" s="9" t="n">
        <v>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Customer Relationships and Trademark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oodwill</t>
        </is>
      </c>
      <c r="B3" s="6" t="n">
        <v>120343</v>
      </c>
      <c r="C3" s="6" t="n">
        <v>120343</v>
      </c>
    </row>
    <row r="4">
      <c r="A4" s="4" t="inlineStr">
        <is>
          <t>Total</t>
        </is>
      </c>
      <c r="B4" s="5" t="n">
        <v>3092</v>
      </c>
      <c r="C4" s="4" t="inlineStr">
        <is>
          <t xml:space="preserve"> </t>
        </is>
      </c>
    </row>
    <row r="5">
      <c r="A5" s="4" t="inlineStr">
        <is>
          <t>Customer relationships—Acquired</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5" t="n">
        <v>0</v>
      </c>
      <c r="C7" s="5" t="n">
        <v>5026</v>
      </c>
    </row>
    <row r="8">
      <c r="A8" s="4" t="inlineStr">
        <is>
          <t>Accumulated amortization</t>
        </is>
      </c>
      <c r="B8" s="5" t="n">
        <v>0</v>
      </c>
      <c r="C8" s="5" t="n">
        <v>-4825</v>
      </c>
    </row>
    <row r="9">
      <c r="A9" s="4" t="inlineStr">
        <is>
          <t>Total</t>
        </is>
      </c>
      <c r="B9" s="5" t="n">
        <v>0</v>
      </c>
      <c r="C9" s="5" t="n">
        <v>201</v>
      </c>
    </row>
    <row r="10">
      <c r="A10" s="4" t="inlineStr">
        <is>
          <t>Customer relationships—Oth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ost</t>
        </is>
      </c>
      <c r="B12" s="5" t="n">
        <v>961</v>
      </c>
      <c r="C12" s="5" t="n">
        <v>7886</v>
      </c>
    </row>
    <row r="13">
      <c r="A13" s="4" t="inlineStr">
        <is>
          <t>Accumulated amortization</t>
        </is>
      </c>
      <c r="B13" s="5" t="n">
        <v>-394</v>
      </c>
      <c r="C13" s="5" t="n">
        <v>-5086</v>
      </c>
    </row>
    <row r="14">
      <c r="A14" s="4" t="inlineStr">
        <is>
          <t>Total</t>
        </is>
      </c>
      <c r="B14" s="5" t="n">
        <v>567</v>
      </c>
      <c r="C14" s="5" t="n">
        <v>2800</v>
      </c>
    </row>
    <row r="15">
      <c r="A15" s="4" t="inlineStr">
        <is>
          <t>Trademark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Cost</t>
        </is>
      </c>
      <c r="B17" s="5" t="n">
        <v>4040</v>
      </c>
      <c r="C17" s="5" t="n">
        <v>4041</v>
      </c>
    </row>
    <row r="18">
      <c r="A18" s="4" t="inlineStr">
        <is>
          <t>Accumulated amortization</t>
        </is>
      </c>
      <c r="B18" s="5" t="n">
        <v>-1515</v>
      </c>
      <c r="C18" s="5" t="n">
        <v>-1213</v>
      </c>
    </row>
    <row r="19">
      <c r="A19" s="4" t="inlineStr">
        <is>
          <t>Total</t>
        </is>
      </c>
      <c r="B19" s="6" t="n">
        <v>2525</v>
      </c>
      <c r="C19" s="6" t="n">
        <v>28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 Changes in Goodwill, Customer Relationships and Trademarks (Details) - USD ($) $ in Thousands</t>
        </is>
      </c>
      <c r="B1" s="2" t="inlineStr">
        <is>
          <t>3 Months Ended</t>
        </is>
      </c>
      <c r="C1" s="2" t="inlineStr">
        <is>
          <t>9 Months Ended</t>
        </is>
      </c>
    </row>
    <row r="2">
      <c r="B2" s="2" t="inlineStr">
        <is>
          <t>Mar. 31, 2022</t>
        </is>
      </c>
      <c r="C2" s="2" t="inlineStr">
        <is>
          <t>Sep. 30, 2023</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6" t="n">
        <v>120343</v>
      </c>
      <c r="D4" s="4" t="inlineStr">
        <is>
          <t xml:space="preserve"> </t>
        </is>
      </c>
    </row>
    <row r="5">
      <c r="A5" s="4" t="inlineStr">
        <is>
          <t>Additions</t>
        </is>
      </c>
      <c r="B5" s="4" t="inlineStr">
        <is>
          <t xml:space="preserve"> </t>
        </is>
      </c>
      <c r="C5" s="5" t="n">
        <v>0</v>
      </c>
      <c r="D5" s="4" t="inlineStr">
        <is>
          <t xml:space="preserve"> </t>
        </is>
      </c>
    </row>
    <row r="6">
      <c r="A6" s="4" t="inlineStr">
        <is>
          <t>Amortization</t>
        </is>
      </c>
      <c r="B6" s="4" t="inlineStr">
        <is>
          <t xml:space="preserve"> </t>
        </is>
      </c>
      <c r="C6" s="5" t="n">
        <v>0</v>
      </c>
      <c r="D6" s="4" t="inlineStr">
        <is>
          <t xml:space="preserve"> </t>
        </is>
      </c>
    </row>
    <row r="7">
      <c r="A7" s="4" t="inlineStr">
        <is>
          <t>Balance at end of period</t>
        </is>
      </c>
      <c r="B7" s="4" t="inlineStr">
        <is>
          <t xml:space="preserve"> </t>
        </is>
      </c>
      <c r="C7" s="5" t="n">
        <v>120343</v>
      </c>
      <c r="D7" s="4" t="inlineStr">
        <is>
          <t xml:space="preserve"> </t>
        </is>
      </c>
    </row>
    <row r="8">
      <c r="A8" s="3" t="inlineStr">
        <is>
          <t>Finite-lived Intangible Assets [Roll Forward]</t>
        </is>
      </c>
      <c r="B8" s="4" t="inlineStr">
        <is>
          <t xml:space="preserve"> </t>
        </is>
      </c>
      <c r="C8" s="4" t="inlineStr">
        <is>
          <t xml:space="preserve"> </t>
        </is>
      </c>
      <c r="D8" s="4" t="inlineStr">
        <is>
          <t xml:space="preserve"> </t>
        </is>
      </c>
    </row>
    <row r="9">
      <c r="A9" s="4" t="inlineStr">
        <is>
          <t>Balance at end of period</t>
        </is>
      </c>
      <c r="B9" s="4" t="inlineStr">
        <is>
          <t xml:space="preserve"> </t>
        </is>
      </c>
      <c r="C9" s="5" t="n">
        <v>3092</v>
      </c>
      <c r="D9" s="4" t="inlineStr">
        <is>
          <t xml:space="preserve"> </t>
        </is>
      </c>
    </row>
    <row r="10">
      <c r="A10" s="4" t="inlineStr">
        <is>
          <t>Customer Relationships— Acquired</t>
        </is>
      </c>
      <c r="B10" s="4" t="inlineStr">
        <is>
          <t xml:space="preserve"> </t>
        </is>
      </c>
      <c r="C10" s="4" t="inlineStr">
        <is>
          <t xml:space="preserve"> </t>
        </is>
      </c>
      <c r="D10" s="4" t="inlineStr">
        <is>
          <t xml:space="preserve"> </t>
        </is>
      </c>
    </row>
    <row r="11">
      <c r="A11" s="3" t="inlineStr">
        <is>
          <t>Finite-lived Intangible Assets [Roll Forward]</t>
        </is>
      </c>
      <c r="B11" s="4" t="inlineStr">
        <is>
          <t xml:space="preserve"> </t>
        </is>
      </c>
      <c r="C11" s="4" t="inlineStr">
        <is>
          <t xml:space="preserve"> </t>
        </is>
      </c>
      <c r="D11" s="4" t="inlineStr">
        <is>
          <t xml:space="preserve"> </t>
        </is>
      </c>
    </row>
    <row r="12">
      <c r="A12" s="4" t="inlineStr">
        <is>
          <t>Balance at beginning of period</t>
        </is>
      </c>
      <c r="B12" s="4" t="inlineStr">
        <is>
          <t xml:space="preserve"> </t>
        </is>
      </c>
      <c r="C12" s="5" t="n">
        <v>201</v>
      </c>
      <c r="D12" s="4" t="inlineStr">
        <is>
          <t xml:space="preserve"> </t>
        </is>
      </c>
    </row>
    <row r="13">
      <c r="A13" s="4" t="inlineStr">
        <is>
          <t>Additions</t>
        </is>
      </c>
      <c r="B13" s="4" t="inlineStr">
        <is>
          <t xml:space="preserve"> </t>
        </is>
      </c>
      <c r="C13" s="5" t="n">
        <v>0</v>
      </c>
      <c r="D13" s="4" t="inlineStr">
        <is>
          <t xml:space="preserve"> </t>
        </is>
      </c>
    </row>
    <row r="14">
      <c r="A14" s="4" t="inlineStr">
        <is>
          <t>Amortization</t>
        </is>
      </c>
      <c r="B14" s="4" t="inlineStr">
        <is>
          <t xml:space="preserve"> </t>
        </is>
      </c>
      <c r="C14" s="5" t="n">
        <v>-201</v>
      </c>
      <c r="D14" s="4" t="inlineStr">
        <is>
          <t xml:space="preserve"> </t>
        </is>
      </c>
    </row>
    <row r="15">
      <c r="A15" s="4" t="inlineStr">
        <is>
          <t>Balance at end of period</t>
        </is>
      </c>
      <c r="B15" s="4" t="inlineStr">
        <is>
          <t xml:space="preserve"> </t>
        </is>
      </c>
      <c r="C15" s="5" t="n">
        <v>0</v>
      </c>
      <c r="D15" s="4" t="inlineStr">
        <is>
          <t xml:space="preserve"> </t>
        </is>
      </c>
    </row>
    <row r="16">
      <c r="A16" s="4" t="inlineStr">
        <is>
          <t>Customer Relationships— Other</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Balance at beginning of period</t>
        </is>
      </c>
      <c r="B18" s="4" t="inlineStr">
        <is>
          <t xml:space="preserve"> </t>
        </is>
      </c>
      <c r="C18" s="5" t="n">
        <v>2800</v>
      </c>
      <c r="D18" s="4" t="inlineStr">
        <is>
          <t xml:space="preserve"> </t>
        </is>
      </c>
    </row>
    <row r="19">
      <c r="A19" s="4" t="inlineStr">
        <is>
          <t>Additions</t>
        </is>
      </c>
      <c r="B19" s="4" t="inlineStr">
        <is>
          <t xml:space="preserve"> </t>
        </is>
      </c>
      <c r="C19" s="5" t="n">
        <v>0</v>
      </c>
      <c r="D19" s="4" t="inlineStr">
        <is>
          <t xml:space="preserve"> </t>
        </is>
      </c>
    </row>
    <row r="20">
      <c r="A20" s="4" t="inlineStr">
        <is>
          <t>Amortization</t>
        </is>
      </c>
      <c r="B20" s="4" t="inlineStr">
        <is>
          <t xml:space="preserve"> </t>
        </is>
      </c>
      <c r="C20" s="5" t="n">
        <v>-2233</v>
      </c>
      <c r="D20" s="4" t="inlineStr">
        <is>
          <t xml:space="preserve"> </t>
        </is>
      </c>
    </row>
    <row r="21">
      <c r="A21" s="4" t="inlineStr">
        <is>
          <t>Balance at end of period</t>
        </is>
      </c>
      <c r="B21" s="4" t="inlineStr">
        <is>
          <t xml:space="preserve"> </t>
        </is>
      </c>
      <c r="C21" s="5" t="n">
        <v>567</v>
      </c>
      <c r="D21" s="4" t="inlineStr">
        <is>
          <t xml:space="preserve"> </t>
        </is>
      </c>
    </row>
    <row r="22">
      <c r="A22" s="4" t="inlineStr">
        <is>
          <t>Useful life</t>
        </is>
      </c>
      <c r="B22" s="4" t="inlineStr">
        <is>
          <t>18 months</t>
        </is>
      </c>
      <c r="C22" s="4" t="inlineStr">
        <is>
          <t xml:space="preserve"> </t>
        </is>
      </c>
      <c r="D22" s="4" t="inlineStr">
        <is>
          <t>3 years</t>
        </is>
      </c>
    </row>
    <row r="23">
      <c r="A23" s="4" t="inlineStr">
        <is>
          <t>Additional amortization</t>
        </is>
      </c>
      <c r="B23" s="6" t="n">
        <v>900</v>
      </c>
      <c r="C23" s="4" t="inlineStr">
        <is>
          <t xml:space="preserve"> </t>
        </is>
      </c>
      <c r="D23" s="4" t="inlineStr">
        <is>
          <t xml:space="preserve"> </t>
        </is>
      </c>
    </row>
    <row r="24">
      <c r="A24" s="4" t="inlineStr">
        <is>
          <t>Trademarks</t>
        </is>
      </c>
      <c r="B24" s="4" t="inlineStr">
        <is>
          <t xml:space="preserve"> </t>
        </is>
      </c>
      <c r="C24" s="4" t="inlineStr">
        <is>
          <t xml:space="preserve"> </t>
        </is>
      </c>
      <c r="D24" s="4" t="inlineStr">
        <is>
          <t xml:space="preserve"> </t>
        </is>
      </c>
    </row>
    <row r="25">
      <c r="A25" s="3" t="inlineStr">
        <is>
          <t>Finite-lived Intangible Assets [Roll Forward]</t>
        </is>
      </c>
      <c r="B25" s="4" t="inlineStr">
        <is>
          <t xml:space="preserve"> </t>
        </is>
      </c>
      <c r="C25" s="4" t="inlineStr">
        <is>
          <t xml:space="preserve"> </t>
        </is>
      </c>
      <c r="D25" s="4" t="inlineStr">
        <is>
          <t xml:space="preserve"> </t>
        </is>
      </c>
    </row>
    <row r="26">
      <c r="A26" s="4" t="inlineStr">
        <is>
          <t>Balance at beginning of period</t>
        </is>
      </c>
      <c r="B26" s="4" t="inlineStr">
        <is>
          <t xml:space="preserve"> </t>
        </is>
      </c>
      <c r="C26" s="5" t="n">
        <v>2828</v>
      </c>
      <c r="D26" s="4" t="inlineStr">
        <is>
          <t xml:space="preserve"> </t>
        </is>
      </c>
    </row>
    <row r="27">
      <c r="A27" s="4" t="inlineStr">
        <is>
          <t>Additions</t>
        </is>
      </c>
      <c r="B27" s="4" t="inlineStr">
        <is>
          <t xml:space="preserve"> </t>
        </is>
      </c>
      <c r="C27" s="5" t="n">
        <v>0</v>
      </c>
      <c r="D27" s="4" t="inlineStr">
        <is>
          <t xml:space="preserve"> </t>
        </is>
      </c>
    </row>
    <row r="28">
      <c r="A28" s="4" t="inlineStr">
        <is>
          <t>Amortization</t>
        </is>
      </c>
      <c r="B28" s="4" t="inlineStr">
        <is>
          <t xml:space="preserve"> </t>
        </is>
      </c>
      <c r="C28" s="5" t="n">
        <v>-303</v>
      </c>
      <c r="D28" s="4" t="inlineStr">
        <is>
          <t xml:space="preserve"> </t>
        </is>
      </c>
    </row>
    <row r="29">
      <c r="A29" s="4" t="inlineStr">
        <is>
          <t>Balance at end of period</t>
        </is>
      </c>
      <c r="B29" s="4" t="inlineStr">
        <is>
          <t xml:space="preserve"> </t>
        </is>
      </c>
      <c r="C29" s="6" t="n">
        <v>2525</v>
      </c>
      <c r="D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mortization Expense (Details) $ in Thousands</t>
        </is>
      </c>
      <c r="B1" s="2" t="inlineStr">
        <is>
          <t>Sep. 30, 2023 USD ($)</t>
        </is>
      </c>
    </row>
    <row r="2">
      <c r="A2" s="3" t="inlineStr">
        <is>
          <t>Year ending December 31,</t>
        </is>
      </c>
      <c r="B2" s="4" t="inlineStr">
        <is>
          <t xml:space="preserve"> </t>
        </is>
      </c>
    </row>
    <row r="3">
      <c r="A3" s="4" t="inlineStr">
        <is>
          <t>2023 (remaining three months)</t>
        </is>
      </c>
      <c r="B3" s="6" t="n">
        <v>186</v>
      </c>
    </row>
    <row r="4">
      <c r="A4" s="4" t="inlineStr">
        <is>
          <t>2024</t>
        </is>
      </c>
      <c r="B4" s="5" t="n">
        <v>746</v>
      </c>
    </row>
    <row r="5">
      <c r="A5" s="4" t="inlineStr">
        <is>
          <t>2025</t>
        </is>
      </c>
      <c r="B5" s="5" t="n">
        <v>543</v>
      </c>
    </row>
    <row r="6">
      <c r="A6" s="4" t="inlineStr">
        <is>
          <t>2026</t>
        </is>
      </c>
      <c r="B6" s="5" t="n">
        <v>404</v>
      </c>
    </row>
    <row r="7">
      <c r="A7" s="4" t="inlineStr">
        <is>
          <t>2027</t>
        </is>
      </c>
      <c r="B7" s="5" t="n">
        <v>404</v>
      </c>
    </row>
    <row r="8">
      <c r="A8" s="4" t="inlineStr">
        <is>
          <t>&gt; 5 years</t>
        </is>
      </c>
      <c r="B8" s="5" t="n">
        <v>809</v>
      </c>
    </row>
    <row r="9">
      <c r="A9" s="4" t="inlineStr">
        <is>
          <t>Total</t>
        </is>
      </c>
      <c r="B9" s="6" t="n">
        <v>30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Debt - Schedule of Debt (Details) - USD ($) $ in Thousands</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Total long-term debt</t>
        </is>
      </c>
      <c r="B4" s="6" t="n">
        <v>105000</v>
      </c>
      <c r="C4" s="6" t="n">
        <v>120000</v>
      </c>
    </row>
    <row r="5">
      <c r="A5" s="4" t="inlineStr">
        <is>
          <t>Total debt</t>
        </is>
      </c>
      <c r="B5" s="5" t="n">
        <v>105000</v>
      </c>
      <c r="C5" s="5" t="n">
        <v>120000</v>
      </c>
    </row>
    <row r="6">
      <c r="A6" s="4" t="inlineStr">
        <is>
          <t>Letters of credit issued</t>
        </is>
      </c>
      <c r="B6" s="6" t="n">
        <v>29000</v>
      </c>
      <c r="C6" s="6" t="n">
        <v>34400</v>
      </c>
    </row>
    <row r="7">
      <c r="A7" s="4" t="inlineStr">
        <is>
          <t>Senior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10" t="n">
        <v>0.0881</v>
      </c>
      <c r="C9" s="10" t="n">
        <v>0.07829999999999999</v>
      </c>
    </row>
    <row r="10">
      <c r="A10" s="4" t="inlineStr">
        <is>
          <t>Senior Credit Facility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6" t="n">
        <v>105000</v>
      </c>
      <c r="C12" s="6" t="n">
        <v>100000</v>
      </c>
    </row>
    <row r="13">
      <c r="A13" s="4" t="inlineStr">
        <is>
          <t>Subordinat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6" t="n">
        <v>0</v>
      </c>
      <c r="C15" s="6" t="n">
        <v>2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Narrative (Details) - USD ($)</t>
        </is>
      </c>
      <c r="C1" s="2" t="inlineStr">
        <is>
          <t>9 Months Ended</t>
        </is>
      </c>
    </row>
    <row r="2">
      <c r="B2" s="2" t="inlineStr">
        <is>
          <t>Oct. 31, 2021</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utstanding under subordinated note</t>
        </is>
      </c>
      <c r="B4" s="4" t="inlineStr">
        <is>
          <t xml:space="preserve"> </t>
        </is>
      </c>
      <c r="C4" s="6" t="n">
        <v>105000000</v>
      </c>
      <c r="D4" s="6" t="n">
        <v>120000000</v>
      </c>
    </row>
    <row r="5">
      <c r="A5" s="4" t="inlineStr">
        <is>
          <t>Via Renewables | W. Keith Maxwell III</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wnership percentage (in percent)</t>
        </is>
      </c>
      <c r="B7" s="4" t="inlineStr">
        <is>
          <t xml:space="preserve"> </t>
        </is>
      </c>
      <c r="C7" s="13" t="n">
        <v>0.51</v>
      </c>
      <c r="D7" s="4" t="inlineStr">
        <is>
          <t xml:space="preserve"> </t>
        </is>
      </c>
    </row>
    <row r="8">
      <c r="A8" s="4" t="inlineStr">
        <is>
          <t>Line of Credit | Senior Secured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default, material judgment (in excess of)</t>
        </is>
      </c>
      <c r="B10" s="4" t="inlineStr">
        <is>
          <t xml:space="preserve"> </t>
        </is>
      </c>
      <c r="C10" s="6" t="n">
        <v>5000000</v>
      </c>
      <c r="D10" s="4" t="inlineStr">
        <is>
          <t xml:space="preserve"> </t>
        </is>
      </c>
    </row>
    <row r="11">
      <c r="A11" s="4" t="inlineStr">
        <is>
          <t>Subordinated Debt | Amended And Restated Subordinated Promissory No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ce amount</t>
        </is>
      </c>
      <c r="B13" s="6" t="n">
        <v>25000000</v>
      </c>
      <c r="C13" s="4" t="inlineStr">
        <is>
          <t xml:space="preserve"> </t>
        </is>
      </c>
      <c r="D13" s="4" t="inlineStr">
        <is>
          <t xml:space="preserve"> </t>
        </is>
      </c>
    </row>
    <row r="14">
      <c r="A14" s="4" t="inlineStr">
        <is>
          <t>Minimum availability under the borrowing base</t>
        </is>
      </c>
      <c r="B14" s="5" t="n">
        <v>5000000</v>
      </c>
      <c r="C14" s="4" t="inlineStr">
        <is>
          <t xml:space="preserve"> </t>
        </is>
      </c>
      <c r="D14" s="4" t="inlineStr">
        <is>
          <t xml:space="preserve"> </t>
        </is>
      </c>
    </row>
    <row r="15">
      <c r="A15" s="4" t="inlineStr">
        <is>
          <t>Outstanding under subordinated note</t>
        </is>
      </c>
      <c r="B15" s="4" t="inlineStr">
        <is>
          <t xml:space="preserve"> </t>
        </is>
      </c>
      <c r="C15" s="5" t="n">
        <v>0</v>
      </c>
      <c r="D15" s="5" t="n">
        <v>20000000</v>
      </c>
    </row>
    <row r="16">
      <c r="A16" s="4" t="inlineStr">
        <is>
          <t>Subordinated Debt | Amended And Restated Subordinated Promissory Note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ubordinated debt, advances, no less than</t>
        </is>
      </c>
      <c r="B18" s="5" t="n">
        <v>1000000</v>
      </c>
      <c r="C18" s="4" t="inlineStr">
        <is>
          <t xml:space="preserve"> </t>
        </is>
      </c>
      <c r="D18" s="4" t="inlineStr">
        <is>
          <t xml:space="preserve"> </t>
        </is>
      </c>
    </row>
    <row r="19">
      <c r="A19" s="4" t="inlineStr">
        <is>
          <t>Subordinated Debt | Amended And Restated Subordinated Promissory Note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ubordinated debt, advances, no less than</t>
        </is>
      </c>
      <c r="B21" s="6" t="n">
        <v>25000000</v>
      </c>
      <c r="C21" s="4" t="inlineStr">
        <is>
          <t xml:space="preserve"> </t>
        </is>
      </c>
      <c r="D21" s="4" t="inlineStr">
        <is>
          <t xml:space="preserve"> </t>
        </is>
      </c>
    </row>
    <row r="22">
      <c r="A22" s="4" t="inlineStr">
        <is>
          <t>Subordinated Debt | Amended And Restated Subordinated Promissory Note | Prime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 (in percent)</t>
        </is>
      </c>
      <c r="B24" s="13" t="n">
        <v>0.02</v>
      </c>
      <c r="C24" s="4" t="inlineStr">
        <is>
          <t xml:space="preserve"> </t>
        </is>
      </c>
      <c r="D24" s="4" t="inlineStr">
        <is>
          <t xml:space="preserve"> </t>
        </is>
      </c>
    </row>
    <row r="25">
      <c r="A25" s="4" t="inlineStr">
        <is>
          <t>Revolving Credit Facility |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apitalized financing costs</t>
        </is>
      </c>
      <c r="B27" s="4" t="inlineStr">
        <is>
          <t xml:space="preserve"> </t>
        </is>
      </c>
      <c r="C27" s="5" t="n">
        <v>1400000</v>
      </c>
      <c r="D27" s="5" t="n">
        <v>2100000</v>
      </c>
    </row>
    <row r="28">
      <c r="A28" s="4" t="inlineStr">
        <is>
          <t>Capitalized financing costs, other current</t>
        </is>
      </c>
      <c r="B28" s="4" t="inlineStr">
        <is>
          <t xml:space="preserve"> </t>
        </is>
      </c>
      <c r="C28" s="5" t="n">
        <v>800000</v>
      </c>
      <c r="D28" s="5" t="n">
        <v>800000</v>
      </c>
    </row>
    <row r="29">
      <c r="A29" s="4" t="inlineStr">
        <is>
          <t>Capitalized financing costs, other non-current</t>
        </is>
      </c>
      <c r="B29" s="4" t="inlineStr">
        <is>
          <t xml:space="preserve"> </t>
        </is>
      </c>
      <c r="C29" s="5" t="n">
        <v>600000</v>
      </c>
      <c r="D29" s="6" t="n">
        <v>1300000</v>
      </c>
    </row>
    <row r="30">
      <c r="A30" s="4" t="inlineStr">
        <is>
          <t>Line of credit facility, maximum borrowing capacity</t>
        </is>
      </c>
      <c r="B30" s="4" t="inlineStr">
        <is>
          <t xml:space="preserve"> </t>
        </is>
      </c>
      <c r="C30" s="6" t="n">
        <v>195000000</v>
      </c>
      <c r="D30" s="4" t="inlineStr">
        <is>
          <t xml:space="preserve"> </t>
        </is>
      </c>
    </row>
    <row r="31">
      <c r="A31" s="4" t="inlineStr">
        <is>
          <t>Interest rate, stated percentage (in percent)</t>
        </is>
      </c>
      <c r="B31" s="4" t="inlineStr">
        <is>
          <t xml:space="preserve"> </t>
        </is>
      </c>
      <c r="C31" s="13" t="n">
        <v>0.04</v>
      </c>
      <c r="D31" s="4" t="inlineStr">
        <is>
          <t xml:space="preserve"> </t>
        </is>
      </c>
    </row>
    <row r="32">
      <c r="A32" s="4" t="inlineStr">
        <is>
          <t>Nonutilization fee, percent</t>
        </is>
      </c>
      <c r="B32" s="4" t="inlineStr">
        <is>
          <t xml:space="preserve"> </t>
        </is>
      </c>
      <c r="C32" s="10" t="n">
        <v>0.005</v>
      </c>
      <c r="D32" s="4" t="inlineStr">
        <is>
          <t xml:space="preserve"> </t>
        </is>
      </c>
    </row>
    <row r="33">
      <c r="A33" s="4" t="inlineStr">
        <is>
          <t>Fixed charge coverage ratio</t>
        </is>
      </c>
      <c r="B33" s="4" t="inlineStr">
        <is>
          <t xml:space="preserve"> </t>
        </is>
      </c>
      <c r="C33" s="13" t="n">
        <v>1.63</v>
      </c>
      <c r="D33" s="4" t="inlineStr">
        <is>
          <t xml:space="preserve"> </t>
        </is>
      </c>
    </row>
    <row r="34">
      <c r="A34" s="4" t="inlineStr">
        <is>
          <t>Leverage ratio</t>
        </is>
      </c>
      <c r="B34" s="4" t="inlineStr">
        <is>
          <t xml:space="preserve"> </t>
        </is>
      </c>
      <c r="C34" s="13" t="n">
        <v>1.94</v>
      </c>
      <c r="D34" s="4" t="inlineStr">
        <is>
          <t xml:space="preserve"> </t>
        </is>
      </c>
    </row>
    <row r="35">
      <c r="A35" s="4" t="inlineStr">
        <is>
          <t>Senior secured leverage ratio</t>
        </is>
      </c>
      <c r="B35" s="4" t="inlineStr">
        <is>
          <t xml:space="preserve"> </t>
        </is>
      </c>
      <c r="C35" s="13" t="n">
        <v>1.87</v>
      </c>
      <c r="D35" s="4" t="inlineStr">
        <is>
          <t xml:space="preserve"> </t>
        </is>
      </c>
    </row>
    <row r="36">
      <c r="A36" s="4" t="inlineStr">
        <is>
          <t>Revolving Credit Facility | Line of Credit | Min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Fixed charge coverage ratio</t>
        </is>
      </c>
      <c r="B38" s="4" t="inlineStr">
        <is>
          <t xml:space="preserve"> </t>
        </is>
      </c>
      <c r="C38" s="13" t="n">
        <v>1.1</v>
      </c>
      <c r="D38" s="4" t="inlineStr">
        <is>
          <t xml:space="preserve"> </t>
        </is>
      </c>
    </row>
    <row r="39">
      <c r="A39" s="4" t="inlineStr">
        <is>
          <t>Revolving Credit Facility | Line of Credit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everage ratio</t>
        </is>
      </c>
      <c r="B41" s="4" t="inlineStr">
        <is>
          <t xml:space="preserve"> </t>
        </is>
      </c>
      <c r="C41" s="13" t="n">
        <v>2.5</v>
      </c>
      <c r="D41" s="4" t="inlineStr">
        <is>
          <t xml:space="preserve"> </t>
        </is>
      </c>
    </row>
    <row r="42">
      <c r="A42" s="4" t="inlineStr">
        <is>
          <t>Senior secured leverage ratio</t>
        </is>
      </c>
      <c r="B42" s="4" t="inlineStr">
        <is>
          <t xml:space="preserve"> </t>
        </is>
      </c>
      <c r="C42" s="13" t="n">
        <v>2</v>
      </c>
      <c r="D42" s="4" t="inlineStr">
        <is>
          <t xml:space="preserve"> </t>
        </is>
      </c>
    </row>
    <row r="43">
      <c r="A43" s="4" t="inlineStr">
        <is>
          <t>Revolving Credit Facility | Line of Credit | SOF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spread on variable rate (in percent)</t>
        </is>
      </c>
      <c r="B45" s="4" t="inlineStr">
        <is>
          <t xml:space="preserve"> </t>
        </is>
      </c>
      <c r="C45" s="13" t="n">
        <v>0.01</v>
      </c>
      <c r="D45" s="4" t="inlineStr">
        <is>
          <t xml:space="preserve"> </t>
        </is>
      </c>
    </row>
    <row r="46">
      <c r="A46" s="4" t="inlineStr">
        <is>
          <t>Revolving Credit Facility | Line of Credit | SOFR | Minimum</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 on variable rate (in percent)</t>
        </is>
      </c>
      <c r="B48" s="4" t="inlineStr">
        <is>
          <t xml:space="preserve"> </t>
        </is>
      </c>
      <c r="C48" s="10" t="n">
        <v>0.0325</v>
      </c>
      <c r="D48" s="4" t="inlineStr">
        <is>
          <t xml:space="preserve"> </t>
        </is>
      </c>
    </row>
    <row r="49">
      <c r="A49" s="4" t="inlineStr">
        <is>
          <t>Revolving Credit Facility | Line of Credit | SOFR | Max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Basis spread on variable rate (in percent)</t>
        </is>
      </c>
      <c r="B51" s="4" t="inlineStr">
        <is>
          <t xml:space="preserve"> </t>
        </is>
      </c>
      <c r="C51" s="10" t="n">
        <v>0.045</v>
      </c>
      <c r="D51" s="4" t="inlineStr">
        <is>
          <t xml:space="preserve"> </t>
        </is>
      </c>
    </row>
    <row r="52">
      <c r="A52" s="4" t="inlineStr">
        <is>
          <t>Revolving Credit Facility | Line of Credit | Base Rate | Minimum</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Basis spread on variable rate (in percent)</t>
        </is>
      </c>
      <c r="B54" s="4" t="inlineStr">
        <is>
          <t xml:space="preserve"> </t>
        </is>
      </c>
      <c r="C54" s="10" t="n">
        <v>0.0325</v>
      </c>
      <c r="D54" s="4" t="inlineStr">
        <is>
          <t xml:space="preserve"> </t>
        </is>
      </c>
    </row>
    <row r="55">
      <c r="A55" s="4" t="inlineStr">
        <is>
          <t>Revolving Credit Facility | Line of Credit | Base Rate | Maximum</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Basis spread on variable rate (in percent)</t>
        </is>
      </c>
      <c r="B57" s="4" t="inlineStr">
        <is>
          <t xml:space="preserve"> </t>
        </is>
      </c>
      <c r="C57" s="10" t="n">
        <v>0.045</v>
      </c>
      <c r="D57" s="4" t="inlineStr">
        <is>
          <t xml:space="preserve"> </t>
        </is>
      </c>
    </row>
    <row r="58">
      <c r="A58" s="4" t="inlineStr">
        <is>
          <t>Revolving Credit Facility | Line of Credit | Federal Funds Rate</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Basis spread on variable rate (in percent)</t>
        </is>
      </c>
      <c r="B60" s="4" t="inlineStr">
        <is>
          <t xml:space="preserve"> </t>
        </is>
      </c>
      <c r="C60" s="10" t="n">
        <v>0.005</v>
      </c>
      <c r="D6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Components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etters of credit fees and commitment fees</t>
        </is>
      </c>
      <c r="B4" s="6" t="n">
        <v>435</v>
      </c>
      <c r="C4" s="6" t="n">
        <v>504</v>
      </c>
      <c r="D4" s="6" t="n">
        <v>1299</v>
      </c>
      <c r="E4" s="6" t="n">
        <v>1266</v>
      </c>
    </row>
    <row r="5">
      <c r="A5" s="4" t="inlineStr">
        <is>
          <t>Amortization of deferred financing costs</t>
        </is>
      </c>
      <c r="B5" s="5" t="n">
        <v>206</v>
      </c>
      <c r="C5" s="5" t="n">
        <v>206</v>
      </c>
      <c r="D5" s="5" t="n">
        <v>619</v>
      </c>
      <c r="E5" s="5" t="n">
        <v>919</v>
      </c>
    </row>
    <row r="6">
      <c r="A6" s="4" t="inlineStr">
        <is>
          <t>Interest Expense</t>
        </is>
      </c>
      <c r="B6" s="5" t="n">
        <v>2233</v>
      </c>
      <c r="C6" s="5" t="n">
        <v>2002</v>
      </c>
      <c r="D6" s="5" t="n">
        <v>7377</v>
      </c>
      <c r="E6" s="5" t="n">
        <v>5129</v>
      </c>
    </row>
    <row r="7">
      <c r="A7" s="4" t="inlineStr">
        <is>
          <t>Line of Credit | Revolving Credit Facility</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Senior Credit Facility</t>
        </is>
      </c>
      <c r="B9" s="5" t="n">
        <v>1593</v>
      </c>
      <c r="C9" s="5" t="n">
        <v>1270</v>
      </c>
      <c r="D9" s="5" t="n">
        <v>5394</v>
      </c>
      <c r="E9" s="5" t="n">
        <v>2849</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Senior Credit Facility</t>
        </is>
      </c>
      <c r="B12" s="6" t="n">
        <v>-1</v>
      </c>
      <c r="C12" s="6" t="n">
        <v>22</v>
      </c>
      <c r="D12" s="6" t="n">
        <v>65</v>
      </c>
      <c r="E12" s="6" t="n">
        <v>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redit risk valuation adjustment</t>
        </is>
      </c>
      <c r="B3" s="6" t="n">
        <v>300</v>
      </c>
      <c r="C3" s="6" t="n">
        <v>100</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ommodity derivative assets</t>
        </is>
      </c>
      <c r="B6" s="5" t="n">
        <v>166</v>
      </c>
      <c r="C6" s="5" t="n">
        <v>2298</v>
      </c>
    </row>
    <row r="7">
      <c r="A7" s="4" t="inlineStr">
        <is>
          <t>Total commodity derivative liabilities</t>
        </is>
      </c>
      <c r="B7" s="5" t="n">
        <v>-14948</v>
      </c>
      <c r="C7" s="5" t="n">
        <v>-18847</v>
      </c>
    </row>
    <row r="8">
      <c r="A8" s="4" t="inlineStr">
        <is>
          <t>Recurring | Non-trading commodity derivative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commodity derivative assets</t>
        </is>
      </c>
      <c r="B10" s="5" t="n">
        <v>164</v>
      </c>
      <c r="C10" s="5" t="n">
        <v>1221</v>
      </c>
    </row>
    <row r="11">
      <c r="A11" s="4" t="inlineStr">
        <is>
          <t>Total commodity derivative liabilities</t>
        </is>
      </c>
      <c r="B11" s="5" t="n">
        <v>-14435</v>
      </c>
      <c r="C11" s="5" t="n">
        <v>-17617</v>
      </c>
    </row>
    <row r="12">
      <c r="A12" s="4" t="inlineStr">
        <is>
          <t>Recurring | Trading commodity derivative liabil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ommodity derivative assets</t>
        </is>
      </c>
      <c r="B14" s="5" t="n">
        <v>2</v>
      </c>
      <c r="C14" s="5" t="n">
        <v>1077</v>
      </c>
    </row>
    <row r="15">
      <c r="A15" s="4" t="inlineStr">
        <is>
          <t>Total commodity derivative liabilities</t>
        </is>
      </c>
      <c r="B15" s="5" t="n">
        <v>-513</v>
      </c>
      <c r="C15" s="5" t="n">
        <v>-1230</v>
      </c>
    </row>
    <row r="16">
      <c r="A16" s="4" t="inlineStr">
        <is>
          <t>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ommodity derivative assets</t>
        </is>
      </c>
      <c r="B18" s="5" t="n">
        <v>0</v>
      </c>
      <c r="C18" s="5" t="n">
        <v>72</v>
      </c>
    </row>
    <row r="19">
      <c r="A19" s="4" t="inlineStr">
        <is>
          <t>Total commodity derivative liabilities</t>
        </is>
      </c>
      <c r="B19" s="5" t="n">
        <v>0</v>
      </c>
      <c r="C19" s="5" t="n">
        <v>0</v>
      </c>
    </row>
    <row r="20">
      <c r="A20" s="4" t="inlineStr">
        <is>
          <t>Recurring | Level 1 | Non-trading commodity derivative liabil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commodity derivative assets</t>
        </is>
      </c>
      <c r="B22" s="5" t="n">
        <v>0</v>
      </c>
      <c r="C22" s="5" t="n">
        <v>72</v>
      </c>
    </row>
    <row r="23">
      <c r="A23" s="4" t="inlineStr">
        <is>
          <t>Total commodity derivative liabilities</t>
        </is>
      </c>
      <c r="B23" s="5" t="n">
        <v>0</v>
      </c>
      <c r="C23" s="5" t="n">
        <v>0</v>
      </c>
    </row>
    <row r="24">
      <c r="A24" s="4" t="inlineStr">
        <is>
          <t>Recurring | Level 1 | Trading commodity derivative liabil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commodity derivative assets</t>
        </is>
      </c>
      <c r="B26" s="5" t="n">
        <v>0</v>
      </c>
      <c r="C26" s="5" t="n">
        <v>0</v>
      </c>
    </row>
    <row r="27">
      <c r="A27" s="4" t="inlineStr">
        <is>
          <t>Total commodity derivative liabilities</t>
        </is>
      </c>
      <c r="B27" s="5" t="n">
        <v>0</v>
      </c>
      <c r="C27" s="5" t="n">
        <v>0</v>
      </c>
    </row>
    <row r="28">
      <c r="A28" s="4" t="inlineStr">
        <is>
          <t>Recurr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ommodity derivative assets</t>
        </is>
      </c>
      <c r="B30" s="5" t="n">
        <v>166</v>
      </c>
      <c r="C30" s="5" t="n">
        <v>2226</v>
      </c>
    </row>
    <row r="31">
      <c r="A31" s="4" t="inlineStr">
        <is>
          <t>Total commodity derivative liabilities</t>
        </is>
      </c>
      <c r="B31" s="5" t="n">
        <v>-14948</v>
      </c>
      <c r="C31" s="5" t="n">
        <v>-18847</v>
      </c>
    </row>
    <row r="32">
      <c r="A32" s="4" t="inlineStr">
        <is>
          <t>Recurring | Level 2 | Non-trading commodity derivative liabil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commodity derivative assets</t>
        </is>
      </c>
      <c r="B34" s="5" t="n">
        <v>164</v>
      </c>
      <c r="C34" s="5" t="n">
        <v>1149</v>
      </c>
    </row>
    <row r="35">
      <c r="A35" s="4" t="inlineStr">
        <is>
          <t>Total commodity derivative liabilities</t>
        </is>
      </c>
      <c r="B35" s="5" t="n">
        <v>-14435</v>
      </c>
      <c r="C35" s="5" t="n">
        <v>-17617</v>
      </c>
    </row>
    <row r="36">
      <c r="A36" s="4" t="inlineStr">
        <is>
          <t>Recurring | Level 2 | Trading commodity derivative liabil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commodity derivative assets</t>
        </is>
      </c>
      <c r="B38" s="5" t="n">
        <v>2</v>
      </c>
      <c r="C38" s="5" t="n">
        <v>1077</v>
      </c>
    </row>
    <row r="39">
      <c r="A39" s="4" t="inlineStr">
        <is>
          <t>Total commodity derivative liabilities</t>
        </is>
      </c>
      <c r="B39" s="5" t="n">
        <v>-513</v>
      </c>
      <c r="C39" s="5" t="n">
        <v>-1230</v>
      </c>
    </row>
    <row r="40">
      <c r="A40" s="4" t="inlineStr">
        <is>
          <t>Recurring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ommodity derivative assets</t>
        </is>
      </c>
      <c r="B42" s="5" t="n">
        <v>0</v>
      </c>
      <c r="C42" s="5" t="n">
        <v>0</v>
      </c>
    </row>
    <row r="43">
      <c r="A43" s="4" t="inlineStr">
        <is>
          <t>Total commodity derivative liabilities</t>
        </is>
      </c>
      <c r="B43" s="5" t="n">
        <v>0</v>
      </c>
      <c r="C43" s="5" t="n">
        <v>0</v>
      </c>
    </row>
    <row r="44">
      <c r="A44" s="4" t="inlineStr">
        <is>
          <t>Recurring | Level 3 | Non-trading commodity derivative liabil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commodity derivative assets</t>
        </is>
      </c>
      <c r="B46" s="5" t="n">
        <v>0</v>
      </c>
      <c r="C46" s="5" t="n">
        <v>0</v>
      </c>
    </row>
    <row r="47">
      <c r="A47" s="4" t="inlineStr">
        <is>
          <t>Total commodity derivative liabilities</t>
        </is>
      </c>
      <c r="B47" s="5" t="n">
        <v>0</v>
      </c>
      <c r="C47" s="5" t="n">
        <v>0</v>
      </c>
    </row>
    <row r="48">
      <c r="A48" s="4" t="inlineStr">
        <is>
          <t>Recurring | Level 3 | Trading commodity derivative liabil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commodity derivative assets</t>
        </is>
      </c>
      <c r="B50" s="5" t="n">
        <v>0</v>
      </c>
      <c r="C50" s="5" t="n">
        <v>0</v>
      </c>
    </row>
    <row r="51">
      <c r="A51" s="4" t="inlineStr">
        <is>
          <t>Total commodity derivative liabilities</t>
        </is>
      </c>
      <c r="B51" s="6" t="n">
        <v>0</v>
      </c>
      <c r="C5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CHANGES IN EQUITY (Parenthetical) - $ / shares</t>
        </is>
      </c>
      <c r="B1" s="2" t="inlineStr">
        <is>
          <t>3 Months Ended</t>
        </is>
      </c>
      <c r="C1" s="2" t="inlineStr">
        <is>
          <t>9 Months Ended</t>
        </is>
      </c>
    </row>
    <row r="2">
      <c r="B2" s="2" t="inlineStr">
        <is>
          <t>Sep. 30, 2022</t>
        </is>
      </c>
      <c r="C2" s="2" t="inlineStr">
        <is>
          <t>Sep. 30, 2023</t>
        </is>
      </c>
      <c r="D2" s="2" t="inlineStr">
        <is>
          <t>Sep. 30, 2022</t>
        </is>
      </c>
    </row>
    <row r="3">
      <c r="A3" s="4" t="inlineStr">
        <is>
          <t>Common Class A</t>
        </is>
      </c>
      <c r="B3" s="4" t="inlineStr">
        <is>
          <t xml:space="preserve"> </t>
        </is>
      </c>
      <c r="C3" s="4" t="inlineStr">
        <is>
          <t xml:space="preserve"> </t>
        </is>
      </c>
      <c r="D3" s="4" t="inlineStr">
        <is>
          <t xml:space="preserve"> </t>
        </is>
      </c>
    </row>
    <row r="4">
      <c r="A4" s="4" t="inlineStr">
        <is>
          <t>Dividends paid (in dollars per share)</t>
        </is>
      </c>
      <c r="B4" s="8" t="n">
        <v>0.90625</v>
      </c>
      <c r="C4" s="8" t="n">
        <v>0.90625</v>
      </c>
      <c r="D4" s="8" t="n">
        <v>2.71875</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ome tax rate</t>
        </is>
      </c>
      <c r="B4" s="10" t="n">
        <v>0.186</v>
      </c>
      <c r="C4" s="13" t="n">
        <v>0.01</v>
      </c>
      <c r="D4" s="10" t="n">
        <v>0.197</v>
      </c>
      <c r="E4" s="10" t="n">
        <v>0.184</v>
      </c>
    </row>
    <row r="5">
      <c r="A5" s="4" t="inlineStr">
        <is>
          <t>NuDevco Retail Holdings and NuDevco Retail</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eferred tax assets</t>
        </is>
      </c>
      <c r="B7" s="9" t="n">
        <v>17.1</v>
      </c>
      <c r="C7" s="4" t="inlineStr">
        <is>
          <t xml:space="preserve"> </t>
        </is>
      </c>
      <c r="D7" s="9" t="n">
        <v>17.1</v>
      </c>
      <c r="E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3</t>
        </is>
      </c>
      <c r="C1" s="2" t="inlineStr">
        <is>
          <t>Dec. 31, 2022</t>
        </is>
      </c>
    </row>
    <row r="2">
      <c r="A2" s="4" t="inlineStr">
        <is>
          <t>Litigation and Regulatory Matter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ntingent liabilities</t>
        </is>
      </c>
      <c r="B4" s="9" t="n">
        <v>4.1</v>
      </c>
      <c r="C4" s="9" t="n">
        <v>3.7</v>
      </c>
    </row>
    <row r="5">
      <c r="A5" s="4" t="inlineStr">
        <is>
          <t>Indirect Tax Audi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ntingent liabilities</t>
        </is>
      </c>
      <c r="B7" s="9" t="n">
        <v>0.7</v>
      </c>
      <c r="C7" s="9" t="n">
        <v>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Transactions with Affiliates - Related Party Transactions (Details) - USD ($)</t>
        </is>
      </c>
      <c r="C1" s="2" t="inlineStr">
        <is>
          <t>3 Months Ended</t>
        </is>
      </c>
      <c r="E1" s="2" t="inlineStr">
        <is>
          <t>9 Months Ended</t>
        </is>
      </c>
    </row>
    <row r="2">
      <c r="B2" s="2" t="inlineStr">
        <is>
          <t>Oct. 31, 2021</t>
        </is>
      </c>
      <c r="C2" s="2" t="inlineStr">
        <is>
          <t>Sep. 30, 2023</t>
        </is>
      </c>
      <c r="D2" s="2" t="inlineStr">
        <is>
          <t>Sep. 30, 2022</t>
        </is>
      </c>
      <c r="E2" s="2" t="inlineStr">
        <is>
          <t>Sep. 30, 2023</t>
        </is>
      </c>
      <c r="F2" s="2" t="inlineStr">
        <is>
          <t>Sep. 30, 2022</t>
        </is>
      </c>
      <c r="G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assets</t>
        </is>
      </c>
      <c r="B4" s="4" t="inlineStr">
        <is>
          <t xml:space="preserve"> </t>
        </is>
      </c>
      <c r="C4" s="6" t="n">
        <v>150146000</v>
      </c>
      <c r="D4" s="4" t="inlineStr">
        <is>
          <t xml:space="preserve"> </t>
        </is>
      </c>
      <c r="E4" s="6" t="n">
        <v>150146000</v>
      </c>
      <c r="F4" s="4" t="inlineStr">
        <is>
          <t xml:space="preserve"> </t>
        </is>
      </c>
      <c r="G4" s="6" t="n">
        <v>178927000</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urrent liabilities</t>
        </is>
      </c>
      <c r="B6" s="4" t="inlineStr">
        <is>
          <t xml:space="preserve"> </t>
        </is>
      </c>
      <c r="C6" s="5" t="n">
        <v>60751000</v>
      </c>
      <c r="D6" s="4" t="inlineStr">
        <is>
          <t xml:space="preserve"> </t>
        </is>
      </c>
      <c r="E6" s="5" t="n">
        <v>60751000</v>
      </c>
      <c r="F6" s="4" t="inlineStr">
        <is>
          <t xml:space="preserve"> </t>
        </is>
      </c>
      <c r="G6" s="5" t="n">
        <v>92168000</v>
      </c>
    </row>
    <row r="7">
      <c r="A7" s="4" t="inlineStr">
        <is>
          <t>Net NAO - affiliates</t>
        </is>
      </c>
      <c r="B7" s="4" t="inlineStr">
        <is>
          <t xml:space="preserve"> </t>
        </is>
      </c>
      <c r="C7" s="5" t="n">
        <v>-936000</v>
      </c>
      <c r="D7" s="6" t="n">
        <v>1672000</v>
      </c>
      <c r="E7" s="5" t="n">
        <v>-5568000</v>
      </c>
      <c r="F7" s="6" t="n">
        <v>-480000</v>
      </c>
      <c r="G7" s="4" t="inlineStr">
        <is>
          <t xml:space="preserve"> </t>
        </is>
      </c>
    </row>
    <row r="8">
      <c r="A8" s="4" t="inlineStr">
        <is>
          <t>Amended And Restated Subordinated Promissory Note | Subordinated Debt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ordinated debt, advances</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ended And Restated Subordinated Promissory Note | Subordinated Debt | Prim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 (in percent)</t>
        </is>
      </c>
      <c r="B13" s="13" t="n">
        <v>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 affiliates</t>
        </is>
      </c>
      <c r="B16" s="4" t="inlineStr">
        <is>
          <t xml:space="preserve"> </t>
        </is>
      </c>
      <c r="C16" s="5" t="n">
        <v>4569000</v>
      </c>
      <c r="D16" s="4" t="inlineStr">
        <is>
          <t xml:space="preserve"> </t>
        </is>
      </c>
      <c r="E16" s="5" t="n">
        <v>4569000</v>
      </c>
      <c r="F16" s="4" t="inlineStr">
        <is>
          <t xml:space="preserve"> </t>
        </is>
      </c>
      <c r="G16" s="5" t="n">
        <v>6455000</v>
      </c>
    </row>
    <row r="17">
      <c r="A17" s="4" t="inlineStr">
        <is>
          <t>Total current assets</t>
        </is>
      </c>
      <c r="B17" s="4" t="inlineStr">
        <is>
          <t xml:space="preserve"> </t>
        </is>
      </c>
      <c r="C17" s="5" t="n">
        <v>4569000</v>
      </c>
      <c r="D17" s="4" t="inlineStr">
        <is>
          <t xml:space="preserve"> </t>
        </is>
      </c>
      <c r="E17" s="5" t="n">
        <v>4569000</v>
      </c>
      <c r="F17" s="4" t="inlineStr">
        <is>
          <t xml:space="preserve"> </t>
        </is>
      </c>
      <c r="G17" s="5" t="n">
        <v>6455000</v>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 - affiliates</t>
        </is>
      </c>
      <c r="B19" s="4" t="inlineStr">
        <is>
          <t xml:space="preserve"> </t>
        </is>
      </c>
      <c r="C19" s="5" t="n">
        <v>1062000</v>
      </c>
      <c r="D19" s="4" t="inlineStr">
        <is>
          <t xml:space="preserve"> </t>
        </is>
      </c>
      <c r="E19" s="5" t="n">
        <v>1062000</v>
      </c>
      <c r="F19" s="4" t="inlineStr">
        <is>
          <t xml:space="preserve"> </t>
        </is>
      </c>
      <c r="G19" s="5" t="n">
        <v>265000</v>
      </c>
    </row>
    <row r="20">
      <c r="A20" s="4" t="inlineStr">
        <is>
          <t>Subordinated Debt - affiliates</t>
        </is>
      </c>
      <c r="B20" s="4" t="inlineStr">
        <is>
          <t xml:space="preserve"> </t>
        </is>
      </c>
      <c r="C20" s="5" t="n">
        <v>0</v>
      </c>
      <c r="D20" s="4" t="inlineStr">
        <is>
          <t xml:space="preserve"> </t>
        </is>
      </c>
      <c r="E20" s="5" t="n">
        <v>0</v>
      </c>
      <c r="F20" s="4" t="inlineStr">
        <is>
          <t xml:space="preserve"> </t>
        </is>
      </c>
      <c r="G20" s="5" t="n">
        <v>20000000</v>
      </c>
    </row>
    <row r="21">
      <c r="A21" s="4" t="inlineStr">
        <is>
          <t>Total current liabilities</t>
        </is>
      </c>
      <c r="B21" s="4" t="inlineStr">
        <is>
          <t xml:space="preserve"> </t>
        </is>
      </c>
      <c r="C21" s="5" t="n">
        <v>1062000</v>
      </c>
      <c r="D21" s="4" t="inlineStr">
        <is>
          <t xml:space="preserve"> </t>
        </is>
      </c>
      <c r="E21" s="5" t="n">
        <v>1062000</v>
      </c>
      <c r="F21" s="4" t="inlineStr">
        <is>
          <t xml:space="preserve"> </t>
        </is>
      </c>
      <c r="G21" s="6" t="n">
        <v>20265000</v>
      </c>
    </row>
    <row r="22">
      <c r="A22" s="4" t="inlineStr">
        <is>
          <t>Revenue NAO - affiliates</t>
        </is>
      </c>
      <c r="B22" s="4" t="inlineStr">
        <is>
          <t xml:space="preserve"> </t>
        </is>
      </c>
      <c r="C22" s="5" t="n">
        <v>194000</v>
      </c>
      <c r="D22" s="5" t="n">
        <v>739000</v>
      </c>
      <c r="E22" s="5" t="n">
        <v>2811000</v>
      </c>
      <c r="F22" s="5" t="n">
        <v>2316000</v>
      </c>
      <c r="G22" s="4" t="inlineStr">
        <is>
          <t xml:space="preserve"> </t>
        </is>
      </c>
    </row>
    <row r="23">
      <c r="A23" s="4" t="inlineStr">
        <is>
          <t>Less: Cost of Revenue NAO - affiliates</t>
        </is>
      </c>
      <c r="B23" s="4" t="inlineStr">
        <is>
          <t xml:space="preserve"> </t>
        </is>
      </c>
      <c r="C23" s="5" t="n">
        <v>1000</v>
      </c>
      <c r="D23" s="5" t="n">
        <v>110000</v>
      </c>
      <c r="E23" s="5" t="n">
        <v>333000</v>
      </c>
      <c r="F23" s="5" t="n">
        <v>143000</v>
      </c>
      <c r="G23" s="4" t="inlineStr">
        <is>
          <t xml:space="preserve"> </t>
        </is>
      </c>
    </row>
    <row r="24">
      <c r="A24" s="4" t="inlineStr">
        <is>
          <t>Net NAO - affiliates</t>
        </is>
      </c>
      <c r="B24" s="4" t="inlineStr">
        <is>
          <t xml:space="preserve"> </t>
        </is>
      </c>
      <c r="C24" s="6" t="n">
        <v>193000</v>
      </c>
      <c r="D24" s="6" t="n">
        <v>629000</v>
      </c>
      <c r="E24" s="6" t="n">
        <v>2478000</v>
      </c>
      <c r="F24" s="6" t="n">
        <v>2173000</v>
      </c>
      <c r="G24"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 Narrative (Details) - Affiliated Entity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stributions to affiliates</t>
        </is>
      </c>
      <c r="B4" s="6" t="n">
        <v>0</v>
      </c>
      <c r="C4" s="6" t="n">
        <v>3600000</v>
      </c>
      <c r="D4" s="6" t="n">
        <v>3600000</v>
      </c>
      <c r="E4" s="6" t="n">
        <v>10800000</v>
      </c>
    </row>
    <row r="5">
      <c r="A5" s="4" t="inlineStr">
        <is>
          <t>Allocated Overhead Cost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ue to affiliates</t>
        </is>
      </c>
      <c r="B7" s="5" t="n">
        <v>-500000</v>
      </c>
      <c r="C7" s="5" t="n">
        <v>100000</v>
      </c>
      <c r="D7" s="5" t="n">
        <v>1400000</v>
      </c>
      <c r="E7" s="5" t="n">
        <v>1700000</v>
      </c>
    </row>
    <row r="8">
      <c r="A8" s="4" t="inlineStr">
        <is>
          <t>Incremental costs</t>
        </is>
      </c>
      <c r="B8" s="5" t="n">
        <v>400000</v>
      </c>
      <c r="C8" s="5" t="n">
        <v>400000</v>
      </c>
      <c r="D8" s="5" t="n">
        <v>1200000</v>
      </c>
      <c r="E8" s="5" t="n">
        <v>1200000</v>
      </c>
    </row>
    <row r="9">
      <c r="A9" s="4" t="inlineStr">
        <is>
          <t>Payment of Income Taxes Incurred by The Compan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istributions to affiliates</t>
        </is>
      </c>
      <c r="B11" s="6" t="n">
        <v>100000</v>
      </c>
      <c r="C11" s="6" t="n">
        <v>0</v>
      </c>
      <c r="D11" s="6" t="n">
        <v>700000</v>
      </c>
      <c r="E11" s="6" t="n">
        <v>1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Reporting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sset optimization revenue</t>
        </is>
      </c>
      <c r="B4" s="9" t="n">
        <v>2.9</v>
      </c>
      <c r="C4" s="9" t="n">
        <v>22.6</v>
      </c>
      <c r="D4" s="9" t="n">
        <v>17.3</v>
      </c>
      <c r="E4" s="9" t="n">
        <v>68.40000000000001</v>
      </c>
    </row>
    <row r="5">
      <c r="A5" s="4" t="inlineStr">
        <is>
          <t>Asset optimization cost of revenues</t>
        </is>
      </c>
      <c r="B5" s="9" t="n">
        <v>3.8</v>
      </c>
      <c r="C5" s="9" t="n">
        <v>20.9</v>
      </c>
      <c r="D5" s="9" t="n">
        <v>22.9</v>
      </c>
      <c r="E5" s="9" t="n">
        <v>68.90000000000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Financial Data for Business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10239</v>
      </c>
      <c r="C4" s="6" t="n">
        <v>118859</v>
      </c>
      <c r="D4" s="6" t="n">
        <v>333490</v>
      </c>
      <c r="E4" s="6" t="n">
        <v>343112</v>
      </c>
      <c r="F4" s="4" t="inlineStr">
        <is>
          <t xml:space="preserve"> </t>
        </is>
      </c>
    </row>
    <row r="5">
      <c r="A5" s="4" t="inlineStr">
        <is>
          <t>Retail cost of revenues</t>
        </is>
      </c>
      <c r="B5" s="5" t="n">
        <v>71050</v>
      </c>
      <c r="C5" s="5" t="n">
        <v>102212</v>
      </c>
      <c r="D5" s="5" t="n">
        <v>234417</v>
      </c>
      <c r="E5" s="5" t="n">
        <v>232621</v>
      </c>
      <c r="F5" s="4" t="inlineStr">
        <is>
          <t xml:space="preserve"> </t>
        </is>
      </c>
    </row>
    <row r="6">
      <c r="A6" s="4" t="inlineStr">
        <is>
          <t>Gross Profit</t>
        </is>
      </c>
      <c r="B6" s="5" t="n">
        <v>39189</v>
      </c>
      <c r="C6" s="5" t="n">
        <v>16647</v>
      </c>
      <c r="D6" s="5" t="n">
        <v>99073</v>
      </c>
      <c r="E6" s="5" t="n">
        <v>110491</v>
      </c>
      <c r="F6" s="4" t="inlineStr">
        <is>
          <t xml:space="preserve"> </t>
        </is>
      </c>
    </row>
    <row r="7">
      <c r="A7" s="3" t="inlineStr">
        <is>
          <t>Le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asset optimization (expense) revenue</t>
        </is>
      </c>
      <c r="B8" s="5" t="n">
        <v>-936</v>
      </c>
      <c r="C8" s="5" t="n">
        <v>1672</v>
      </c>
      <c r="D8" s="5" t="n">
        <v>-5568</v>
      </c>
      <c r="E8" s="5" t="n">
        <v>-480</v>
      </c>
      <c r="F8" s="4" t="inlineStr">
        <is>
          <t xml:space="preserve"> </t>
        </is>
      </c>
    </row>
    <row r="9">
      <c r="A9" s="4" t="inlineStr">
        <is>
          <t>Net, (loss) gain on non-trading derivative instruments</t>
        </is>
      </c>
      <c r="B9" s="5" t="n">
        <v>-6991</v>
      </c>
      <c r="C9" s="5" t="n">
        <v>-1645</v>
      </c>
      <c r="D9" s="5" t="n">
        <v>-50428</v>
      </c>
      <c r="E9" s="5" t="n">
        <v>55815</v>
      </c>
      <c r="F9" s="4" t="inlineStr">
        <is>
          <t xml:space="preserve"> </t>
        </is>
      </c>
    </row>
    <row r="10">
      <c r="A10" s="4" t="inlineStr">
        <is>
          <t>Current period settlements on non-trading derivatives</t>
        </is>
      </c>
      <c r="B10" s="5" t="n">
        <v>15100</v>
      </c>
      <c r="C10" s="5" t="n">
        <v>-14078</v>
      </c>
      <c r="D10" s="5" t="n">
        <v>51767</v>
      </c>
      <c r="E10" s="5" t="n">
        <v>-35922</v>
      </c>
      <c r="F10" s="4" t="inlineStr">
        <is>
          <t xml:space="preserve"> </t>
        </is>
      </c>
    </row>
    <row r="11">
      <c r="A11" s="4" t="inlineStr">
        <is>
          <t>Non-recurring event - Winter Storm Uri</t>
        </is>
      </c>
      <c r="B11" s="5" t="n">
        <v>0</v>
      </c>
      <c r="C11" s="5" t="n">
        <v>0</v>
      </c>
      <c r="D11" s="5" t="n">
        <v>0</v>
      </c>
      <c r="E11" s="5" t="n">
        <v>9565</v>
      </c>
      <c r="F11" s="4" t="inlineStr">
        <is>
          <t xml:space="preserve"> </t>
        </is>
      </c>
    </row>
    <row r="12">
      <c r="A12" s="4" t="inlineStr">
        <is>
          <t>Retail Gross Margin</t>
        </is>
      </c>
      <c r="B12" s="5" t="n">
        <v>31888</v>
      </c>
      <c r="C12" s="5" t="n">
        <v>30456</v>
      </c>
      <c r="D12" s="5" t="n">
        <v>102944</v>
      </c>
      <c r="E12" s="5" t="n">
        <v>82903</v>
      </c>
      <c r="F12" s="4" t="inlineStr">
        <is>
          <t xml:space="preserve"> </t>
        </is>
      </c>
    </row>
    <row r="13">
      <c r="A13" s="4" t="inlineStr">
        <is>
          <t>Total assets</t>
        </is>
      </c>
      <c r="B13" s="5" t="n">
        <v>297076</v>
      </c>
      <c r="C13" s="4" t="inlineStr">
        <is>
          <t xml:space="preserve"> </t>
        </is>
      </c>
      <c r="D13" s="5" t="n">
        <v>297076</v>
      </c>
      <c r="E13" s="4" t="inlineStr">
        <is>
          <t xml:space="preserve"> </t>
        </is>
      </c>
      <c r="F13" s="6" t="n">
        <v>330950</v>
      </c>
    </row>
    <row r="14">
      <c r="A14" s="4" t="inlineStr">
        <is>
          <t>Goodwill</t>
        </is>
      </c>
      <c r="B14" s="5" t="n">
        <v>120343</v>
      </c>
      <c r="C14" s="4" t="inlineStr">
        <is>
          <t xml:space="preserve"> </t>
        </is>
      </c>
      <c r="D14" s="5" t="n">
        <v>120343</v>
      </c>
      <c r="E14" s="4" t="inlineStr">
        <is>
          <t xml:space="preserve"> </t>
        </is>
      </c>
      <c r="F14" s="5" t="n">
        <v>120343</v>
      </c>
    </row>
    <row r="15">
      <c r="A15" s="4" t="inlineStr">
        <is>
          <t>(Loss) gain on non-trading derivatives,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gain on non-trading derivative instruments</t>
        </is>
      </c>
      <c r="B17" s="5" t="n">
        <v>-6193</v>
      </c>
      <c r="C17" s="5" t="n">
        <v>-1413</v>
      </c>
      <c r="D17" s="5" t="n">
        <v>-49002</v>
      </c>
      <c r="E17" s="5" t="n">
        <v>54570</v>
      </c>
      <c r="F17" s="4" t="inlineStr">
        <is>
          <t xml:space="preserve"> </t>
        </is>
      </c>
    </row>
    <row r="18">
      <c r="A18" s="4" t="inlineStr">
        <is>
          <t>Current period settlements on non-trading derivatives</t>
        </is>
      </c>
      <c r="B18" s="5" t="n">
        <v>14430</v>
      </c>
      <c r="C18" s="5" t="n">
        <v>-14068</v>
      </c>
      <c r="D18" s="5" t="n">
        <v>50699</v>
      </c>
      <c r="E18" s="5" t="n">
        <v>-36067</v>
      </c>
      <c r="F18" s="4" t="inlineStr">
        <is>
          <t xml:space="preserve"> </t>
        </is>
      </c>
    </row>
    <row r="19">
      <c r="A19" s="4" t="inlineStr">
        <is>
          <t>Operating Segments | Retail Electric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5" t="n">
        <v>97855</v>
      </c>
      <c r="C21" s="5" t="n">
        <v>104970</v>
      </c>
      <c r="D21" s="5" t="n">
        <v>255447</v>
      </c>
      <c r="E21" s="5" t="n">
        <v>275301</v>
      </c>
      <c r="F21" s="4" t="inlineStr">
        <is>
          <t xml:space="preserve"> </t>
        </is>
      </c>
    </row>
    <row r="22">
      <c r="A22" s="4" t="inlineStr">
        <is>
          <t>Retail cost of revenues</t>
        </is>
      </c>
      <c r="B22" s="5" t="n">
        <v>64575</v>
      </c>
      <c r="C22" s="5" t="n">
        <v>92816</v>
      </c>
      <c r="D22" s="5" t="n">
        <v>183017</v>
      </c>
      <c r="E22" s="5" t="n">
        <v>189092</v>
      </c>
      <c r="F22" s="4" t="inlineStr">
        <is>
          <t xml:space="preserve"> </t>
        </is>
      </c>
    </row>
    <row r="23">
      <c r="A23" s="4" t="inlineStr">
        <is>
          <t>Gross Profit</t>
        </is>
      </c>
      <c r="B23" s="5" t="n">
        <v>33280</v>
      </c>
      <c r="C23" s="5" t="n">
        <v>12154</v>
      </c>
      <c r="D23" s="5" t="n">
        <v>72430</v>
      </c>
      <c r="E23" s="5" t="n">
        <v>86209</v>
      </c>
      <c r="F23" s="4" t="inlineStr">
        <is>
          <t xml:space="preserve"> </t>
        </is>
      </c>
    </row>
    <row r="24">
      <c r="A24" s="3" t="inlineStr">
        <is>
          <t>L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asset optimization (expense) revenue</t>
        </is>
      </c>
      <c r="B25" s="5" t="n">
        <v>0</v>
      </c>
      <c r="C25" s="5" t="n">
        <v>0</v>
      </c>
      <c r="D25" s="5" t="n">
        <v>0</v>
      </c>
      <c r="E25" s="5" t="n">
        <v>0</v>
      </c>
      <c r="F25" s="4" t="inlineStr">
        <is>
          <t xml:space="preserve"> </t>
        </is>
      </c>
    </row>
    <row r="26">
      <c r="A26" s="4" t="inlineStr">
        <is>
          <t>Non-recurring event - Winter Storm Uri</t>
        </is>
      </c>
      <c r="B26" s="4" t="inlineStr">
        <is>
          <t xml:space="preserve"> </t>
        </is>
      </c>
      <c r="C26" s="5" t="n">
        <v>0</v>
      </c>
      <c r="D26" s="4" t="inlineStr">
        <is>
          <t xml:space="preserve"> </t>
        </is>
      </c>
      <c r="E26" s="5" t="n">
        <v>9565</v>
      </c>
      <c r="F26" s="4" t="inlineStr">
        <is>
          <t xml:space="preserve"> </t>
        </is>
      </c>
    </row>
    <row r="27">
      <c r="A27" s="4" t="inlineStr">
        <is>
          <t>Retail Gross Margin</t>
        </is>
      </c>
      <c r="B27" s="5" t="n">
        <v>25991</v>
      </c>
      <c r="C27" s="5" t="n">
        <v>28507</v>
      </c>
      <c r="D27" s="5" t="n">
        <v>69454</v>
      </c>
      <c r="E27" s="5" t="n">
        <v>62404</v>
      </c>
      <c r="F27" s="4" t="inlineStr">
        <is>
          <t xml:space="preserve"> </t>
        </is>
      </c>
    </row>
    <row r="28">
      <c r="A28" s="4" t="inlineStr">
        <is>
          <t>Total assets</t>
        </is>
      </c>
      <c r="B28" s="5" t="n">
        <v>2052268</v>
      </c>
      <c r="C28" s="4" t="inlineStr">
        <is>
          <t xml:space="preserve"> </t>
        </is>
      </c>
      <c r="D28" s="5" t="n">
        <v>2052268</v>
      </c>
      <c r="E28" s="4" t="inlineStr">
        <is>
          <t xml:space="preserve"> </t>
        </is>
      </c>
      <c r="F28" s="5" t="n">
        <v>1802649</v>
      </c>
    </row>
    <row r="29">
      <c r="A29" s="4" t="inlineStr">
        <is>
          <t>Goodwill</t>
        </is>
      </c>
      <c r="B29" s="5" t="n">
        <v>117813</v>
      </c>
      <c r="C29" s="4" t="inlineStr">
        <is>
          <t xml:space="preserve"> </t>
        </is>
      </c>
      <c r="D29" s="5" t="n">
        <v>117813</v>
      </c>
      <c r="E29" s="4" t="inlineStr">
        <is>
          <t xml:space="preserve"> </t>
        </is>
      </c>
      <c r="F29" s="5" t="n">
        <v>117813</v>
      </c>
    </row>
    <row r="30">
      <c r="A30" s="4" t="inlineStr">
        <is>
          <t>Operating Segments | Retail Electricity | (Loss) gain on non-trading derivatives,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 gain on non-trading derivative instruments</t>
        </is>
      </c>
      <c r="B32" s="5" t="n">
        <v>-6143</v>
      </c>
      <c r="C32" s="5" t="n">
        <v>-5290</v>
      </c>
      <c r="D32" s="5" t="n">
        <v>-41984</v>
      </c>
      <c r="E32" s="5" t="n">
        <v>42557</v>
      </c>
      <c r="F32" s="4" t="inlineStr">
        <is>
          <t xml:space="preserve"> </t>
        </is>
      </c>
    </row>
    <row r="33">
      <c r="A33" s="4" t="inlineStr">
        <is>
          <t>Current period settlements on non-trading derivatives</t>
        </is>
      </c>
      <c r="B33" s="5" t="n">
        <v>13432</v>
      </c>
      <c r="C33" s="5" t="n">
        <v>-11063</v>
      </c>
      <c r="D33" s="5" t="n">
        <v>44960</v>
      </c>
      <c r="E33" s="5" t="n">
        <v>-28317</v>
      </c>
      <c r="F33" s="4" t="inlineStr">
        <is>
          <t xml:space="preserve"> </t>
        </is>
      </c>
    </row>
    <row r="34">
      <c r="A34" s="4" t="inlineStr">
        <is>
          <t>Operating Segments | Retail Natural Ga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5" t="n">
        <v>11898</v>
      </c>
      <c r="C36" s="5" t="n">
        <v>12217</v>
      </c>
      <c r="D36" s="5" t="n">
        <v>82052</v>
      </c>
      <c r="E36" s="5" t="n">
        <v>68291</v>
      </c>
      <c r="F36" s="4" t="inlineStr">
        <is>
          <t xml:space="preserve"> </t>
        </is>
      </c>
    </row>
    <row r="37">
      <c r="A37" s="4" t="inlineStr">
        <is>
          <t>Retail cost of revenues</t>
        </is>
      </c>
      <c r="B37" s="5" t="n">
        <v>5790</v>
      </c>
      <c r="C37" s="5" t="n">
        <v>9396</v>
      </c>
      <c r="D37" s="5" t="n">
        <v>50664</v>
      </c>
      <c r="E37" s="5" t="n">
        <v>43529</v>
      </c>
      <c r="F37" s="4" t="inlineStr">
        <is>
          <t xml:space="preserve"> </t>
        </is>
      </c>
    </row>
    <row r="38">
      <c r="A38" s="4" t="inlineStr">
        <is>
          <t>Gross Profit</t>
        </is>
      </c>
      <c r="B38" s="5" t="n">
        <v>6108</v>
      </c>
      <c r="C38" s="5" t="n">
        <v>2821</v>
      </c>
      <c r="D38" s="5" t="n">
        <v>31388</v>
      </c>
      <c r="E38" s="5" t="n">
        <v>24762</v>
      </c>
      <c r="F38" s="4" t="inlineStr">
        <is>
          <t xml:space="preserve"> </t>
        </is>
      </c>
    </row>
    <row r="39">
      <c r="A39" s="3" t="inlineStr">
        <is>
          <t>Les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asset optimization (expense) revenue</t>
        </is>
      </c>
      <c r="B40" s="5" t="n">
        <v>0</v>
      </c>
      <c r="C40" s="5" t="n">
        <v>0</v>
      </c>
      <c r="D40" s="5" t="n">
        <v>0</v>
      </c>
      <c r="E40" s="5" t="n">
        <v>0</v>
      </c>
      <c r="F40" s="4" t="inlineStr">
        <is>
          <t xml:space="preserve"> </t>
        </is>
      </c>
    </row>
    <row r="41">
      <c r="A41" s="4" t="inlineStr">
        <is>
          <t>Non-recurring event - Winter Storm Uri</t>
        </is>
      </c>
      <c r="B41" s="4" t="inlineStr">
        <is>
          <t xml:space="preserve"> </t>
        </is>
      </c>
      <c r="C41" s="5" t="n">
        <v>0</v>
      </c>
      <c r="D41" s="4" t="inlineStr">
        <is>
          <t xml:space="preserve"> </t>
        </is>
      </c>
      <c r="E41" s="5" t="n">
        <v>0</v>
      </c>
      <c r="F41" s="4" t="inlineStr">
        <is>
          <t xml:space="preserve"> </t>
        </is>
      </c>
    </row>
    <row r="42">
      <c r="A42" s="4" t="inlineStr">
        <is>
          <t>Retail Gross Margin</t>
        </is>
      </c>
      <c r="B42" s="5" t="n">
        <v>5160</v>
      </c>
      <c r="C42" s="5" t="n">
        <v>1949</v>
      </c>
      <c r="D42" s="5" t="n">
        <v>32667</v>
      </c>
      <c r="E42" s="5" t="n">
        <v>20499</v>
      </c>
      <c r="F42" s="4" t="inlineStr">
        <is>
          <t xml:space="preserve"> </t>
        </is>
      </c>
    </row>
    <row r="43">
      <c r="A43" s="4" t="inlineStr">
        <is>
          <t>Total assets</t>
        </is>
      </c>
      <c r="B43" s="5" t="n">
        <v>164076</v>
      </c>
      <c r="C43" s="4" t="inlineStr">
        <is>
          <t xml:space="preserve"> </t>
        </is>
      </c>
      <c r="D43" s="5" t="n">
        <v>164076</v>
      </c>
      <c r="E43" s="4" t="inlineStr">
        <is>
          <t xml:space="preserve"> </t>
        </is>
      </c>
      <c r="F43" s="5" t="n">
        <v>123490</v>
      </c>
    </row>
    <row r="44">
      <c r="A44" s="4" t="inlineStr">
        <is>
          <t>Goodwill</t>
        </is>
      </c>
      <c r="B44" s="5" t="n">
        <v>2530</v>
      </c>
      <c r="C44" s="4" t="inlineStr">
        <is>
          <t xml:space="preserve"> </t>
        </is>
      </c>
      <c r="D44" s="5" t="n">
        <v>2530</v>
      </c>
      <c r="E44" s="4" t="inlineStr">
        <is>
          <t xml:space="preserve"> </t>
        </is>
      </c>
      <c r="F44" s="5" t="n">
        <v>2530</v>
      </c>
    </row>
    <row r="45">
      <c r="A45" s="4" t="inlineStr">
        <is>
          <t>Operating Segments | Retail Natural Gas | (Loss) gain on non-trading derivatives, ne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es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oss) gain on non-trading derivative instruments</t>
        </is>
      </c>
      <c r="B47" s="5" t="n">
        <v>-50</v>
      </c>
      <c r="C47" s="5" t="n">
        <v>3877</v>
      </c>
      <c r="D47" s="5" t="n">
        <v>-7018</v>
      </c>
      <c r="E47" s="5" t="n">
        <v>12013</v>
      </c>
      <c r="F47" s="4" t="inlineStr">
        <is>
          <t xml:space="preserve"> </t>
        </is>
      </c>
    </row>
    <row r="48">
      <c r="A48" s="4" t="inlineStr">
        <is>
          <t>Current period settlements on non-trading derivatives</t>
        </is>
      </c>
      <c r="B48" s="5" t="n">
        <v>998</v>
      </c>
      <c r="C48" s="5" t="n">
        <v>-3005</v>
      </c>
      <c r="D48" s="5" t="n">
        <v>5739</v>
      </c>
      <c r="E48" s="5" t="n">
        <v>-7750</v>
      </c>
      <c r="F48" s="4" t="inlineStr">
        <is>
          <t xml:space="preserve"> </t>
        </is>
      </c>
    </row>
    <row r="49">
      <c r="A49" s="4" t="inlineStr">
        <is>
          <t>Corporate and Oth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t>
        </is>
      </c>
      <c r="B51" s="5" t="n">
        <v>486</v>
      </c>
      <c r="C51" s="5" t="n">
        <v>1672</v>
      </c>
      <c r="D51" s="5" t="n">
        <v>-4009</v>
      </c>
      <c r="E51" s="5" t="n">
        <v>-480</v>
      </c>
      <c r="F51" s="4" t="inlineStr">
        <is>
          <t xml:space="preserve"> </t>
        </is>
      </c>
    </row>
    <row r="52">
      <c r="A52" s="4" t="inlineStr">
        <is>
          <t>Retail cost of revenues</t>
        </is>
      </c>
      <c r="B52" s="5" t="n">
        <v>685</v>
      </c>
      <c r="C52" s="5" t="n">
        <v>0</v>
      </c>
      <c r="D52" s="5" t="n">
        <v>736</v>
      </c>
      <c r="E52" s="5" t="n">
        <v>0</v>
      </c>
      <c r="F52" s="4" t="inlineStr">
        <is>
          <t xml:space="preserve"> </t>
        </is>
      </c>
    </row>
    <row r="53">
      <c r="A53" s="4" t="inlineStr">
        <is>
          <t>Gross Profit</t>
        </is>
      </c>
      <c r="B53" s="5" t="n">
        <v>-199</v>
      </c>
      <c r="C53" s="5" t="n">
        <v>1672</v>
      </c>
      <c r="D53" s="5" t="n">
        <v>-4745</v>
      </c>
      <c r="E53" s="5" t="n">
        <v>-480</v>
      </c>
      <c r="F53" s="4" t="inlineStr">
        <is>
          <t xml:space="preserve"> </t>
        </is>
      </c>
    </row>
    <row r="54">
      <c r="A54" s="3" t="inlineStr">
        <is>
          <t>Les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asset optimization (expense) revenue</t>
        </is>
      </c>
      <c r="B55" s="5" t="n">
        <v>-936</v>
      </c>
      <c r="C55" s="5" t="n">
        <v>1672</v>
      </c>
      <c r="D55" s="4" t="inlineStr">
        <is>
          <t xml:space="preserve"> </t>
        </is>
      </c>
      <c r="E55" s="5" t="n">
        <v>-480</v>
      </c>
      <c r="F55" s="4" t="inlineStr">
        <is>
          <t xml:space="preserve"> </t>
        </is>
      </c>
    </row>
    <row r="56">
      <c r="A56" s="4" t="inlineStr">
        <is>
          <t>Non-recurring event - Winter Storm Uri</t>
        </is>
      </c>
      <c r="B56" s="4" t="inlineStr">
        <is>
          <t xml:space="preserve"> </t>
        </is>
      </c>
      <c r="C56" s="5" t="n">
        <v>0</v>
      </c>
      <c r="D56" s="4" t="inlineStr">
        <is>
          <t xml:space="preserve"> </t>
        </is>
      </c>
      <c r="E56" s="5" t="n">
        <v>0</v>
      </c>
      <c r="F56" s="4" t="inlineStr">
        <is>
          <t xml:space="preserve"> </t>
        </is>
      </c>
    </row>
    <row r="57">
      <c r="A57" s="4" t="inlineStr">
        <is>
          <t>Retail Gross Margin</t>
        </is>
      </c>
      <c r="B57" s="5" t="n">
        <v>737</v>
      </c>
      <c r="C57" s="5" t="n">
        <v>0</v>
      </c>
      <c r="D57" s="5" t="n">
        <v>823</v>
      </c>
      <c r="E57" s="5" t="n">
        <v>0</v>
      </c>
      <c r="F57" s="4" t="inlineStr">
        <is>
          <t xml:space="preserve"> </t>
        </is>
      </c>
    </row>
    <row r="58">
      <c r="A58" s="4" t="inlineStr">
        <is>
          <t>Total assets</t>
        </is>
      </c>
      <c r="B58" s="5" t="n">
        <v>299577</v>
      </c>
      <c r="C58" s="4" t="inlineStr">
        <is>
          <t xml:space="preserve"> </t>
        </is>
      </c>
      <c r="D58" s="5" t="n">
        <v>299577</v>
      </c>
      <c r="E58" s="4" t="inlineStr">
        <is>
          <t xml:space="preserve"> </t>
        </is>
      </c>
      <c r="F58" s="5" t="n">
        <v>313490</v>
      </c>
    </row>
    <row r="59">
      <c r="A59" s="4" t="inlineStr">
        <is>
          <t>Goodwill</t>
        </is>
      </c>
      <c r="B59" s="5" t="n">
        <v>0</v>
      </c>
      <c r="C59" s="4" t="inlineStr">
        <is>
          <t xml:space="preserve"> </t>
        </is>
      </c>
      <c r="D59" s="5" t="n">
        <v>0</v>
      </c>
      <c r="E59" s="4" t="inlineStr">
        <is>
          <t xml:space="preserve"> </t>
        </is>
      </c>
      <c r="F59" s="5" t="n">
        <v>0</v>
      </c>
    </row>
    <row r="60">
      <c r="A60" s="4" t="inlineStr">
        <is>
          <t>Corporate and Other | (Loss) gain on non-trading derivatives, ne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es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loss) gain on non-trading derivative instruments</t>
        </is>
      </c>
      <c r="B62" s="5" t="n">
        <v>0</v>
      </c>
      <c r="C62" s="5" t="n">
        <v>0</v>
      </c>
      <c r="D62" s="5" t="n">
        <v>0</v>
      </c>
      <c r="E62" s="5" t="n">
        <v>0</v>
      </c>
      <c r="F62" s="4" t="inlineStr">
        <is>
          <t xml:space="preserve"> </t>
        </is>
      </c>
    </row>
    <row r="63">
      <c r="A63" s="4" t="inlineStr">
        <is>
          <t>Current period settlements on non-trading derivatives</t>
        </is>
      </c>
      <c r="B63" s="5" t="n">
        <v>0</v>
      </c>
      <c r="C63" s="5" t="n">
        <v>0</v>
      </c>
      <c r="D63" s="5" t="n">
        <v>0</v>
      </c>
      <c r="E63" s="5" t="n">
        <v>0</v>
      </c>
      <c r="F63" s="4" t="inlineStr">
        <is>
          <t xml:space="preserve"> </t>
        </is>
      </c>
    </row>
    <row r="64">
      <c r="A64" s="4" t="inlineStr">
        <is>
          <t>Elimina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venues</t>
        </is>
      </c>
      <c r="B66" s="5" t="n">
        <v>0</v>
      </c>
      <c r="C66" s="5" t="n">
        <v>0</v>
      </c>
      <c r="D66" s="5" t="n">
        <v>0</v>
      </c>
      <c r="E66" s="5" t="n">
        <v>0</v>
      </c>
      <c r="F66" s="4" t="inlineStr">
        <is>
          <t xml:space="preserve"> </t>
        </is>
      </c>
    </row>
    <row r="67">
      <c r="A67" s="4" t="inlineStr">
        <is>
          <t>Retail cost of revenues</t>
        </is>
      </c>
      <c r="B67" s="5" t="n">
        <v>0</v>
      </c>
      <c r="C67" s="5" t="n">
        <v>0</v>
      </c>
      <c r="D67" s="5" t="n">
        <v>0</v>
      </c>
      <c r="E67" s="5" t="n">
        <v>0</v>
      </c>
      <c r="F67" s="4" t="inlineStr">
        <is>
          <t xml:space="preserve"> </t>
        </is>
      </c>
    </row>
    <row r="68">
      <c r="A68" s="4" t="inlineStr">
        <is>
          <t>Gross Profit</t>
        </is>
      </c>
      <c r="B68" s="5" t="n">
        <v>0</v>
      </c>
      <c r="C68" s="5" t="n">
        <v>0</v>
      </c>
      <c r="D68" s="5" t="n">
        <v>0</v>
      </c>
      <c r="E68" s="5" t="n">
        <v>0</v>
      </c>
      <c r="F68" s="4" t="inlineStr">
        <is>
          <t xml:space="preserve"> </t>
        </is>
      </c>
    </row>
    <row r="69">
      <c r="A69" s="3" t="inlineStr">
        <is>
          <t>Les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asset optimization (expense) revenue</t>
        </is>
      </c>
      <c r="B70" s="5" t="n">
        <v>0</v>
      </c>
      <c r="C70" s="5" t="n">
        <v>0</v>
      </c>
      <c r="D70" s="5" t="n">
        <v>0</v>
      </c>
      <c r="E70" s="5" t="n">
        <v>0</v>
      </c>
      <c r="F70" s="4" t="inlineStr">
        <is>
          <t xml:space="preserve"> </t>
        </is>
      </c>
    </row>
    <row r="71">
      <c r="A71" s="4" t="inlineStr">
        <is>
          <t>Non-recurring event - Winter Storm Uri</t>
        </is>
      </c>
      <c r="B71" s="4" t="inlineStr">
        <is>
          <t xml:space="preserve"> </t>
        </is>
      </c>
      <c r="C71" s="5" t="n">
        <v>0</v>
      </c>
      <c r="D71" s="4" t="inlineStr">
        <is>
          <t xml:space="preserve"> </t>
        </is>
      </c>
      <c r="E71" s="5" t="n">
        <v>0</v>
      </c>
      <c r="F71" s="4" t="inlineStr">
        <is>
          <t xml:space="preserve"> </t>
        </is>
      </c>
    </row>
    <row r="72">
      <c r="A72" s="4" t="inlineStr">
        <is>
          <t>Retail Gross Margin</t>
        </is>
      </c>
      <c r="B72" s="5" t="n">
        <v>0</v>
      </c>
      <c r="C72" s="5" t="n">
        <v>0</v>
      </c>
      <c r="D72" s="5" t="n">
        <v>0</v>
      </c>
      <c r="E72" s="5" t="n">
        <v>0</v>
      </c>
      <c r="F72" s="4" t="inlineStr">
        <is>
          <t xml:space="preserve"> </t>
        </is>
      </c>
    </row>
    <row r="73">
      <c r="A73" s="4" t="inlineStr">
        <is>
          <t>Total assets</t>
        </is>
      </c>
      <c r="B73" s="5" t="n">
        <v>-2218845</v>
      </c>
      <c r="C73" s="4" t="inlineStr">
        <is>
          <t xml:space="preserve"> </t>
        </is>
      </c>
      <c r="D73" s="5" t="n">
        <v>-2218845</v>
      </c>
      <c r="E73" s="4" t="inlineStr">
        <is>
          <t xml:space="preserve"> </t>
        </is>
      </c>
      <c r="F73" s="5" t="n">
        <v>-1908679</v>
      </c>
    </row>
    <row r="74">
      <c r="A74" s="4" t="inlineStr">
        <is>
          <t>Goodwill</t>
        </is>
      </c>
      <c r="B74" s="5" t="n">
        <v>0</v>
      </c>
      <c r="C74" s="4" t="inlineStr">
        <is>
          <t xml:space="preserve"> </t>
        </is>
      </c>
      <c r="D74" s="5" t="n">
        <v>0</v>
      </c>
      <c r="E74" s="4" t="inlineStr">
        <is>
          <t xml:space="preserve"> </t>
        </is>
      </c>
      <c r="F74" s="6" t="n">
        <v>0</v>
      </c>
    </row>
    <row r="75">
      <c r="A75" s="4" t="inlineStr">
        <is>
          <t>Eliminations | (Loss) gain on non-trading derivatives, ne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es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loss) gain on non-trading derivative instruments</t>
        </is>
      </c>
      <c r="B77" s="5" t="n">
        <v>0</v>
      </c>
      <c r="C77" s="5" t="n">
        <v>0</v>
      </c>
      <c r="D77" s="5" t="n">
        <v>0</v>
      </c>
      <c r="E77" s="5" t="n">
        <v>0</v>
      </c>
      <c r="F77" s="4" t="inlineStr">
        <is>
          <t xml:space="preserve"> </t>
        </is>
      </c>
    </row>
    <row r="78">
      <c r="A78" s="4" t="inlineStr">
        <is>
          <t>Current period settlements on non-trading derivatives</t>
        </is>
      </c>
      <c r="B78" s="6" t="n">
        <v>0</v>
      </c>
      <c r="C78" s="6" t="n">
        <v>0</v>
      </c>
      <c r="D78" s="6" t="n">
        <v>0</v>
      </c>
      <c r="E78" s="6" t="n">
        <v>0</v>
      </c>
      <c r="F7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18" customWidth="1" min="2" max="2"/>
    <col width="22" customWidth="1" min="3" max="3"/>
    <col width="31" customWidth="1" min="4" max="4"/>
  </cols>
  <sheetData>
    <row r="1">
      <c r="A1" s="1" t="inlineStr">
        <is>
          <t>Customer Acquisitions (Details) $ in Millions</t>
        </is>
      </c>
      <c r="B1" s="2" t="inlineStr">
        <is>
          <t>1 Months Ended</t>
        </is>
      </c>
    </row>
    <row r="2">
      <c r="B2" s="2" t="inlineStr">
        <is>
          <t>Aug. 31, 2022 kWh</t>
        </is>
      </c>
      <c r="C2" s="2" t="inlineStr">
        <is>
          <t>Jun. 30, 2022 USD ($)</t>
        </is>
      </c>
      <c r="D2" s="2" t="inlineStr">
        <is>
          <t>Jan. 31, 2022 USD ($) customer</t>
        </is>
      </c>
    </row>
    <row r="3">
      <c r="A3" s="4" t="inlineStr">
        <is>
          <t>Residential Customer Equivalent</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Residential customer equivalents (kwh) | kWh</t>
        </is>
      </c>
      <c r="B5" s="5" t="n">
        <v>18700</v>
      </c>
      <c r="C5" s="4" t="inlineStr">
        <is>
          <t xml:space="preserve"> </t>
        </is>
      </c>
      <c r="D5" s="4" t="inlineStr">
        <is>
          <t xml:space="preserve"> </t>
        </is>
      </c>
    </row>
    <row r="6">
      <c r="A6" s="4" t="inlineStr">
        <is>
          <t>Period of contingency</t>
        </is>
      </c>
      <c r="B6" s="4" t="inlineStr">
        <is>
          <t>5 years</t>
        </is>
      </c>
      <c r="C6" s="4" t="inlineStr">
        <is>
          <t xml:space="preserve"> </t>
        </is>
      </c>
      <c r="D6" s="4" t="inlineStr">
        <is>
          <t xml:space="preserve"> </t>
        </is>
      </c>
    </row>
    <row r="7">
      <c r="A7" s="4" t="inlineStr">
        <is>
          <t>Broker Contracts</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Number of customers | customer</t>
        </is>
      </c>
      <c r="B9" s="4" t="inlineStr">
        <is>
          <t xml:space="preserve"> </t>
        </is>
      </c>
      <c r="C9" s="4" t="inlineStr">
        <is>
          <t xml:space="preserve"> </t>
        </is>
      </c>
      <c r="D9" s="5" t="n">
        <v>1000</v>
      </c>
    </row>
    <row r="10">
      <c r="A10" s="4" t="inlineStr">
        <is>
          <t>Asset acquisition, broker contract cash price</t>
        </is>
      </c>
      <c r="B10" s="4" t="inlineStr">
        <is>
          <t xml:space="preserve"> </t>
        </is>
      </c>
      <c r="C10" s="4" t="inlineStr">
        <is>
          <t xml:space="preserve"> </t>
        </is>
      </c>
      <c r="D10" s="9" t="n">
        <v>0.4</v>
      </c>
    </row>
    <row r="11">
      <c r="A11" s="4" t="inlineStr">
        <is>
          <t>Rights to Broker Contracts</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Number of customers | customer</t>
        </is>
      </c>
      <c r="B13" s="4" t="inlineStr">
        <is>
          <t xml:space="preserve"> </t>
        </is>
      </c>
      <c r="C13" s="4" t="inlineStr">
        <is>
          <t xml:space="preserve"> </t>
        </is>
      </c>
      <c r="D13" s="5" t="n">
        <v>900</v>
      </c>
    </row>
    <row r="14">
      <c r="A14" s="4" t="inlineStr">
        <is>
          <t>Asset acquisition, consideration</t>
        </is>
      </c>
      <c r="B14" s="4" t="inlineStr">
        <is>
          <t xml:space="preserve"> </t>
        </is>
      </c>
      <c r="C14" s="4" t="inlineStr">
        <is>
          <t xml:space="preserve"> </t>
        </is>
      </c>
      <c r="D14" s="9" t="n">
        <v>0.6</v>
      </c>
    </row>
    <row r="15">
      <c r="A15" s="4" t="inlineStr">
        <is>
          <t>Asset acquisition, consideration, deposit</t>
        </is>
      </c>
      <c r="B15" s="4" t="inlineStr">
        <is>
          <t xml:space="preserve"> </t>
        </is>
      </c>
      <c r="C15" s="4" t="inlineStr">
        <is>
          <t xml:space="preserve"> </t>
        </is>
      </c>
      <c r="D15" s="9" t="n">
        <v>0.3</v>
      </c>
    </row>
    <row r="16">
      <c r="A16" s="4" t="inlineStr">
        <is>
          <t>Payments to acquire assets</t>
        </is>
      </c>
      <c r="B16" s="4" t="inlineStr">
        <is>
          <t xml:space="preserve"> </t>
        </is>
      </c>
      <c r="C16" s="9" t="n">
        <v>0.3</v>
      </c>
      <c r="D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Subsequent Events (Details)</t>
        </is>
      </c>
      <c r="B1" s="2" t="inlineStr">
        <is>
          <t>Oct. 18, 2023 $ / shares</t>
        </is>
      </c>
    </row>
    <row r="2">
      <c r="A2" s="4" t="inlineStr">
        <is>
          <t>Series A Preferred Stock | Subsequent Event</t>
        </is>
      </c>
      <c r="B2" s="4" t="inlineStr">
        <is>
          <t xml:space="preserve"> </t>
        </is>
      </c>
    </row>
    <row r="3">
      <c r="A3" s="3" t="inlineStr">
        <is>
          <t>Subsequent Event [Line Items]</t>
        </is>
      </c>
      <c r="B3" s="4" t="inlineStr">
        <is>
          <t xml:space="preserve"> </t>
        </is>
      </c>
    </row>
    <row r="4">
      <c r="A4" s="4" t="inlineStr">
        <is>
          <t>Dividends declaration per share of preferred stock (in dollars per share)</t>
        </is>
      </c>
      <c r="B4" s="8" t="n">
        <v>0.764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6974</v>
      </c>
      <c r="C4" s="6" t="n">
        <v>38691</v>
      </c>
    </row>
    <row r="5">
      <c r="A5" s="3" t="inlineStr">
        <is>
          <t>Adjustments to reconcile net income to net cash flows provided by operating activities:</t>
        </is>
      </c>
      <c r="B5" s="4" t="inlineStr">
        <is>
          <t xml:space="preserve"> </t>
        </is>
      </c>
      <c r="C5" s="4" t="inlineStr">
        <is>
          <t xml:space="preserve"> </t>
        </is>
      </c>
    </row>
    <row r="6">
      <c r="A6" s="4" t="inlineStr">
        <is>
          <t>Depreciation and amortization expense</t>
        </is>
      </c>
      <c r="B6" s="5" t="n">
        <v>7146</v>
      </c>
      <c r="C6" s="5" t="n">
        <v>13390</v>
      </c>
    </row>
    <row r="7">
      <c r="A7" s="4" t="inlineStr">
        <is>
          <t>Deferred income taxes</t>
        </is>
      </c>
      <c r="B7" s="5" t="n">
        <v>3337</v>
      </c>
      <c r="C7" s="5" t="n">
        <v>5048</v>
      </c>
    </row>
    <row r="8">
      <c r="A8" s="4" t="inlineStr">
        <is>
          <t>Stock based compensation</t>
        </is>
      </c>
      <c r="B8" s="5" t="n">
        <v>1784</v>
      </c>
      <c r="C8" s="5" t="n">
        <v>2590</v>
      </c>
    </row>
    <row r="9">
      <c r="A9" s="4" t="inlineStr">
        <is>
          <t>Amortization of deferred financing costs</t>
        </is>
      </c>
      <c r="B9" s="5" t="n">
        <v>619</v>
      </c>
      <c r="C9" s="5" t="n">
        <v>919</v>
      </c>
    </row>
    <row r="10">
      <c r="A10" s="4" t="inlineStr">
        <is>
          <t>Bad debt expense</t>
        </is>
      </c>
      <c r="B10" s="5" t="n">
        <v>2717</v>
      </c>
      <c r="C10" s="5" t="n">
        <v>2895</v>
      </c>
    </row>
    <row r="11">
      <c r="A11" s="4" t="inlineStr">
        <is>
          <t>Loss (gain) on derivatives, net</t>
        </is>
      </c>
      <c r="B11" s="5" t="n">
        <v>50428</v>
      </c>
      <c r="C11" s="5" t="n">
        <v>-55815</v>
      </c>
    </row>
    <row r="12">
      <c r="A12" s="4" t="inlineStr">
        <is>
          <t>Current period cash settlements on derivatives, net</t>
        </is>
      </c>
      <c r="B12" s="5" t="n">
        <v>-51767</v>
      </c>
      <c r="C12" s="5" t="n">
        <v>35922</v>
      </c>
    </row>
    <row r="13">
      <c r="A13" s="4" t="inlineStr">
        <is>
          <t>Other</t>
        </is>
      </c>
      <c r="B13" s="5" t="n">
        <v>126</v>
      </c>
      <c r="C13" s="5" t="n">
        <v>43</v>
      </c>
    </row>
    <row r="14">
      <c r="A14" s="3" t="inlineStr">
        <is>
          <t>Changes in assets and liabilities:</t>
        </is>
      </c>
      <c r="B14" s="4" t="inlineStr">
        <is>
          <t xml:space="preserve"> </t>
        </is>
      </c>
      <c r="C14" s="4" t="inlineStr">
        <is>
          <t xml:space="preserve"> </t>
        </is>
      </c>
    </row>
    <row r="15">
      <c r="A15" s="4" t="inlineStr">
        <is>
          <t>Decrease in accounts receivable</t>
        </is>
      </c>
      <c r="B15" s="5" t="n">
        <v>27473</v>
      </c>
      <c r="C15" s="5" t="n">
        <v>7075</v>
      </c>
    </row>
    <row r="16">
      <c r="A16" s="4" t="inlineStr">
        <is>
          <t>Decrease (increase) in accounts receivable—affiliates</t>
        </is>
      </c>
      <c r="B16" s="5" t="n">
        <v>1886</v>
      </c>
      <c r="C16" s="5" t="n">
        <v>-1824</v>
      </c>
    </row>
    <row r="17">
      <c r="A17" s="4" t="inlineStr">
        <is>
          <t>Decrease (increase) in inventory</t>
        </is>
      </c>
      <c r="B17" s="5" t="n">
        <v>1378</v>
      </c>
      <c r="C17" s="5" t="n">
        <v>-3292</v>
      </c>
    </row>
    <row r="18">
      <c r="A18" s="4" t="inlineStr">
        <is>
          <t>Increase in customer acquisition costs</t>
        </is>
      </c>
      <c r="B18" s="5" t="n">
        <v>-4961</v>
      </c>
      <c r="C18" s="5" t="n">
        <v>-4274</v>
      </c>
    </row>
    <row r="19">
      <c r="A19" s="4" t="inlineStr">
        <is>
          <t>Decrease in prepaid and other current assets</t>
        </is>
      </c>
      <c r="B19" s="5" t="n">
        <v>1895</v>
      </c>
      <c r="C19" s="5" t="n">
        <v>1978</v>
      </c>
    </row>
    <row r="20">
      <c r="A20" s="4" t="inlineStr">
        <is>
          <t>Decrease (increase) in other assets</t>
        </is>
      </c>
      <c r="B20" s="5" t="n">
        <v>641</v>
      </c>
      <c r="C20" s="5" t="n">
        <v>-722</v>
      </c>
    </row>
    <row r="21">
      <c r="A21" s="4" t="inlineStr">
        <is>
          <t>Decrease in accounts payable and accrued liabilities</t>
        </is>
      </c>
      <c r="B21" s="5" t="n">
        <v>-29334</v>
      </c>
      <c r="C21" s="5" t="n">
        <v>-19771</v>
      </c>
    </row>
    <row r="22">
      <c r="A22" s="4" t="inlineStr">
        <is>
          <t>Increase (decrease) in accounts payable—affiliates</t>
        </is>
      </c>
      <c r="B22" s="5" t="n">
        <v>797</v>
      </c>
      <c r="C22" s="5" t="n">
        <v>-60</v>
      </c>
    </row>
    <row r="23">
      <c r="A23" s="4" t="inlineStr">
        <is>
          <t>Decrease in other current liabilities</t>
        </is>
      </c>
      <c r="B23" s="5" t="n">
        <v>-264</v>
      </c>
      <c r="C23" s="5" t="n">
        <v>-1475</v>
      </c>
    </row>
    <row r="24">
      <c r="A24" s="4" t="inlineStr">
        <is>
          <t>Decrease in other non-current liabilities</t>
        </is>
      </c>
      <c r="B24" s="5" t="n">
        <v>-18</v>
      </c>
      <c r="C24" s="5" t="n">
        <v>-107</v>
      </c>
    </row>
    <row r="25">
      <c r="A25" s="4" t="inlineStr">
        <is>
          <t>Net cash provided by operating activities</t>
        </is>
      </c>
      <c r="B25" s="5" t="n">
        <v>40857</v>
      </c>
      <c r="C25" s="5" t="n">
        <v>21211</v>
      </c>
    </row>
    <row r="26">
      <c r="A26" s="3" t="inlineStr">
        <is>
          <t>Cash flows from investing activities:</t>
        </is>
      </c>
      <c r="B26" s="4" t="inlineStr">
        <is>
          <t xml:space="preserve"> </t>
        </is>
      </c>
      <c r="C26" s="4" t="inlineStr">
        <is>
          <t xml:space="preserve"> </t>
        </is>
      </c>
    </row>
    <row r="27">
      <c r="A27" s="4" t="inlineStr">
        <is>
          <t>Purchases of property and equipment</t>
        </is>
      </c>
      <c r="B27" s="5" t="n">
        <v>-1144</v>
      </c>
      <c r="C27" s="5" t="n">
        <v>-1940</v>
      </c>
    </row>
    <row r="28">
      <c r="A28" s="4" t="inlineStr">
        <is>
          <t>Acquisition of Customers</t>
        </is>
      </c>
      <c r="B28" s="5" t="n">
        <v>0</v>
      </c>
      <c r="C28" s="5" t="n">
        <v>-4460</v>
      </c>
    </row>
    <row r="29">
      <c r="A29" s="4" t="inlineStr">
        <is>
          <t>Net cash used in investing activities</t>
        </is>
      </c>
      <c r="B29" s="5" t="n">
        <v>-1144</v>
      </c>
      <c r="C29" s="5" t="n">
        <v>-6400</v>
      </c>
    </row>
    <row r="30">
      <c r="A30" s="3" t="inlineStr">
        <is>
          <t>Cash flows from financing activities:</t>
        </is>
      </c>
      <c r="B30" s="4" t="inlineStr">
        <is>
          <t xml:space="preserve"> </t>
        </is>
      </c>
      <c r="C30" s="4" t="inlineStr">
        <is>
          <t xml:space="preserve"> </t>
        </is>
      </c>
    </row>
    <row r="31">
      <c r="A31" s="4" t="inlineStr">
        <is>
          <t>Borrowings on notes payable</t>
        </is>
      </c>
      <c r="B31" s="5" t="n">
        <v>258000</v>
      </c>
      <c r="C31" s="5" t="n">
        <v>229000</v>
      </c>
    </row>
    <row r="32">
      <c r="A32" s="4" t="inlineStr">
        <is>
          <t>Payments on notes payable</t>
        </is>
      </c>
      <c r="B32" s="5" t="n">
        <v>-253000</v>
      </c>
      <c r="C32" s="5" t="n">
        <v>-271000</v>
      </c>
    </row>
    <row r="33">
      <c r="A33" s="4" t="inlineStr">
        <is>
          <t>Net (paydown) borrowings on subordinated debt facility</t>
        </is>
      </c>
      <c r="B33" s="5" t="n">
        <v>-20000</v>
      </c>
      <c r="C33" s="4" t="inlineStr">
        <is>
          <t xml:space="preserve"> </t>
        </is>
      </c>
    </row>
    <row r="34">
      <c r="A34" s="4" t="inlineStr">
        <is>
          <t>Net (paydown) borrowings on subordinated debt facility</t>
        </is>
      </c>
      <c r="B34" s="4" t="inlineStr">
        <is>
          <t xml:space="preserve"> </t>
        </is>
      </c>
      <c r="C34" s="5" t="n">
        <v>20000</v>
      </c>
    </row>
    <row r="35">
      <c r="A35" s="4" t="inlineStr">
        <is>
          <t>Restricted stock vesting</t>
        </is>
      </c>
      <c r="B35" s="5" t="n">
        <v>-186</v>
      </c>
      <c r="C35" s="5" t="n">
        <v>-663</v>
      </c>
    </row>
    <row r="36">
      <c r="A36" s="4" t="inlineStr">
        <is>
          <t>Payment of dividends to Class A common stockholders</t>
        </is>
      </c>
      <c r="B36" s="5" t="n">
        <v>-2874</v>
      </c>
      <c r="C36" s="5" t="n">
        <v>-8587</v>
      </c>
    </row>
    <row r="37">
      <c r="A37" s="4" t="inlineStr">
        <is>
          <t>Payment of distributions to non-controlling unitholders</t>
        </is>
      </c>
      <c r="B37" s="5" t="n">
        <v>-4308</v>
      </c>
      <c r="C37" s="5" t="n">
        <v>-10928</v>
      </c>
    </row>
    <row r="38">
      <c r="A38" s="4" t="inlineStr">
        <is>
          <t>Payment of Preferred Stock dividends</t>
        </is>
      </c>
      <c r="B38" s="5" t="n">
        <v>-7559</v>
      </c>
      <c r="C38" s="5" t="n">
        <v>-5602</v>
      </c>
    </row>
    <row r="39">
      <c r="A39" s="4" t="inlineStr">
        <is>
          <t>Net cash used in financing activities</t>
        </is>
      </c>
      <c r="B39" s="5" t="n">
        <v>-29927</v>
      </c>
      <c r="C39" s="5" t="n">
        <v>-47780</v>
      </c>
    </row>
    <row r="40">
      <c r="A40" s="4" t="inlineStr">
        <is>
          <t>Increase (decrease) in Cash, cash equivalents and Restricted cash</t>
        </is>
      </c>
      <c r="B40" s="5" t="n">
        <v>9786</v>
      </c>
      <c r="C40" s="5" t="n">
        <v>-32969</v>
      </c>
    </row>
    <row r="41">
      <c r="A41" s="4" t="inlineStr">
        <is>
          <t>Cash, cash equivalents and Restricted cash—beginning of period</t>
        </is>
      </c>
      <c r="B41" s="5" t="n">
        <v>35351</v>
      </c>
      <c r="C41" s="5" t="n">
        <v>75320</v>
      </c>
    </row>
    <row r="42">
      <c r="A42" s="4" t="inlineStr">
        <is>
          <t>Cash, cash equivalents and Restricted cash—end of period</t>
        </is>
      </c>
      <c r="B42" s="5" t="n">
        <v>45137</v>
      </c>
      <c r="C42" s="5" t="n">
        <v>42351</v>
      </c>
    </row>
    <row r="43">
      <c r="A43" s="3" t="inlineStr">
        <is>
          <t>Non-cash items:</t>
        </is>
      </c>
      <c r="B43" s="4" t="inlineStr">
        <is>
          <t xml:space="preserve"> </t>
        </is>
      </c>
      <c r="C43" s="4" t="inlineStr">
        <is>
          <t xml:space="preserve"> </t>
        </is>
      </c>
    </row>
    <row r="44">
      <c r="A44" s="4" t="inlineStr">
        <is>
          <t>Property and equipment purchase accrual</t>
        </is>
      </c>
      <c r="B44" s="5" t="n">
        <v>15</v>
      </c>
      <c r="C44" s="5" t="n">
        <v>-8</v>
      </c>
    </row>
    <row r="45">
      <c r="A45" s="3" t="inlineStr">
        <is>
          <t>Cash paid during the period for:</t>
        </is>
      </c>
      <c r="B45" s="4" t="inlineStr">
        <is>
          <t xml:space="preserve"> </t>
        </is>
      </c>
      <c r="C45" s="4" t="inlineStr">
        <is>
          <t xml:space="preserve"> </t>
        </is>
      </c>
    </row>
    <row r="46">
      <c r="A46" s="4" t="inlineStr">
        <is>
          <t>Interest</t>
        </is>
      </c>
      <c r="B46" s="5" t="n">
        <v>6736</v>
      </c>
      <c r="C46" s="5" t="n">
        <v>3347</v>
      </c>
    </row>
    <row r="47">
      <c r="A47" s="4" t="inlineStr">
        <is>
          <t>Taxes</t>
        </is>
      </c>
      <c r="B47" s="6" t="n">
        <v>2671</v>
      </c>
      <c r="C47" s="6" t="n">
        <v>2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3" customWidth="1" min="2" max="2"/>
  </cols>
  <sheetData>
    <row r="1">
      <c r="A1" s="1" t="inlineStr">
        <is>
          <t>Formation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ormation and Organization</t>
        </is>
      </c>
      <c r="B4" s="4" t="inlineStr">
        <is>
          <t>1. Formation and Organization Organiz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interim unaudited condensed consolidated financial statements of the Company have been prepared in accordance with accounting principles generally accepted in the United States (“GAAP”) and pursuant to the rules and regulations of the Securities and Exchange Commission (“SEC”) as it applies to interim financial statements. This information should be read along with our consolidated financial statements and notes contained in our annual report on Form 10-K for the year ended December 31, 2022 (the “2022 Form 10-K”). Our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unaudited condensed consolidated financial statements. In the opinion of the Company's management, the accompanying condensed consolidated financial statements reflect all adjustments that are necessary to fairly present the financial position, the results of operations, the changes in equity and the cash flows of the Company for the respective periods. Such adjustments are of a normal recurring nature, unless otherwise disclosed. Use of Estimates and Assumptions The preparation of our condensed consolidated financial statements requires estimates and assumptions that affect the reported amounts of assets and liabilities and disclosure of contingent assets and liabilities at the date of the interim financial statements and the reported amounts of revenues and expenses during the period. Actual results could materially differ from those estimates. Relationship with our Founder, Majority Shareholder, and Chief Executive Officer W. Keith Maxwell, III (our "Founder") is the Chief Executive Officer, a director and the owner of a majority of the voting power of our common stock through his ownership of NuDevco Retail, LLC ("NuDevco Retail") and Retailco, LLC ("Retailco"). Retailco is a wholly owned subsidiary of TxEx Energy Investments, LLC ("TxEx"), which is wholly owned by Mr. Maxwell. NuDevco Retail is a wholly owned subsidiary of NuDevco Retail Holdings LLC ("NuDevco Retail Holdings"), which is a wholly owned subsidiary of Electric HoldCo, LLC, which is also a wholly owned subsidiary of TxEx. ERCOT Securitization Proceeds In June 2022, the Company received $9.6 million from Electric Reliability Council of Texas ("ERCOT") related to Public Utility Regulatory Act ("PURA") Subchapter N Securitization financing. The Company accounted for the proceeds received as the recovery of costs of sales and services from a vendor under FASB ASC Topic 705, Cost of Sales and Services reflected as a reduction of retail cost of revenues within our consolidated statements of operations for the nine months ended September 30, 2022, as that is where the initial costs related to the impact of Winter Storm Uri were recorded. New Accounting Standards Recently Adopted There have been no changes to our significant accounting policies as disclosed in our 2022 Form 10-K. Standards Being Evaluated/Standards Not Yet Adopted The Company considers the applicability and impact of all ASUs. New ASUs were assessed and determined to be either not applicable or are expected to have minim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3:59:31Z</dcterms:created>
  <dcterms:modified xmlns:dcterms="http://purl.org/dc/terms/" xmlns:xsi="http://www.w3.org/2001/XMLSchema-instance" xsi:type="dcterms:W3CDTF">2023-11-02T13:59:31Z</dcterms:modified>
</cp:coreProperties>
</file>